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SOLIDATED STATEMENTS OF SHAR" sheetId="7" r:id="rId7"/>
    <s:sheet name="CONSOLIDATED STATEMENTS OF SHA8" sheetId="8" r:id="rId8"/>
    <s:sheet name="CONDENSED CONSOLIDATED STATEME9" sheetId="9" r:id="rId9"/>
    <s:sheet name="Nature of Operations" sheetId="10" r:id="rId10"/>
    <s:sheet name="Basis of Presentation" sheetId="11" r:id="rId11"/>
    <s:sheet name="Summary of Significant Accounti" sheetId="12" r:id="rId12"/>
    <s:sheet name="Acquisitions and Divestitures" sheetId="13" r:id="rId13"/>
    <s:sheet name="Accounts Receivable and Major C" sheetId="14" r:id="rId14"/>
    <s:sheet name="Derivative Instruments" sheetId="15" r:id="rId15"/>
    <s:sheet name="Property and Equipment" sheetId="16" r:id="rId16"/>
    <s:sheet name="Asset Retirement Obligations" sheetId="17" r:id="rId17"/>
    <s:sheet name="Long-Term Debt" sheetId="18" r:id="rId18"/>
    <s:sheet name="Income Taxes" sheetId="19" r:id="rId19"/>
    <s:sheet name="Firm Transportation Obligation" sheetId="20" r:id="rId20"/>
    <s:sheet name="Additional Balance Sheet Detail" sheetId="21" r:id="rId21"/>
    <s:sheet name="Fair Value Measurements" sheetId="22" r:id="rId22"/>
    <s:sheet name="Commitments and Contingencies" sheetId="23" r:id="rId23"/>
    <s:sheet name="Shareholders' Equity" sheetId="24" r:id="rId24"/>
    <s:sheet name="Share-Based Compensation" sheetId="25" r:id="rId25"/>
    <s:sheet name="Impairments" sheetId="26" r:id="rId26"/>
    <s:sheet name="Interest Expense" sheetId="27" r:id="rId27"/>
    <s:sheet name="Earnings per Share" sheetId="28" r:id="rId28"/>
    <s:sheet name="Summary of Significant Accoun29" sheetId="29" r:id="rId29"/>
    <s:sheet name="Summary of Significant Accoun30" sheetId="30" r:id="rId30"/>
    <s:sheet name="Fair Value Measurements Fair Va" sheetId="31" r:id="rId31"/>
    <s:sheet name="Acquisitions and Divestitures A" sheetId="32" r:id="rId32"/>
    <s:sheet name="Accounts Receivable and Major33" sheetId="33" r:id="rId33"/>
    <s:sheet name="Derivative Instruments (Tables)" sheetId="34" r:id="rId34"/>
    <s:sheet name="Property and Equipment (Tables)" sheetId="35" r:id="rId35"/>
    <s:sheet name="Asset Retirement Obligations (T" sheetId="36" r:id="rId36"/>
    <s:sheet name="Long-Term Debt (Tables)" sheetId="37" r:id="rId37"/>
    <s:sheet name="Income Taxes (Tables)" sheetId="38" r:id="rId38"/>
    <s:sheet name="Firm Transportation Obligation " sheetId="39" r:id="rId39"/>
    <s:sheet name="Additional Balance Sheet Deta40" sheetId="40" r:id="rId40"/>
    <s:sheet name="Fair Value Measurements (Tables" sheetId="41" r:id="rId41"/>
    <s:sheet name="Commitments and Contingencies (" sheetId="42" r:id="rId42"/>
    <s:sheet name="Share-Based Compensation (Table" sheetId="43" r:id="rId43"/>
    <s:sheet name="Impairments (Tables)" sheetId="44" r:id="rId44"/>
    <s:sheet name="Interest Expense (Tables)" sheetId="45" r:id="rId45"/>
    <s:sheet name="Earnings per Share (Tables)" sheetId="46" r:id="rId46"/>
    <s:sheet name="Basis of Presentation (Details)" sheetId="47" r:id="rId47"/>
    <s:sheet name="Summary of Significant Accoun48" sheetId="48" r:id="rId48"/>
    <s:sheet name="Acquisitions and Divestitures -" sheetId="49" r:id="rId49"/>
    <s:sheet name="Acquisitions and Divestitures B" sheetId="50" r:id="rId50"/>
    <s:sheet name="Summary of Accounts Receivable " sheetId="51" r:id="rId51"/>
    <s:sheet name="Accounts Receivable and Major52" sheetId="52" r:id="rId52"/>
    <s:sheet name="Derivative Instruments - Additi" sheetId="53" r:id="rId53"/>
    <s:sheet name="Commodity Derivative Positions " sheetId="54" r:id="rId54"/>
    <s:sheet name="Impact of Derivative Activities" sheetId="55" r:id="rId55"/>
    <s:sheet name="Fair Value of Derivative Instru" sheetId="56" r:id="rId56"/>
    <s:sheet name="Summary of Property and Equipme" sheetId="57" r:id="rId57"/>
    <s:sheet name="Property and Equipment Changes " sheetId="58" r:id="rId58"/>
    <s:sheet name="Reconciliation of Asset Retirem" sheetId="59" r:id="rId59"/>
    <s:sheet name="Summary of Long-Term Debt (Deta" sheetId="60" r:id="rId60"/>
    <s:sheet name="Long-Term Debt - Additional Inf" sheetId="61" r:id="rId61"/>
    <s:sheet name="Summary of Provision for Income" sheetId="62" r:id="rId62"/>
    <s:sheet name="Income Taxes Reconciliation (De" sheetId="63" r:id="rId63"/>
    <s:sheet name="Summary of Principal Components" sheetId="64" r:id="rId64"/>
    <s:sheet name="Income Taxes - Additional Infor" sheetId="65" r:id="rId65"/>
    <s:sheet name="Firm Transportation Obligatio66" sheetId="66" r:id="rId66"/>
    <s:sheet name="Firm Transportation Obligatio67" sheetId="67" r:id="rId67"/>
    <s:sheet name="Components of Selected Balance " sheetId="68" r:id="rId68"/>
    <s:sheet name="Components of Selected Balanc69" sheetId="69" r:id="rId69"/>
    <s:sheet name="Fair Value Summary of Long-Term" sheetId="70" r:id="rId70"/>
    <s:sheet name="Assets and Liabilities Measured" sheetId="71" r:id="rId71"/>
    <s:sheet name="Significant Commitments by Cate" sheetId="72" r:id="rId72"/>
    <s:sheet name="Commitments and Contingencies -" sheetId="73" r:id="rId73"/>
    <s:sheet name="Shareholders' Equity - Addition" sheetId="74" r:id="rId74"/>
    <s:sheet name="Share-Based Compensation - Addi" sheetId="75" r:id="rId75"/>
    <s:sheet name="Summary of Share-Based Compensa" sheetId="76" r:id="rId76"/>
    <s:sheet name="Fair Value of Each Award Estima" sheetId="77" r:id="rId77"/>
    <s:sheet name="Activity of Awarded Options (De" sheetId="78" r:id="rId78"/>
    <s:sheet name="Activity of Awarded Deferred Co" sheetId="79" r:id="rId79"/>
    <s:sheet name="Activity of Awarded Restricted " sheetId="80" r:id="rId80"/>
    <s:sheet name="Impairments (Details)" sheetId="81" r:id="rId81"/>
    <s:sheet name="Impairments Impairments Fair Va" sheetId="82" r:id="rId82"/>
    <s:sheet name="Components of Interest Expense " sheetId="83" r:id="rId83"/>
    <s:sheet name="Components of Calculation of Ba" sheetId="84" r:id="rId84"/>
  </s:sheets>
  <s:definedNames/>
  <s:calcPr calcId="124519" calcMode="auto" fullCalcOnLoad="1"/>
</s:workbook>
</file>

<file path=xl/sharedStrings.xml><?xml version="1.0" encoding="utf-8"?>
<sst xmlns="http://schemas.openxmlformats.org/spreadsheetml/2006/main" uniqueCount="961">
  <si>
    <t>Document and Entity Information - USD ($)</t>
  </si>
  <si>
    <t>12 Months Ended</t>
  </si>
  <si>
    <t>Dec. 31, 2015</t>
  </si>
  <si>
    <t>Mar. 04,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PVA</t>
  </si>
  <si>
    <t>Entity Registrant Name</t>
  </si>
  <si>
    <t>PENN VIRGINIA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DENSED CONSOLIDATED STATEMENTS OF OPERATIONS - USD ($) shares in Thousands, $ in Thousands</t>
  </si>
  <si>
    <t>Dec. 31, 2014</t>
  </si>
  <si>
    <t>Dec. 31, 2013</t>
  </si>
  <si>
    <t>Revenues</t>
  </si>
  <si>
    <t>Crude oil</t>
  </si>
  <si>
    <t>Natural gas liquids (NGLs)</t>
  </si>
  <si>
    <t>Natural gas</t>
  </si>
  <si>
    <t>Gain (loss) on sales of property and equipment,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Impairments</t>
  </si>
  <si>
    <t>Total operating expenses</t>
  </si>
  <si>
    <t>Operating loss</t>
  </si>
  <si>
    <t>Other income (expense)</t>
  </si>
  <si>
    <t>Interest expense</t>
  </si>
  <si>
    <t>Loss on extinguishment of debt</t>
  </si>
  <si>
    <t>Derivatives</t>
  </si>
  <si>
    <t>Other</t>
  </si>
  <si>
    <t>Loss before income taxes</t>
  </si>
  <si>
    <t>Income tax benefit</t>
  </si>
  <si>
    <t>Net loss</t>
  </si>
  <si>
    <t>Preferred stock dividends</t>
  </si>
  <si>
    <t>[1]</t>
  </si>
  <si>
    <t>Induced conversion of preferred stock</t>
  </si>
  <si>
    <t>Net loss attributable to common shareholders</t>
  </si>
  <si>
    <t>Net loss per share:</t>
  </si>
  <si>
    <t>Basic (in dollars per share)</t>
  </si>
  <si>
    <t>Diluted (in dollars per share)</t>
  </si>
  <si>
    <t>Weighted average shares outstanding – basic</t>
  </si>
  <si>
    <t>Weighted average shares outstanding – diluted</t>
  </si>
  <si>
    <t>Preferred stock dividends were excluded from diluted earnings per share for the years ended December 31, 2015, 2014 and 2013, as the assumed conversion of the outstanding preferred stock would have been anti-dilutive.</t>
  </si>
  <si>
    <t>CONDENSED CONSOLIDATED STATEMENTS OF COMPREHENSIVE INCOME - USD ($) $ in Thousands</t>
  </si>
  <si>
    <t>Statement of Comprehensive Income [Abstract]</t>
  </si>
  <si>
    <t>Other comprehensive income (loss):</t>
  </si>
  <si>
    <t>Change in pension and postretirement obligations, net of tax of $93 in 2015, $(10) in 2014 and $673 in 2013</t>
  </si>
  <si>
    <t>Total other comprehensive income (loss), net of tax</t>
  </si>
  <si>
    <t>Comprehensive loss</t>
  </si>
  <si>
    <t>CONDENSED CONSOLIDATED STATEMENTS OF COMPREHENSIVE INCOME (Parenthetical) - USD ($) $ in Thousands</t>
  </si>
  <si>
    <t>Change in pension and postretirement obligations, tax</t>
  </si>
  <si>
    <t>CONDENSED CONSOLIDATED BALANCE SHEETS - USD ($) $ in Thousands</t>
  </si>
  <si>
    <t>Current assets</t>
  </si>
  <si>
    <t>Cash and cash equivalents</t>
  </si>
  <si>
    <t>Accounts receivable, net of allowance for doubtful accounts</t>
  </si>
  <si>
    <t>Derivative assets</t>
  </si>
  <si>
    <t>Other current assets</t>
  </si>
  <si>
    <t>Total current assets</t>
  </si>
  <si>
    <t>Property and equipment, net (successful efforts method)</t>
  </si>
  <si>
    <t>Other assets</t>
  </si>
  <si>
    <t>Total assets</t>
  </si>
  <si>
    <t>Current liabilities</t>
  </si>
  <si>
    <t>Accounts payable and accrued liabilities</t>
  </si>
  <si>
    <t>Current portion of long-term debt</t>
  </si>
  <si>
    <t>Total current liabilities</t>
  </si>
  <si>
    <t>Other liabilities</t>
  </si>
  <si>
    <t>Deferred income taxes</t>
  </si>
  <si>
    <t>Long-term debt</t>
  </si>
  <si>
    <t>Commitments and contingencies (Note 14)</t>
  </si>
  <si>
    <t xml:space="preserve"> </t>
  </si>
  <si>
    <t>Shareholders’ equity (deficit):</t>
  </si>
  <si>
    <t>Preferred stock of $100 par value – 100,000 shares authorized; Series A – 3,915 and 7,945 shares issued as of December 31, 2015 and December 31, 2014, respectively, and Series B – 27,551 and 32,500 shares issued as of December 31, 2015 and December 31, 2014, respectively, each with a redemption value of $10,000 per share</t>
  </si>
  <si>
    <t>Common stock of $0.01 par value – 228,000,000 shares authorized; 81,252,676 and 71,568,936 shares issued as of December 31, 2015 and December 31, 2014, respectively</t>
  </si>
  <si>
    <t>Paid-in capital</t>
  </si>
  <si>
    <t>Accumulated deficit</t>
  </si>
  <si>
    <t>Deferred compensation obligation</t>
  </si>
  <si>
    <t>Accumulated other comprehensive income</t>
  </si>
  <si>
    <t>Treasury stock – 455,689 and 262,070 shares of common stock, at cost, as of December 31, 2015 and December 31, 2014, respectively</t>
  </si>
  <si>
    <t>Total shareholders’ equity (deficit)</t>
  </si>
  <si>
    <t>Total liabilities and shareholders’ equity (deficit)</t>
  </si>
  <si>
    <t>CONDENSED CONSOLIDATED BALANCE SHEETS (Parenthetical) - $ / shares</t>
  </si>
  <si>
    <t>Preferred stock, par value</t>
  </si>
  <si>
    <t>Preferred stock, shares authorized</t>
  </si>
  <si>
    <t>Preferred stock liquidation preference (in dollars per share)</t>
  </si>
  <si>
    <t>Common stock, par value</t>
  </si>
  <si>
    <t>Common stock, shares authorized</t>
  </si>
  <si>
    <t>Common stock, shares issued</t>
  </si>
  <si>
    <t>Treasury stock, shares</t>
  </si>
  <si>
    <t>Series A Preferred Stock</t>
  </si>
  <si>
    <t>Preferred stock, shares issued</t>
  </si>
  <si>
    <t>Series B Preferred Stock</t>
  </si>
  <si>
    <t>CONSOLIDATED STATEMENTS OF SHAREHOLDERS' EQUITY - USD ($) $ in Thousands</t>
  </si>
  <si>
    <t>Total</t>
  </si>
  <si>
    <t>Preferred Stock</t>
  </si>
  <si>
    <t>Common Stock</t>
  </si>
  <si>
    <t>Paid-in Capital</t>
  </si>
  <si>
    <t>Retained Earnings (Accumulated Deficit)</t>
  </si>
  <si>
    <t>Deferred Compensation Obligation</t>
  </si>
  <si>
    <t>Accumulated Other Comprehensive Income (Loss)</t>
  </si>
  <si>
    <t>Treasury Stock</t>
  </si>
  <si>
    <t>Balance as of beginning of period (in shares) at Dec. 31, 2012</t>
  </si>
  <si>
    <t>Balance as of beginning of period at Dec. 31, 2012</t>
  </si>
  <si>
    <t>Increase (Decrease) in Stockholders' Equity [Roll Forward]</t>
  </si>
  <si>
    <t>Dividends declared on preferred stock</t>
  </si>
  <si>
    <t>Issuance of stock (in shares)</t>
  </si>
  <si>
    <t>Issuance of common stock</t>
  </si>
  <si>
    <t>Share-based compensation (in shares)</t>
  </si>
  <si>
    <t>Share-based compensation</t>
  </si>
  <si>
    <t>Deferred compensation (in shares)</t>
  </si>
  <si>
    <t>Deferred compensation</t>
  </si>
  <si>
    <t>Exercise of stock options (in shares)</t>
  </si>
  <si>
    <t>Exercise of stock options</t>
  </si>
  <si>
    <t>Restricted stock unit vesting (in shares)</t>
  </si>
  <si>
    <t>Restricted stock unit vesting</t>
  </si>
  <si>
    <t>Change in pension and postretirement benefit obligations</t>
  </si>
  <si>
    <t>Balance as of end of period (in shares) at Dec. 31, 2013</t>
  </si>
  <si>
    <t>Balance as of end of period at Dec. 31, 2013</t>
  </si>
  <si>
    <t>Issuance of common stock (shares)</t>
  </si>
  <si>
    <t>Issuance of preferred stock</t>
  </si>
  <si>
    <t>Conversion of preferred stock (in shares)</t>
  </si>
  <si>
    <t>Conversion of preferred stock</t>
  </si>
  <si>
    <t>Balance as of end of period (in shares) at Dec. 31, 2014</t>
  </si>
  <si>
    <t>Balance as of end of period at Dec. 31, 2014</t>
  </si>
  <si>
    <t>Balance as of end of period (in shares) at Dec. 31, 2015</t>
  </si>
  <si>
    <t>Balance as of end of period at Dec. 31, 2015</t>
  </si>
  <si>
    <t>CONSOLIDATED STATEMENTS OF SHAREHOLDERS' EQUITY (Parenthetical) - $ / shares</t>
  </si>
  <si>
    <t>Dividends declared on common stock, per share</t>
  </si>
  <si>
    <t>Dividends declared on preferred stock, per share</t>
  </si>
  <si>
    <t>CONDENSED CONSOLIDATED STATEMENTS OF CASH FLOWS - USD ($) $ in Thousands</t>
  </si>
  <si>
    <t>CASH FLOWS FROM OPERATING ACTIVITIES</t>
  </si>
  <si>
    <t>Adjustments to reconcile net loss to net cash provided by operating activities:</t>
  </si>
  <si>
    <t>Accretion of firm transportation obligation</t>
  </si>
  <si>
    <t>Derivative contracts:</t>
  </si>
  <si>
    <t>Net (gains) losses</t>
  </si>
  <si>
    <t>Cash settlements, net</t>
  </si>
  <si>
    <t>Deferred income tax benefit</t>
  </si>
  <si>
    <t>(Gain) loss on sales of assets, net</t>
  </si>
  <si>
    <t>Non-cash exploration expense</t>
  </si>
  <si>
    <t>Non-cash interest expense</t>
  </si>
  <si>
    <t>Share-based compensation (equity-classified)</t>
  </si>
  <si>
    <t>Changes in operating assets and liabilities:</t>
  </si>
  <si>
    <t>Accounts receivable, net</t>
  </si>
  <si>
    <t>Accounts payable and accrued expenses</t>
  </si>
  <si>
    <t>Other assets and liabilities</t>
  </si>
  <si>
    <t>Net cash provided by operating activities</t>
  </si>
  <si>
    <t>CASH FLOWS FROM INVESTING ACTIVITIES</t>
  </si>
  <si>
    <t>Capital expenditures – property and equipment</t>
  </si>
  <si>
    <t>Acquisition, net</t>
  </si>
  <si>
    <t>Receipts (payments) to settle working capital adjustments assumed in acquisition, net</t>
  </si>
  <si>
    <t>Proceeds from sales of assets, net</t>
  </si>
  <si>
    <t>Net cash used in investing activities</t>
  </si>
  <si>
    <t>CASH FLOWS FROM FINANCING ACTIVITIES</t>
  </si>
  <si>
    <t>Proceeds from revolving credit facility borrowings</t>
  </si>
  <si>
    <t>Repayment of revolving credit facility borrowings</t>
  </si>
  <si>
    <t>Proceeds from the issuance of preferred stock, net</t>
  </si>
  <si>
    <t>Payments to induce conversion of preferred stock</t>
  </si>
  <si>
    <t>Proceeds from the issuance of senior notes</t>
  </si>
  <si>
    <t>Retirement of senior notes</t>
  </si>
  <si>
    <t>Debt issuance costs paid</t>
  </si>
  <si>
    <t>Dividends paid on preferred stock</t>
  </si>
  <si>
    <t>Net cash provided by financing activities</t>
  </si>
  <si>
    <t>Net increase (decrease) in cash and cash equivalents</t>
  </si>
  <si>
    <t>Cash and cash equivalents - beginning of period</t>
  </si>
  <si>
    <t>Cash and cash equivalents - end of period</t>
  </si>
  <si>
    <t>Cash paid for:</t>
  </si>
  <si>
    <t>Cash paid for interest (net of amounts capitalized)</t>
  </si>
  <si>
    <t>Cash paid for income taxes (net of refunds received)</t>
  </si>
  <si>
    <t>Changes in accrued liabilities related to capital expenditures</t>
  </si>
  <si>
    <t>Other assets acquired related to acquisition</t>
  </si>
  <si>
    <t>Other liabilities assumed related to acquisition</t>
  </si>
  <si>
    <t>Common stock transferred as consideration for acquisition</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operating our producing wells in the Eagle Ford Shale in South Texas. Our operations are substantially concentrated with approximately 90 percent of our production and over 90 percent of our revenues and capital expenditures being attributable to this region. We also have less significant operations in Oklahoma, primarily in the Granite Wash.</t>
  </si>
  <si>
    <t>Basis of Presentation</t>
  </si>
  <si>
    <t>Basis of Presentation [Abstract]</t>
  </si>
  <si>
    <t>Business Description and Basis of Presentation [Text Block]</t>
  </si>
  <si>
    <t>2. Basis of Presentation These Consolidated Financial Statements have been prepared on a going concern basis, which contemplates the realization of assets and the satisfaction of liabilities and other commitments in the normal course of business. Our primary sources of liquidity have historically included cash from operating activities, borrowings under our revolving credit agreement (the “Revolver”), proceeds from the sales of assets and, from time to time, proceeds from capital market transactions, including the offering of debt and equity securities. Our cash flows from operating activities are subject to significant volatility due to changes in commodity prices for our crude oil, NGL and natural gas products, as well as variations in our production. Due primarily to the substantial decline in commodity prices over the last twelve months, our liquidity has been adversely impacted. We have incurred net losses in each of the three years ending December 31, 2015, and reported a net loss attributable to common shareholders of $(1.6) billion for the year ended December 31, 2015. Further, based on our current operating forecast and capital structure, we do not believe we will be able to comply with all of the financial covenants under the Revolver during the next twelve months. We are also dependent on restructuring our debt or obtaining additional debt and/or equity financing to continue our planned principal business operations. These factors raise substantial doubt about our ability to continue as a “going concern.” Under the Revolver, we are required to deliver audited, consolidated financial statements without a “going concern” or like qualification or exception. The audit report prepared by our auditors with respect to the financial statements in this Annual Report on Form 10-K includes an explanatory paragraph expressing substantial doubt as to our ability to continue as a “going concern.” Therefore, we are in default under the Revolver. Pursuant to an amendment to the Revolver (see Note 9), we have received an agreement from our lenders that such default, together with certain other defaults, will not become events of default until April 12, 2016 (which can be further extended until May 10, 2016 if certain conditions have been satisfied). As of December 31, 2015, the total outstanding principal amount of our debt obligations was $ 1.2 billion . We are continuing to actively explore and evaluate various strategic alternatives to reduce the level of our long-term debt and lower our future cash interest obligations. In January 2016, we retained Kirkland &amp; Ellis LLP (“K&amp;E”) and Jefferies LLC (“Jefferies”) to provide strategic advice generally and to act as our advisors in that regard. The timing and outcome of these efforts is highly uncertain. One or more of these alternatives could potentially be consummated without the consent of any one or more of our current security holders and, if consummated, could be dilutive to the holders of our outstanding equity securities and adversely affect the trading prices and values of our current debt and equity securities or if we were to seek protection under the bankruptcy laws, could cause the shares of our common stock to be canceled, with limited recovery, if any. We are actively working to address these matters; however, there can be no assurance that our efforts will be successful on acceptable terms or at all. The Consolidated Financial Statements do not include any adjustments that may result from the outcome of this uncertainty.</t>
  </si>
  <si>
    <t>Summary of Significant Accounting Policies</t>
  </si>
  <si>
    <t>Summary of Significant Accounting Policies Principles of Consolidation Our Consolidated Financial Statements include the accounts of Penn Virginia and all of its subsidiaries. Intercompany balances and transactions have been eliminated. Use of Estimates Preparation of our Consolidated Financial Statements in conformity with accounting principles generally accepted in the United States of America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Derivative Instruments From time to time, we utilize derivative instruments to mitigate our financial exposure to commodity price and interest rate volatility. The derivative instruments, which are placed with financial institutions that we believe are of acceptable credit risk, take the form of collars, swaps and swaptions. All derivative transactions are subject to our risk management policy, which has been reviewed and approved by ou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on our Consolidated Statements of Operations. We have experienced and could continue to experience significant changes in the amount of derivative gains or losses recognized due to fluctuations in the value of these commodity derivative contracts, which fluctuate with changes in crude oil and natural gas prices and interest rates. Oil and Gas Properties We use the successful efforts method to account for our oil and gas properties. Under this method, costs of acquiring properties, costs of drilling successful exploration wells and development costs are capitalized. Geological and geophysical costs, delay rentals and costs to drill exploratory wells that do not find proved reserves are expensed as oil and gas exploration. We will carry the costs of an exploratory well as an asset if the well has found a sufficient quantity of reserves to justify its completion as a producing well and as long as we are making sufficient progress assessing the reserves and the economic and operating viability of the project. For certain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the necessary facilities or receiving such permits and approvals and believe that they will be obtained. We assess the status of suspended exploratory well costs on a quarterly basis. Depreciation, depletion and amortization (“DD&amp;A”) of proved producing properties is computed using the units-of-production method. Natural gas is converted to a liquids equivalent on the basis that six thousand cubic feet of natural gas is equivalent to one barrel of liquids. Historically, we have adjusted our depletion rate throughout the year as new data becomes available and in the fourth quarter based on our year-end reserve report. Other Property and Equipment Other property and equipment consists primarily of gathering systems and related support equipment. Property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 Impairment of Long-Lived and Other Assets We review assets for impairment when events or circumstances indicate a possible decline in the recoverability of the carrying value of such property. If the carrying value of the asset is determined to be impaired, we reduce the asset to its fair value. Fair value may be estimated using comparable market data, a discounted cash flow method, or a combination of the two. In the discounted cash flow method, estimated future cash flows are based on management’s expectations for the future and could include estimates of future production, commodity prices based on published forward commodity price curves as of the date of the estimate, operating and development costs, intent to develop properties and a risk-adjusted discount rate. We review oil and gas properties for impairment periodically when events and circumstances indicate a decline in the recoverability of the carrying value of such properties, such as a downward revision of the reserve estimates or lower commodity prices. We estimate the future cash flows expected in connection with the properties and compare such future cash flows to the carrying amounts of the properties to determine if the carrying amounts are recoverable. Performing the impairment evaluations requires use of judgments and estimates since the results are dependent on future events. Such events include estimates of proved and unproved reserves, future commodity prices, the timing of future production, capital expenditures and intent to develop properties, among others. We cannot predict whether impairment charges will be required in the future. The costs of unproved leaseholds, including associated interest costs for the period activities were in progress to bring projects to their intended use, are capitalized pending the results of exploration efforts. Unproved properties whose acquisition costs are insignificant to total oil and gas properties are amortized in the aggregate over the lesser of five years or the average remaining lease term and the amortization is charged to exploration expense. We assess unproved properties whose acquisition costs are relatively significant, if any, for impairment on a stand-alone basis. As exploration work progresses and the reserves on properties are proven, capitalized costs of these properties are subject to depreciation and depletion. If the exploration work is unsuccessful, the capitalized costs of the properties related to the unsuccessful work is charged to exploration expense. The timing of any write-downs of any significant unproved properties depends upon the nature, timing and extent of future exploration and development activities and their results.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o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We record revenues associated with sales of crude oil, NGLs and natural gas when title passes to the customer. We recognize natural gas sales revenues from properties in which we have an interest with other producers on the basis of our net revenue interest (“entitlement” method of accounting). Natural gas imbalances occur when we sell more or less than our entitled ownership percentage of natural gas production. We treat any amount received in excess of our share as a liability. If we take less than we are entitled to take, we record the under-delivery as a receivable.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partners. We record any differences, which historically have not been significant, between the actual amounts ultimately received and the original estimates in the period they become finalized.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 Recent Accounting Standards Effective January 2015, we adopted the provisions of Accounting Standards Update (“ASU”) No. 2015–017, Balance Sheet Classification of Deferred Taxes (“ASU 2015–17”), on a retrospective basis. ASU 2015–17 requires the offsetting of all deferred income tax assets and liabilities (and valuation allowances) for each taxpaying jurisdiction within each tax-paying component and presentation of the net deferred income tax as a single noncurrent amount. In connection with the retrospective application of ASU 2015-17, deferred income taxes previously classified as a component of Current assets were reclassified to noncurrent liabilities as of December 31, 2014 (see Note 10). Effective January 2015, we also adopted the provisions of ASU No. 2015–03, Simplifying the Presentation of Debt Issuance Costs (“ASU 2015–03”) on a retrospective basis. ASU 2015–03 requires that debt issuance costs be presented as a direct reduction to the face amount of the underlying debt instruments to which they are attributable. Accordingly, we have presented the debt issuance costs, net of amortization, associated with our outstanding senior notes, which were formerly presented as a component of Other assets, as a reduction to Long-term debt (see Notes 9 and 12) for all periods presented. Issuance costs associated with the Revolver continue to be presented, net of amortization, as a component of Other assets (see Note 12) as clarified by ASU 2015–15, Presentation and Subsequent Measurement of Debt Issuance Costs Associated with Line-of-Credit Arrangements–Amendments to SEC Paragraphs Pursuant to Staff Announcement at June 18, 2015 EITF Meeting (SEC Update) (“ASU 2015–15”). In February 2016, the FASB issued ASU No. 2016–01, Leases (“ASU 2016–01”), which will require organizations that lease assets to recognize on the balance sheet the assets and liabilities for the rights and obligations created by those leases with terms of more than 12 months. Consistent with current GAAP, the recognition, measurement, and presentation of expenses and cash flows arising from a lease by a lessee primarily will depend on its classification as a finance or operating lease. ASU 2016–01 also will require disclosures regarding the amount, timing, and uncertainty of cash flows arising from leases. We are evaluating the effect that ASU 2016–01 will have on our Consolidated Financial Statements and related disclosures. In May 2014, the FASB issued ASU No.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7.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 Reclassifications Certain amounts for the 2014 and 2013 periods have been reclassified to conform to the current year presentation. These reclassifications have no impact on our previously reported results of operations, balance sheets or cash flows. Subsequent Events Management has evaluated all activities of the Company, through the date upon which our Consolidated Financial Statements were issued, and concluded that, except for an amendment to the Revolver as disclosed in Note 9, no subsequent events have occurred that would require recognition in our Consolidated Financial Statements or disclosure in the Notes to Consolidated Financial Statements.</t>
  </si>
  <si>
    <t>Acquisitions and Divestitures</t>
  </si>
  <si>
    <t>Acquisitions and Divestitures [Abstract]</t>
  </si>
  <si>
    <t>Acquisitions and Divestitures Acquisitions Undeveloped Eagle Ford Acreage In August 2014, we acquired undeveloped acreage in the Eagle Ford in Lavaca County, Texas for a purchase price of $45.6 million , of which $34.9 million was paid at closing and the balance of $10.7 million will be paid over three years as a drilling carry. Eagle Ford Acquisition On April 24, 2013 (the “Acquisition Date”), we acquired producing properties and undeveloped leasehold interests in the Eagle Ford (the “Eagle Ford Acquisition”). The Eagle Ford Acquisition was originally valued at $401 million with an effective date of January 1, 2013 (the “Effective Date”). On the Acquisition Date, we paid approximately $380 million in cash, including approximately $19 million of initial purchase price adjustments related to the period from the Effective Date to the closing, and issued to the seller 10 million shares of our common stock with a fair value of $4.23 per share. Shortly after the closing, certain of our joint interest partners exercised preferential rights related to the Eagle Ford Acquisition. We received approximately $21 million from the exercise of these rights, which was recorded as a decrease to the purchase price for the Eagle Ford Acquisition. Subsequent to the Acquisition Date and through December 31, 2013, we paid a total of $22.5 million , net, to settle working capital adjustments assumed in the Eagle Ford Acquisition. We were involved in an arbitration with the seller related to disputes we had regarding contractual adjustments to the purchase price for the Eagle Ford Acquisition and suspense funds that we believed the seller was obligated to transfer to us. The arbitration was settled in 2014 based on the arbitrator ’ s determination and the seller paid us a total of $35.1 million , including purchase price adjustments, revenue suspense funds due to partners and royalty owners and interest ( $1.3 million ) on the funds since the Acquisition Date. We incurred $2.6 million of transaction costs associated with the Eagle Ford Acquisition, including advisory, legal, due diligence and other professional fees in 2013. We incurred $0.6 million of professional fees associated with the arbitration proceedings in 2014. These costs, as well as fees that we paid to the seller for certain transition services, have been included in the General and administrative caption on our Consolidated Statements of Operations. We accounted for the Eagle Ford Acquisition by applying the acquisition method of accounting as of the Acquisition Date. The following table represents the fair values assigned to the net assets acquired as of the Acquisition Date and the consideration paid: Assets Oil and gas properties – proved $ 267,688 Oil and gas properties – unproved 119,709 Accounts receivable, net 107,345 Other current assets 2,068 496,810 Liabilities Accounts payable and accrued expenses 94,771 Other liabilities 1,500 96,271 Net assets acquired $ 400,539 Cash, net of amounts received for preferential rights $ 358,239 Fair value of the Shares issued to seller 42,300 Consideration paid $ 400,539 The fair values of the acquired net assets were measured using valuation techniques that convert future cash flows to a single discounted amount. Significant inputs to valuation of oil and gas properties include estimates of: (i) reserves, (ii) future operating and development costs, (iii) future commodity prices, (iv) future cash flows and (v) a market-based weighted-average cost of capital. Because many of these inputs are not observable, we have classified the initial fair value estimates as Level 3 inputs as that term is defined in U.S. GAAP. The results of operations attributable to the Eagle Ford Acquisition have been included in our Consolidated Financial Statements from the Acquisition Date. The following table presents unaudited summary pro forma financial information for the year ended December 31, 2013 assuming the Eagle Ford Acquisition and the related financing occurred as of January 1, 2012. The pro forma financial information does not purport to represent what our results of operations would have been if the Eagle Ford Acquisition had occurred as of this date or the results of operations for any future periods. Total revenues $ 457,811 Net loss attributable to common shareholders $ (148,272 ) Loss per share – basic and diluted $ (2.27 ) Divestitures South Texas Properties In October 2015, we sold certain non-core Eagle Ford properties for $12.5 million net of transaction costs and customary closing adjustments. We recognized a loss of $9.5 million on this transaction. East Texas Properties In August 2015, we sold our Cotton Valley and Haynesville Shale assets in East Texas and received cash proceeds of approximately $73 million , net of transaction costs and customary closing adjustments. The effective date of the sale was May 1, 2015 and we recognized a gain of approximately $43 million . The carrying value of the net assets disposed in this transaction was $29.5 million , including oil and gas properties and other assets of $33.3 million , net of related asset retirement obligations (“AROs”) of $3.8 million . The net pre-tax operating income (loss), excluding the gain on sale and impairment charges, attributable to the East Texas assets was $1.3 million , $(27.5) million and $(22.2) million for the years ended December 31, 2015 , 2014 and 2013, respectively. The net proceeds from this transaction were used to pay down a portion of our outstanding borrowings under the Revolver. Oil Gathering System Construction Rights In July 2014, we sold the rights to construct a crude oil gathering and intermediate transportation system in South Texas to Republic Midstream, LLC (“Republic”) for proceeds of $147.1 million , net of transaction costs. Concurrent with the sale, we entered into long-term agreements with Republic to provide us gathering and intermediate transportation services for a substantial portion of our future South Texas crude oil and condensate production. We realized a gain of $147.1 million , of which $63.0 million was recognized upon the closing of the transaction and the remaining $84.1 million was deferred and will be recognized over a twenty-five year period beginning after the system has been constructed and is operational, which is currently expected in the first half of 2016. In September 2015, the gathering agreement with Republic was amended to reduce the number of wells initially required to be connected to the pipeline system, provide for alternative transportation in areas that will not be served by the pipeline and also reduce the gathering fees. As a result of the amendment, we recognized $ 8.4 million of deferred gain in September 2015. As of December 31, 2015 , $2.2 million of the deferred gain is included as a component of Accounts payable and accrued expenses and $73.6 million , representing the noncurrent portion, is included as a component of Other liabilities on our Consolidated Balance Sheets. Mississippi Properties In July 2014, we sold our Selma Chalk assets in Mississippi for proceeds of $67.9 million , net of transaction costs and customary closing adjustments. An impairment charge of $117.9 million was recognized in the second quarter of 2014 with respect to these assets. Natural Gas Gathering and Gas Lift Assets In January 2014, we sold our natural gas gathering and gas lift assets in South Texas to American Midstream Partners, LP (“AMID”) for proceeds of approximately $96 million , net of transaction costs. Concurrent with the sale, we entered into a long-term agreement with AMID to provide us natural gas gathering, compression and gas lift services for a substantial portion of our current and future South Texas natural gas production. We realized a gain of $67.3 million , of which $56.7 million was recognized upon the closing of the transaction and the remainder was deferred and is being amortized over a twenty-five year period. We amortized $0.4 million of the deferred gain in both 2015 and 2014. As of December 31, 2015 , $0.4 million of the remaining deferred gain is included as a component of Accounts payable and accrued expenses and $9.4 million , representing the noncurrent portion, is included as a component of Other liabilities on our Consolidated Balance Sheets. Other Assets During 2014, we also received net proceeds of $2.9 million and recognized net gains of $0.2 million from the sale of various non-core oil and gas properties and tubular inventory and well materials. During 2013, payments of post-closing adjustments attributable to sales of properties from prior years were partially offset by net proceeds from sales of individually insignificant oil and gas properties and tubular inventory and well materials, resulting in net payments of $0.1 million and a recognized loss on the sale of assets of $0.3 million .</t>
  </si>
  <si>
    <t>Accounts Receivable and Major Customers</t>
  </si>
  <si>
    <t>Receivables [Abstract]</t>
  </si>
  <si>
    <t>Accounts Receivable and Major Customers The following table summarizes our accounts receivable by type as of the dates presented: As of December 31, 2015 2014 Customers $ 23,481 $ 62,650 Joint interest partners 18,381 120,708 Other 7,658 6,549 49,520 189,907 Less: Allowance for doubtful accounts (1,555 ) (280 ) $ 47,965 $ 189,627 For the year ended December 31, 2015 , three customers accounted for $168.9 million , or approximately 64% of our consolidated product revenues. The revenues generated from these customers during 2015 were $74.5 million , $63.5 million and $30.9 million or 28% , 24% , and 12% of the consolidated total, respectively. As of December 31, 2015 , $21.1 million , or approximately 90% of our consolidated accounts receivable from customers was related to these customers. For the year ended December 31, 2014 , three customers accounted for $258.7 million , or approximately 50% of our consolidated product revenues. The revenues generated from these customers during 2014 were $113.6 million , $80.1 million and $65.0 million , or approximately 22% , 16% and 12% of the consolidated total, respectively. As of December 31, 2014 , $36.1 million , or approximately 58%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Commodity Derivatives We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NYMEX Henry Hub gas and West Texas Intermediate crude oil closing prices as of the end of the reporting period. The discounted cash flows utilize discount rates adjusted for the credit risk of our counterparties if the derivative is in an asset position, and our own credit risk if the derivative is in a liability position. The following table sets forth our commodity derivative positions as of December 31, 2015 : Average Volume Per Weighted Average Price Fair Value Instrument Day Floor/Swap Ceiling Asset Liability Crude Oil: (barrels) ($/barrel) First quarter 2016 Swaps 6,000 $ 80.41 $ 22,894 $ — Second quarter 2016 Swaps 6,000 $ 80.41 21,509 — Third quarter 2016 Swaps 6,000 $ 80.41 20,767 — Fourth quarter 2016 Swaps 6,000 $ 80.41 19,937 — Settlements to be received in subsequent period 12,849 — Financial Statement Impact of Derivatives The impact of our derivatives activities on income is included in the Derivatives caption on our Consolidated Statements of Operations. The following table summarizes the effects of our derivative activities for the periods presented: Year Ended December 31, 2015 2014 2013 Cash settlements and gains (losses): Cash received (paid) for: Commodity contract settlements $ 138,169 $ (7,424 ) $ (1,042 ) Gains (losses) attributable to: Commodity contracts (66,922 ) 169,636 (19,810 ) $ 71,247 $ 162,212 $ (20,852 ) The effects of derivative gains and (losses) and cash settlements of our commodity derivatives are reported as adjustments to reconcile net income (loss) to net cash provided by operating activities. These items are recorded in the Derivative contracts section of our Consolidated Statements of Cash Flows under the Net losses (gains) and Cash settlements, net captions. The following table summarizes the fair value of our derivative instruments, as well as the locations of these instruments, on our Consolidated Balance Sheets as of the dates presented: Fair Values as of December 31, 2015 December 31, 2014 Derivative Derivative Derivative Derivative Type Balance Sheet Location Assets Liabilities Assets Liabilities Commodity contracts Derivative assets/liabilities – current $ 97,956 $ — $ 128,981 $ — Commodity contracts Derivative assets/liabilities – noncurrent — — 35,897 — $ 97,956 $ — $ 164,878 $ — As of December 31, 2015 , we reported a commodity derivative asset of $98.0 million . The contracts associated with this position are with seven counterparties, all of which are investment grade financial institutions, and are substantially concentrated with five of those counterpartie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As of December 31, 2015 2014 Oil and gas properties: Proved $ 2,678,415 $ 3,390,482 Unproved 1 6,881 125,676 Total oil and gas properties 2,685,296 3,516,158 Other property and equipment 31,365 75,073 Total property and equipment 2,716,661 3,591,231 Accumulated depreciation, depletion and amortization 1 (2,372,266 ) (1,766,133 ) $ 344,395 $ 1,825,098 ______________________ 1 See Note 17 for information regarding impairments to our property and equipment. During 2013, we reclassified to wells, equipment and facilities, $4.4 million of capitalized exploratory drilling costs for one well that was pending determination of proved reserves as of December 31, 2012.</t>
  </si>
  <si>
    <t>Asset Retirement Obligations</t>
  </si>
  <si>
    <t>Asset Retirement Obligation Disclosure [Abstract]</t>
  </si>
  <si>
    <t>Asset Retirement Obligations The following table reconciles our AROs as of the dates presented, which are included in the Other liabilities caption on our Consolidated Balance Sheets: As of December 31, 2015 2014 Balance at beginning of year $ 5,890 $ 6,437 Changes in estimates 172 112 Liabilities incurred 110 238 Liabilities settled — (92 ) Sale of properties (3,932 ) (1,224 ) Accretion expense 381 419 Balance at end of year $ 2,621 $ 5,890</t>
  </si>
  <si>
    <t>Long-Term Debt</t>
  </si>
  <si>
    <t>Debt Disclosure [Abstract]</t>
  </si>
  <si>
    <t>Long-Term Debt The following table summarizes our long-term debt as of the dates presented: As of December 31, 2015 2014 Principal Unamortized Issuance Costs Principal Unamortized Issuance Costs Revolving credit facility 1 $ 170,000 $ 35,000 Senior notes due 2019 300,000 3,295 300,000 4,131 Senior notes due 2020 775,000 17,322 775,000 20,440 Totals $ 1,245,000 $ 20,617 $ 1,110,000 $ 24,571 Less: Unamortized issuance costs (20,617 ) (24,571 ) Less: Current portion (1,224,383 ) — Long-term debt, net of unamortized issuance costs $ — $ 1,085,429 ____________________ 1 Issuance costs attributable to the Revolver, which represent costs attributable to the access to credit over the Revolver's contractual term, are presented as a component of Other assets (see Note 12) in accordance with ASU 2015-15. Revolving Credit Facility In January 2016, the Revolver was amended to (i) allow us to convert to or continue LIBOR loans without having to make a solvency representation and (ii) increase our mortgage requirement from 80 percent to 100 percent (subject to certain exceptions) of our proved reserves. In November 2015, in connection with the semi-annual redetermination, our lenders decreased their aggregate total commitment and borrowing base under the Revolver to $275 million due primarily to depressed commodity prices and our reduced capital program. On March 15, 2016, we entered into the Eleventh Amendment (the “Eleventh Amendment”) to the Revolver. The Eleventh Amendment provides (i) for an extension before certain events of default under the Revolver will occur, (ii) for a reduction in commitments to $ 171.8 million and (iii) that the borrowing base under the Revolver is not subject to scheduled redetermination until May 15, 2016. Specifically, the extension period with respect to events of default is through 12:01 am on April 12, 2016, which can be further extended through 12:01 am on May 10, 2016, if certain conditions have been satisfied. The extension period can be terminated early upon certain triggering events. The key conditions to the first extension (April 12, 2016) and entry to the Eleventh Amendment are: (i) termination of certain hedge agreements and application of the proceeds against the loans (which will result in a further reduction in our lenders’ commitments), (ii) entry into control agreements over deposit accounts, subject to customary exceptions, (iii) payment of advisor fees, and (iv) agreement to certain changes to the Revolver, including increasing the interest rate by 1.00% , tightening certain restrictive covenants and agreeing that monthly hedge settlements will be applied against the loans. The key conditions to the second extension (May 10, 2016) are: (i) termination of certain additional hedges and application of the proceeds against the loans (which will result in a further reduction in our lenders’ commitments) and (ii) no notification by the representative of the ad hoc committee of unsecured noteholders that they do not support such extension. The Revolver also includes a $20 million sublimit for the issuance of letters of credit. Pursuant to the Eleventh Amendment, our sublimit for the issuance of letters of credit was reduced to $ 1.8 million plus additional amounts specifically described in the Eleventh Amendment. The Revolver is governed by a borrowing base calculation, which is redetermined at least semi-annually, and the availability under the Revolver may not exceed the lesser of the aggregate commitments and the borrowing base. Pursuant to the Eleventh Amendment, the commitments under the Revolver were reduced to $ 171.8 million , which is equal to our currently outstanding loans ($ 170 million ) and issued letters of credit ($ 1.8 million ) under the Revolver. Because we do not have any unused commitment capacity, we will not be able to draw on the Revolver to pay our second quarter interest payments on our senior notes or for any other purpose. Moreover, our lenders may in the future exercise their right to redetermine our $275 million borrowing base under the Revolver. Pursuant to the Eleventh Amendment, any such redetermination will not occur until after May 15, 2016. If our borrowing base is redetermined below the amount of our outstanding borrowings, a deficiency will result, and any deficiency must be repaid within 60 days. Revolver borrowings may be used for general purposes including working capital, capital expenditures and acquisitions. The Revolver matures in September 2017. We had letters of credit of $1.8 million outstanding as of December 31, 2015 . Due to our inability to make solvency representations, we were unable to draw on the Revolver as of December 31, 2015 . Borrowings under the Revolver bear interest, at our option, at either (i) a rate derived from the London Interbank Offered Rate, as adjusted for statutory reserve requirements for Eurocurrency liabilities (“Adjusted LIBOR”), plus an applicable margin (ranging from 1.500% to 2.500% ) or (ii) the greater of (a) the prime rate, (b) the federal funds effective rate plus 0.5% or (c) the one-month Adjusted LIBOR plus 1.0% (clauses (a), (b) and (c) (the “Base Rate”)), and, in each case, plus an applicable margin (ranging from 0.500% to 1.500% ). Pursuant to the Eleventh Amendment, the applicable margin for Borrowings bearing interest at a rate derived from (a) LIBOR was increased 1.00% (to a range of 2.500% to 3.500% ) and (b) the Base Rate was increased by 1.00% (to a range of 1.500% to 2.500% ). The applicable margin is determined based on the ratio of our outstanding borrowings to the available Revolver capacity. As of December 31, 2015 , the actual interest rate on the outstanding borrowings under the Revolver was 4.5000% which is derived from a Prime rate of 3.5000% plus an applicable margin of 1.00% . The applicable interest rate was re-set on January 12, 2016 to a one-month LIBOR-based rate of 2.4375% (Adjusted LIBOR rate of 0.4375 % plus an applicable margin of 2.0 %). Commitment fees are charged at 0.375% to 0.500% on the undrawn portion of the Revolver depending on our ratio of outstanding borrowings to the available Revolver capacity. As of December 31, 2015 , commitment fees were charged at a rate of 0.375% . The Revolver is guaranteed by Penn Virginia and all of our material subsidiaries (the “Guarantor Subsidiaries”). The obligations under the Revolver are secured by a first priority lien on substantially all of our proved oil and gas reserves and a pledge of the equity interests in the Guarantor Subsidiaries. The Revolver includes current ratio, leverage ratio and credit exposure financial covenants. Under the current ratio covenant, the ratio of current assets to current liabilities as of the last day of any fiscal quarter may not be less than 1.0 to 1.0. Current assets and current liabilities attributable to derivative instruments are excluded. In addition, current assets include the amount of any unused commitment under the Revolver. Under the leverage ratio covenant, the ratio of total debt to EBITDAX, for any four consecutive quarters may not exceed 4.75 to 1.0 through March 31, 2016; 5.25 to 1.0 through June 30, 2016; 5.50 to 1.0 through December 31, 2016; 4.50 to 1.0 through March 31, 2017; and 4.0 to 1.0 through maturity in September 2017. Furthermore, we are precluded from the payment of cash dividends on our outstanding convertible preferred stock if the leverage ratio for the preceding four quarters exceeds 5.0 to 1.0. Pursuant to the Eleventh Amendment, we are precluded from making dividends on our outstanding convertible preferred and common stock. Under the credit exposure covenant, the ratio of credit exposure to EBITDAX, for any four consecutive quarters ending on or prior to March 31, 2017 may not exceed 2.75 to 1.0. Credit exposure consists of all outstanding borrowings under the Revolver, including any outstanding letters of credit. As of December 31, 2015 and through the date upon which the Consolidated Financial Statements were issued, we were in compliance with all of these covenants except the current ratio covenant under the Revolver. Due primarily to substantial doubt with respect to our ability to continue as a going concern, our registered independent public accountants have expressed an opinion with a going concern explanatory paragraph on our consolidated audited financial statements. A going concern explanatory paragraph represents a violation of one of our non-financial affirmative covenants under the Revolver, which is characterized as a default, thereby making the outstanding borrowings under the Revolver subject to acceleration. These defaults are subject to the extension provided by the Eleventh Amendment, as described above. Due to various cross-default provisions under the indentures governing our senior notes, our senior notes are also classified as current liabilities as of December 31, 2015. 2019 Senior Notes Our 7.25% Senior Notes due 2019 (the “2019 Senior Notes”), which were issued at par in April 2011, bear interest at an annual rate of 7.25% which is payable on April 15 and October 15 of each year. We may redeem all or part of the 2019 Senior Notes at a redemption price of 103.625% of the principal amount and reducing to 100% in April 2017 and thereafter. The 2019 Senior Notes are senior to our existing and future subordinated indebtedness and are effectively subordinated to our secured indebtedness, including the Revolver, to the extent of the collateral securing that indebtedness. The obligations under the 2019 Senior Notes are fully and unconditionally guaranteed by the Guarantor Subsidiaries. Additionally, the 2019 Senior Notes contain certain cross-default provisions, which could result in an event of default under the notes if the lenders under the Revolver accelerate the Revolver obligations. Such an event of default, if it occurs, would permit the noteholders to accelerate the 2019 Senior Notes. 2020 Senior Notes Our 8.5% 2020 Senior Notes due 2020 (the “2020 Senior Notes”), which were issued at par in April 2013, bear interest at an annual rate of 8.5% which is payable on May 1 and November 1 of each year. Beginning in May 2017, we may redeem all or part of the 2020 Senior Notes at a redemption price of 104.250% of the principal amount and reducing to 100 % in May 2019 and thereafter. The 2020 Senior Notes are senior to our existing and future subordinated indebtedness and are effectively subordinated to our secured indebtedness, including the Revolver, to the extent of the collateral securing that indebtedness. The obligations under the 2020 Senior Notes are fully and unconditionally guaranteed by the Guarantor Subsidiaries. Additionally, the 2020 Senior Notes contain certain cross-default provisions, which could result in an event of default under the notes if the lenders under the Revolver accelerate the Revolver obligations. Such an event of default, if it occurs, would permit the noteholders to accelerate the 2020 Senior Notes. Guarantees The guarantees under the Revolver and the 2019 Senior Notes and 2020 Senior Notes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or any of the Guarantor Subsidiaries to obtain funds through dividends, advances or loans.</t>
  </si>
  <si>
    <t>Income Taxes</t>
  </si>
  <si>
    <t>Income Tax Disclosure [Abstract]</t>
  </si>
  <si>
    <t>Income Taxes The following table summarizes our provision for income taxes for the periods presented: Year Ended December 31, 2015 2014 2013 Current income taxes (benefit) Federal $ (660 ) $ 2,045 $ — State 1 1,504 — (659 ) 3,549 — Deferred income tax benefit Federal (261 ) (130,693 ) (77,046 ) State (4,451 ) (4,534 ) (650 ) (4,712 ) (135,227 ) (77,696 ) $ (5,371 ) $ (131,678 ) $ (77,696 ) The following table reconciles the difference between the income tax benefit computed by applying the statutory tax rate to our loss before income taxes and our reported income tax benefit for the periods presented: Year Ended December 31, 2015 2014 2013 Computed at federal statutory rate $ (555,916 ) 35.0 % $ (189,445 ) 35.0 % $ (77,268 ) 35.0 % State income taxes, net of federal income tax benefit (4,438 ) 0.3 % (3,556 ) 0.6 % (650 ) 0.3 % Change in valuation allowance 554,879 (35.0 )% 61,104 (11.3 )% — — % Other, net 104 — % 219 — % 222 (0.1 )% $ (5,371 ) 0.3 % $ (131,678 ) 24.3 % $ (77,696 ) 35.2 % The following table summarizes the principal components of our deferred income tax assets and liabilities as of the dates presented: As of December 31, 2015 2014 Deferred tax assets: Property and equipment $ 417,535 $ — Pension and postretirement benefits 2,276 2,370 Share-based compensation 7,393 7,171 Net operating loss (“NOL”) carryforwards 222,971 102,098 Deferred gains 30,382 33,704 Other 16,637 19,875 697,194 165,218 Less: Valuation allowance (662,909 ) (105,615 ) Total net deferred tax assets 34,285 59,603 Deferred tax liabilities: Fair value of derivative instruments 34,285 57,707 Property and equipment — 6,347 Total net deferred tax liabilities 34,285 64,054 Net deferred tax liabilities $ — $ 4,451 In 2015 and in connection with the retrospective application of ASU 2015–17, we reclassified $ 0.1 million of deferred income taxes previously classified as a component of current assets at December 31, 2014 as a reduction to our noncurrent deferred income tax liabilities. As of December 31, 2015 , we had federal NOL carryforwards of approximately $508.1 million , which, if not utilized, expire between 2032 and 2035 , and state NOL carryforwards of approximately $69.4 million , which expire between 2024 and 2035 . Because of the change in ownership provisions of the Tax Reform Act of 1986, use of a portion of our federal NOL may be limited in future periods. As of December 31, 2014 , we carried a valuation allowance against our federal and state deferred tax assets of $105.6 million . We incurred a pre-tax loss in 2015 which, when aggregated with the prior two years, resulted in a pre-tax loss for the three year period ended December 31, 2015. We considered both the positive and negative evidence in determining whether it was more likely than not that some portion or all of our deferred tax assets will be realized. On the basis of this evaluation, we increased the federal and state deferred tax asset valuation allowance by $557.3 million which resulted in an ending balance of $662.9 million as of December 31, 2015. The amount of deferred tax asset considered realizable could, however,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We had no liability for unrecognized tax benefits as of December 31, 2015 and 2014 . There were no interest and penalty charges recognized during the years ended December 31, 2015 , 2014 and 2013 . Tax years from 2012 forward remain open for examination by the Internal Revenue Service and various state jurisdictions.</t>
  </si>
  <si>
    <t>Firm Transportation Obligation</t>
  </si>
  <si>
    <t>Restructuring and Related Activities [Abstract]</t>
  </si>
  <si>
    <t>We have a contractual obligation for certain firm transportation capacity in the Appalachian region that expires in 2022 and, as a result of the sale of our natural gas assets in West Virginia, Kentucky and Virginia in 2012, we no longer have production to satisfy this commitment. While we sell our unused firm transportation to the extent possible, we recognized an obligation in 2012 representing the liability for estimated discounted future net cash outflows over the remaining term of the contract. The undiscounted amount payable on an annual basis for the each of the next five years is $2.7 million and a combined amount of $4.6 million is expected to be payable for 2021 through expiration in 2022. The following table summarizes our firm transportation obligation and the changes therein for the years ended December 31, 2015, 2014 and 2013: 2015 2014 2013 Balance at beginning of period $ 14,790 $ 15,993 $ 17,082 Accretion of obligations 942 1,301 1,674 Cash payments, net (2,271 ) (2,504 ) (2,763 ) Balance at end of period $ 13,461 $ 14,790 $ 15,993 The accretion of this obligation, net of any recoveries from the periodic sale of our contractual capacity, is charged as an offset to Other revenue. As of December 31, 2015 , $2.8 million of the obligation is classified as current and is included in the Accounts payable and accrued liabilities while the remaining $10.7 million is classified as noncurrent and is included in the Other liabilities caption on our Condensed Consolidated Balance Sheets.</t>
  </si>
  <si>
    <t>Additional Balance Sheet Detail</t>
  </si>
  <si>
    <t>Organization, Consolidation and Presentation of Financial Statements [Abstract]</t>
  </si>
  <si>
    <t>Additional Balance Sheet Detail The following table summarizes components of selected balance sheet accounts as of the dates presented: As of December 31, 2015 2014 Other current assets: Tubular inventory and well materials $ 2,878 $ 5,802 Prepaid expenses 4,184 4,215 Other 42 97 $ 7,104 $ 10,114 Other assets: 1 Deferred issuance costs of the Revolver $ 1,572 $ 1,623 Assets of supplemental employee retirement plan 2 4,123 4,123 Other 2,655 95 $ 8,350 $ 5,841 Accounts payable and accrued liabilities: Trade accounts payable $ 11,603 $ 122,994 Drilling and other lease operating costs 12,074 68,842 Royalties 39,119 78,359 Compensation-related 3 9,904 9,197 Interest 15,531 15,555 Preferred stock dividends — 6,067 Other 15,294 11,213 $ 103,525 $ 312,227 Other liabilities: Deferred gains on sales of assets $ 82,943 $ 90,569 Firm transportation obligation 10,705 12,042 Asset retirement obligations 2,621 5,890 Defined benefit pension obligations 1,129 1,753 Postretirement health care benefit obligations 731 890 Compensation-related 3 1,447 7,630 Deferred compensation - supplemental employee retirement plan obligation and other 1 4,434 4,183 Other 928 929 $ 104,938 $ 123,886 ____________________ 1 In connection with the adoption of ASU 2015–03 on a retrospective basis, we have reclassified $ 24.6 million of unamortized issuance costs associated with our senior notes at December 31, 2014 that were previously classified as a component of Other assets as a reduction to the carrying value of our long-term debt (see Note 9). 2 Includes the assets and liabilities of the Penn Virginia Corporation Supplemental Employee Retirement Plan (“SERP”) which is a nonqualified supplemental employee retirement savings plan. Assets of the SERP are held in a Rabbi Trust. Shares of our common stock held by the Rabbi Trust are presented for financial reporting purposes as treasury stock carried at cost. 3 Includes liability-classified share-based compensation awards of $7.2 million and $2.9 million in Accounts payable and accrued expenses and an amount less than $0.1 million and $6.4 million in Other liabilities as of December 31, 2015 and 2014.</t>
  </si>
  <si>
    <t>Fair Value Measurements</t>
  </si>
  <si>
    <t>Fair Value Disclosures [Abstract]</t>
  </si>
  <si>
    <t>13. 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that are subject to fair value disclosure consist of cash and cash equivalents, accounts receivable, accounts payable, derivatives and long-term debt. As of December 31, 2015 , the carrying values of all of these financial instruments, except the portion of long-term debt with fixed interest rates, approximated fair value. The following table summarizes the fair value of our long-term debt with fixed interest rates, which is estimated based on the published market prices for these debt obligations as of the dates presented: December 31, 2015 December 31, 2014 Fair Value Carrying Value Fair Value Carrying Value Senior Notes due 2019 40,830 300,000 234,000 300,000 Senior Notes due 2020 125,473 775,000 620,000 775,000 $ 166,303 $ 1,075,000 $ 854,000 $ 1,075,000 Recurring Fair Value Measurements Certain financial assets and liabilities are measured at fair value on a recurring basis in our Consolidated Balance Sheets. The following tables summarize the valuation of those assets and liabilities as of the dates presented: As of December 31, 2015 Fair Value Fair Value Measurement Classification Description Measurement Level 1 Level 2 Level 3 Assets: Commodity derivative assets – current $ 97,956 $ — $ 97,956 $ — Assets of SERP 4,123 4,123 — — Liabilities: Deferred compensation – SERP obligation (4,125 ) (4,125 ) — — As of December 31, 2014 Fair Value Fair Value Measurement Classification Description Measurement Level 1 Level 2 Level 3 Assets: Commodity derivative assets – current $ 128,981 $ — $ 128,981 $ — Commodity derivative assets – noncurrent 35,897 — 35,897 — Assets of SERP 4,123 4,123 — — Liabilities: Deferred compensation – SERP obligation (4,178 ) (4,178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years ended December 31, 2015 , 2014 and 2013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 Non-Recurring Fair Value Measurements The most significant non-recurring fair value measurements utilized in the preparation of our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Commitments and Contingencies The following table sets forth our significant commitments as of December 31, 2015 , by category, for the next five years and thereafter: Year Minimum Rentals Drilling and Completion Gathering and Intermediate Transportation Firm Transportation Drilling Carry Other Commitments 2016 $ 2,606 $ 3,984 $ 15,328 $ 1,098 $ 1,900 $ 459 2017 2,542 — 12,319 1,095 8,764 274 2018 2,329 — 12,319 1,095 — 71 2019 1,341 — 12,319 1,095 — — 2020 — — 12,352 1,098 — — Thereafter — — 63,652 8,580 — — Total $ 8,818 $ 3,984 $ 128,289 $ 14,061 $ 10,664 $ 804 Rental Commitments Operating lease rental expense in the years ended December 31, 2015 , 2014 and 2013 was $7.2 million , $8.7 million and $9.4 million , respectively, related primarily to field equipment, office equipment and office leases. Drilling and Completion Commitments In December 2015, we renegotiated an existing contractual commitment for our one remaining operated drilling rig to a lower daily rate and extended the expiration from February 2016 to August 2016. The remaining commitment under the new agreement was $3.4 million as of December 31, 2015. In September 2015, we renegotiated an existing commitment to purchase certain coiled tubing services at a lower rate and extended the expiration from December 31, 2015 to June 30, 2016. The minimum commitment remaining under this agreement was $0.6 million as of December 31, 2015. The drilling rig and coiled tubing services agreements include early termination provisions that would require us to pay penalties if we terminate the agreements prior to the end of their scheduled terms. The amount of the penalty is based on the number of days remaining in the contractual term. The penalty amount would have been $2.5 million had we had terminated our agreements on December 31, 2015 . In 2015, we reduced our total drilling rig count from eight to one. We incurred a total of $5.9 million in early termination charges with respect to these terminations in the year ended December 31, 2015 , which have been reported as a component of Exploration expense on our Consolidated Statement of Operations. Gathering and Intermediate Transportation Commitments We have a long-term agreement for natural gas gathering, compression and gas lift services for a substantial portion of our natural gas production in the South Texas region through 2039. The agreement requires us to make certain minimum payments regardless of the volume of natural gas production for the first three years of the term. The minimum fee requirement remaining under this agreement is $ 5.0 million for 2016. We also have long-term agreements for gathering and intermediate pipeline transportation services for a substantial portion of our crude oil and condensate production in the South Texas region. Our payment obligations with respect to these services begin after the system has been constructed and is operational, which is currently expected in the first half of 2016. The agreements also require us to commit certain minimum volumes of crude oil production for the first ten years of the agreements ’ terms, which will result in minimum fee requirements of approximately $ 12.3 million on an annual basis. Firm Transportation Commitments We have entered into contracts that provide firm transportation capacity rights for specified volumes per day on various pipeline systems with terms that range from 1 to 13 years. The contracts require us to pay transportation demand charges regardless of the amount of the pipeline capacity we use. We may sell excess capacity to third parties at our discretion. Drilling Carry In connection with our August 2014 acquisition of undeveloped acreage in the Eagle Ford in Lavaca County, Texas, we committed to providing a drilling carry in the amount of $10.7 million to support development of this acreage through July 2017. If we have not incurred certain amounts of the drilling carry by certain dates in 2016 and 2017, we will be required to make a cash payment to the seller to satisfy any shortfall. Other Commitments We have entered into certain contractual arrangements for other products and services. We have minimum commitments under information technology licensing and service agreements, among others.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0.9 million reserve for a litigation matter pertaining to certain properties that remains outstanding as of December 31, 2015 .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15 , we have recorded AROs of $2.6 million attributable to these activities.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t>
  </si>
  <si>
    <t>Shareholders' Equity</t>
  </si>
  <si>
    <t>Equity [Abstract]</t>
  </si>
  <si>
    <t>Shareholders’ Equity Preferred Stock In June 2014, we completed a registered offering of 32,500 shares of our 6% Series B Convertible Perpetual Preferred Stock (the “Series B Preferred Stock”) that provided $313.3 million of proceeds, net of underwriting fees and issuance costs. The annual dividend on each share of the Series B Preferred Stock is 6.00% per annum on the liquidation preference of $10,000 per share and is payable quarterly, in arrears, on January 15, April 15, July 15 and October 15 of each year. We may, at our option, pay dividends in cash, common stock or a combination thereof. Each share of the Series B Preferred Stock is convertible, at the option of the holder, into a number of shares of our common stock equal to the liquidation preference of $ 10,000 divided by the conversion price, which is initially $18.34 per share and is subject to specified anti-dilution adjustments. The initial conversion rate is equal to 545.17 shares of our common stock for each share of the Series B Preferred Stock. The initial conversion price represents a premium of 30 percent relative to the last reported sales price of $14.11 per share prior to the offering of the Series B Preferred Stock. The Series B Preferred Stock is not redeemable by us or the holders at any time. At any time on or after July 15, 2019, we may, at our option, cause all outstanding shares of the Series B Preferred Stock to be automatically converted into shares of our common stock at the then-applicable conversion price if the closing sale price of our common stock exceeds 130% of the then-applicable conversion price for a specified period prior to conversion. If a holder elects to convert shares of the Series B Preferred Stock upon the occurrence of certain specified fundamental changes, we may be obligated to deliver an additional number of shares above the applicable conversion rate to compensate the holder for lost option value. In October 2012, we completed a registered offering of 11,500 shares of our 6% Series A Convertible Perpetual Preferred Stock (the “Series A Preferred Stock”) that provided $110.3 million of proceeds, net of underwriting fees and issuance costs. The annual dividend on each share of the Series A Preferred Stock is 6.00% per annum on the liquidation preference of $10,000 per share and is payable quarterly, in arrears, on January 15, April 15, July 15 and October 15 of each year. We may, at our option, pay dividends in cash, common stock or a combination thereof. Each share of the Series A Preferred Stock is convertible, at the option of the holder, into a number of shares of our common stock equal to the liquidation preference of $ 10,000 divided by the conversion price, which is initially $ 6.00 per share and is subject to specified anti-dilution adjustments. The initial conversion rate is equal to 1,666.67 shares of our common stock for each share of the Series A Preferred Stock. The initial conversion price represents a premium of 20 percent relative to the 2012 common stock offering price of $ 5.00 per share. The Series A Preferred Stock is not redeemable by us or the holders at any time. At any time on or after October 15, 2017, we may, at our option, cause all outstanding shares of the Series A Preferred Stock to be automatically converted into shares of our common stock at the then-applicable conversion price if the closing sale price of our common stock exceeds 130% of the then-applicable conversion price for a specified period prior to conversion. If a holder elects to convert shares of the Series A Preferred Stock upon the occurrence of certain specified fundamental changes, we may be obligated to deliver an additional number of shares above the applicable conversion rate to compensate the holder for lost option value. In September 2015, we announced a suspension of quarterly dividends on the Series A Preferred Stock and Series B Preferred stock for the quarter ended September 30, 2015. The suspension was extended through December 31, 2015. Pursuant to the Eleventh Amendment, we are precluded from making dividend payments on our Series A and Series B Preferred Stock. Our articles of incorporation provide that any unpaid dividends will accumulate. While the accumulation does not result in presentation of a liability on the balance sheet, the accumulated dividends are deducted from our net income (or added to our net loss) in the determination of income (loss) attributable to common shareholders and the related earnings (loss) per share. For the year ended December 31, 2015 , we accumulated a total of $10.7 million in unpaid preferred stock dividends, including $1.7 million attributable to the Series A Preferred Stock and $9.0 million attributable to the Series B Preferred Stock. If we do not pay dividends on our Series A Preferred stock and B Preferred stock for six quarterly periods, whether consecutive or non-consecutive, the holders of the shares of both series of preferred stock, voting together as a single class, will have the right to elect two additional directors to serve on our board of directors until all accumulated and unpaid dividends are paid in full. Common Stock In May 2015, Penn Virginia’s articles of incorporation were amended to increase the number of total authorized shares of common stock by 100 million to 228 million from 128 million . In 2015, a total of 4,029 shares of the Series A Preferred Stock were converted into 6.7 million shares of our common stock and a total of 4,949 shares of the Series B Preferred Stock were converted into 2.7 million shares of our common stock. In 2014, a total of 3,555 shares of the Series A Preferred Stock were converted into 5.9 million shares of our common stock. We made payments of approximately $4.3 million in 2014 to induce the conversion of substantially all of these shares. Accumulated Other Comprehensive Income Accumulated other comprehensive income and losses are entirely attributable to our pension and postretirement benefit obligations. The accumulated other comprehensive income, net of tax, were $0.4 million , $0.2 million and $0.3 million as of December 31, 2015 , 2014 and 2013 , respectively. Treasury Stock A portion of the compensation for certain non-employee members of our board of directors has been paid in deferred common stock units in recent years through the third quarter of 2015. Each deferred common stock unit represents one share of common stock, vests immediately upon issuance, and is available to the holder upon retirement from our board of directors. In addition, prior to 2012, certain of our employees made elective deferrals of compensation under the SERP, a portion of which was invested, at the employee’s direction, in our common stock. Shares of our common stock held by the SERP and deferred common stock units that have not been converted into common stock are presented for financial reporting purposes as treasury stock carried at cost. A total of 455,689 and 262,070 shares were recorded as treasury stock as of December 31, 2015 and 2014 , respectively.</t>
  </si>
  <si>
    <t>Share-Based Compensation</t>
  </si>
  <si>
    <t>Disclosure of Compensation Related Costs, Share-based Payments [Abstract]</t>
  </si>
  <si>
    <t>Share-Based Compensation and Other Benefit Plans The Penn Virginia Corporation 2013 Amended and Restated Long-Term Incentive Plan (the “LTI Plan”) permits the grant of incentive and nonqualified stock options, common stock, deferred common stock units, restricted stock and restricted stock units to our employees and directors. As of December 31, 2015 , there were 2,226,571 shares available for issuance to employees and directors pursuant to the LTI Plan. With the exception of performance-based restricted stock units (“PBRSUs”), all of the awards issued under our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considered liability-classified awards and are included in the Other liabilities caption on our Consolidated Balance Sheets. Compensation cost associated with the PBRSUs is measured at the end of each reporting period and recognized based on the period of time that has elapsed during each of the individual performance periods. The following table summarizes share-based compensation expense recognized for the periods presented: Year Ended December 31, 2015 2014 2013 Equity-classified awards: Stock option awards $ 1,704 $ 1,598 $ 3,123 Common, deferred, restricted and restricted unit awards 2,836 2,029 2,658 4,540 $ 3,627 $ 5,781 Liability-classified awards (711 ) 4,520 4,116 $ 3,829 $ 8,147 $ 9,897 Stock Option s The exercise price of all stock options granted under the LTI Plan is equal to the fair market value of our common stock on the date of the grant. Options may be exercised at any time after vesting and prior to ten years following the date of grant. Options vest upon terms established by the compensation and benefits committee of our board of directors (the “Committee”). Generally, options vest over a three -year period, with one-third vesting in each year. In addition, all options will vest upon a change of control of us, as defined in the LTI Plan. In the case of employees, if a grantee’s employment terminates (i) for cause, all of the grantee’s options, whether vested or unvested, will be forfeited, (ii) by reason of death or disability, the grantee’s options will vest and remain exercisable for one year and (iii) for any other reason, the grantee’s unvested options will be forfeited and the grantee’s vested options will remain exercisable for 90 days. For awards granted in 2013, all of the grantee’s options will vest when the grantee becomes retirement eligible (age 62 and providing 10 consecutive years of service). For awards granted in 2012, all of the grantee’s options will vest if or when the grantee retires following becoming retirement eligible. We have historically issued new shares to satisfy stock option exercises. The fair value of each option award is estimated on the date of grant using the Black-Scholes-Merton option-pricing formula that uses the assumptions noted in the following table. Expected volatilities are based on historical changes in the market value of our stock. Separate groups of employees that have similar historical exercise behavior are considered separately to estimate expected lives. Options granted have a maximum term of ten years. We base the risk-free interest rate on the U.S. Treasury rate for the week of the grant having a term equal to the expected life of the option. 2015 2014 2013 Expected volatility 64.6% to 69.4% 56.2% to 63.7% 56.9% to 70.1% Dividend yield 0.00% to 0.00% 0.00% to 0.00% 0.00% to 0.00% Expected life 3.5 to 4.6 years 3.5 to 4.6 years 3.5 to 4.6 years Risk-free interest rate 0.87% to 1.54% 0.82% to 1.63% 0.34% to 0.58% The following table summarizes activity for our most recent fiscal year with respect to stock options: Shares Under Options Weighted- Average Exercise Price Weighted- Average Remaining Contractual Term Aggregate Intrinsic Value Outstanding at beginning of year 3,094,016 $ 16.89 Granted 459,087 6.03 Exercised — — Forfeited or expired (469,282 ) 11.75 Outstanding at end of year 3,083,821 $ 16.05 5.4 $ — Exercisable at end of year 2,416,073 $ 18.28 4.6 $ — The weighted-average grant-date fair value of options granted during the years ended December 31, 2015 , 2014 and 2013 , respectively, was $3.15 , $7.46 and $2.35 per option. The total intrinsic value of options exercised during the years ended December 31, 2014 , and 2013 was $2.3 million and less than $0.1 million , respectively. There were no options exercised during 2015. As of December 31, 2015 , we had $2.3 million of unrecognized compensation cost related to unvested stock options. We expect that cost to be recognized over a weighted-average period of 0.8 years. The total grant-date fair values of stock options that vested in 2015 , 2014 and 2013 were $1.3 million , $1.8 million and $2.7 million , respectively. Common Stock A portion of the compensation paid to certain non-employee members of our board of directors is paid in common stock. Each share of common stock granted as compensation vests immediately upon issuance. In 2015 , 2014 and 2013 respectively, we granted 195,395 , 15,501 and 77,598 shares of common stock to our non-employee directors at a weighted-average grant date fair value of $1.33 , $11.61 and $5.39 per share. Deferred Common Stock Units A portion of the compensation paid to certain non-employee members of our board of directors is paid in deferred common stock units. Each deferred common stock unit represents one share of common stock, vests immediately upon issuance, and is available to the holder upon termination or retirement from our board of directors. Deferred common stock units awarded to directors receive all cash or other dividends we pay on shares of our common stock. The following table summarizes activity for our most recent fiscal year with respect to awarded deferred common stock units: Deferred Common Stock Units Weighted-Average Grant Date Fair Value Balance at beginning of year 253,879 $ 12.81 Granted 195,395 1.33 Converted (1,776 ) 16.89 Balance at end of year 447,498 $ 7.75 As of December 31, 2015 , 2014 and 2013 , shareholders’ equity included deferred compensation obligations of $3.4 million , $3.2 million and $2.8 million , respectively, and corresponding amounts for treasury stock. Restricted Stock Restricted stock vests upon terms established by the Committee and as specified in the award agreement. Restricted stock vests generally over a three -year period, with one-third vesting in each year. We recognize compensation expense on a straight-line basis over the vesting period. There were no unvested restricted stock awards outstanding and no restricted stock vested during 2015, 2014 and 2013. Restricted Stock Units A restricted stock unit entitles the grantee to receive a share of common stock upon the vesting of the restricted stock unit or, at the discretion of the Committee, the cash equivalent of the fair market value of a share of common stock. The Committee determines the time period over which restricted stock units will vest. In addition, all restricted stock units will vest upon a change of control of us. Unless and to the extent the Committee determines otherwise, (i) if an employee’s employment with us or our affiliates terminates for any reason other than death or disability, the grantee’s restricted stock units will be forfeited and (ii) if a grantee dies or becomes disabled, the grantee’s restricted stock units will vest. Awards granted prior to 2014 also vest if or when the grantee becomes retirement eligible. If restricted stock units vest early on account of retirement eligibility, payment on the restricted stock units will be made when the restricted stock units would have originally vested, even if that is after retirement. Restricted stock units generally vest over a three -year period, with one-third vesting in each year. Prior to 2013, the Committee, in its discretion, could grant tandem dividend equivalent rights with respect to restricted stock units. Beginning in 2013, the Committee may not grant dividend equivalent rights. A dividend equivalent right is a right to receive an amount in cash equal to, and 30 days after, the cash dividends made with respect to a share of common stock during the period such restricted stock unit is outstanding. Payments of dividend equivalent rights associated with restricted stock units that are expected to vest are recorded as dividends; payments associated with restricted stock units that are not expected to vest are recorded as compensation expense. The following table summarizes activity for our most recent fiscal year with respect to awarded restricted stock units: Restricted Stock Units Weighted-Average Grant Date Fair Value Balance at beginning of year 1 599,347 $ 7.93 Granted 544,030 5.07 Vested (422,504 ) 5.13 Forfeited (251,887 ) 8.24 Balance at end of year 1 468,986 $ 6.97 _____________________ 1 Excludes 346,777 units at the beginning of the year and 346,777 units at the end of year that have vested due to retirement eligibility, but have not yet been settled or converted to common shares. As of December 31, 2015 , we had $3.7 million of unrecognized compensation cost attributable to unvested restricted stock units. We expect that cost to be recognized over a weighted-average period of 0.7 years. The total grant-date fair values of restricted stock units that vested in 2015 , 2014 and 2013 were $2.2 million , $0.6 million and $1.7 million , respectively. Performance-Based Restricted Stock Units In May 2015, May 2014 and May 2013, we granted PBRSUs to certain executive officers. Vested PBRSUs are payable solely in cash on the third anniversary of the date of grant based upon the achievement of specified market-based performance metrics with respect to each of a one -year, two -year and three -year performance period, in each case commencing on the date of grant. The number of PBRSUs vested can range from 0% to 200% of the initial grant. The PBRSUs do not have voting rights and do not participate in dividends. Except as noted below, if the grantee’s employment terminates for any reason prior to the third anniversary of the grant date, then the grantee’s PBRSUs will be forfeited and no cash will be payable with respect to any PBRSUs. If the grantee’s employment terminates for any reason other than cause prior to the third anniversary of the grant date, then all of the grantee’s PBRSUs will vest and become payable in the amount and at the time the PBRSUs would have otherwise vested and been payable. Awards granted prior to 2014 also vest if or when the grantee becomes retirement eligible. If the grantee dies or becomes disabled prior to the third anniversary of the grant date, a pro-rated share (based on the number of days employed during the three -year vesting period) of the PBRSUs will vest and the grantee will be paid for such PBRSUs at the target percentage at the end of the original three-year vesting period. In the event of a change in control of us, all of the grantee’s PBRSUs will immediately vest and the grantee will be paid for such PBRSUs following the change in control at the target percentage (regardless of our actual market-based performance) and using the value of our common stock on the effective date of the change in control (calculated as the closing price of our common stock on the effective date of the change in control). The compensation cost of the PBRSUs is based on the fair value derived from a Monte Carlo model. The Monte Carlo model is a binomial valuation model that utilizes certain assumptions, including expected volatility, dividend yield, risk-free interest rates and a measure of total shareholder return. The ranges for the assumptions used in the Monte Carlo model for the PBRSUs granted in 2015, 2014 and 2013 are as follows: 2015 2014 2013 Expected volatility 66.5% to 97.7% 52.6% to 72.3% 51.3% to 66.7% Dividend yield 0.0% to 0.0% 0.0% to 0.0% 0.0% to 0.0% Risk-free interest rate 0.01% to 1.31% 0.02% to 1.07% 0.01% to 0.78% The following table summarizes activity for our most recent fiscal year with respect to PBRSUs: Performance-Based Restricted Stock Units Weighted-Average Fair Value Balance at beginning of year 658,916 $ 16.29 Granted 282,181 7.38 Forfeited — — Balance at end of year 941,097 $ 9.19 As of December 31, 2015 , $7.2 million is included in the Accounts payable and accrued expenses caption and an amount less than $0.1 million is included in the Other liabilities caption on our Consolidated Balance Sheets.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six percent of compensation up to the maximum statutory limits. The 401(k) Plan also provides for discretionary employer contributions. The expense recognized with respect to the 401(k) Plan was $0.9 million , $1.7 million and $1.0 million for the years ended December 31, 2015 , 2014 , and 2013 , respectively, and is included as a component of General and administrative expenses on our Statements of Operations. Amounts representing accrued obligations to the 401(k) Plan of $0.2 million and $0.3 million are included in the Accounts payable and accrued expenses caption on our Consolidated Balance Sheets as of December 31, 2015 and 2014 , respectively. Defined Benefit Pension and Postretirement Health Care Plans We maintain unqualified legacy defined benefit pension and defined benefit postretirement plans which cover a limited population of former employees that retired prior to 2000. The combined expense recognized with respect to these plans was $0.1 million , $0.1 million and $0.3 million for the years ended December 31, 2015 , 2014 , and 2013 , respectively, and is included as a component of General and administrative expenses on our Statements of Operations. The unfunded benefit obligations under these plans were $2.1 million and $2.8 million and are included within the Accounts payable and accrued expenses and Other liabilities captions on our Consolidated Balance Sheets as of December 31, 2015 and 2014 , respectively.</t>
  </si>
  <si>
    <t>Goodwill and Intangible Assets Disclosure [Abstract]</t>
  </si>
  <si>
    <t>Impairments The following table summarizes impairment charges recorded during the periods presented: Year Ended December 31, 2015 2014 2013 Oil and gas properties $ 1,396,340 $ 791,809 $ 132,224 Other – tubular inventory and well materials 1,084 — — $ 1,397,424 $ 791,809 $ 132,224 The following table summarizes the aggregate fair values of the assets described below, by asset category and the classification of inputs within the fair value measurement hierarchy, at the respective dates of impairment: Fair Value Measurement Level 1 Level 2 Level 3 Year ended December 31, 2015: Long-lived assets held for use $ 311,886 $ — $ — $ 311,886 Year ended December 31, 2014: Long-lived assets held for use $ 65,203 $ — $ — $ 65,203 Long-lived assets sold during the year 70,733 $ — $ — $ 70,733 Year ended December 31, 2013: Long-lived assets held for use $ 93,945 $ — $ — $ 93,945 The significant deterioration of commodity prices in 2015, as reflected in the future strip pricing as of December 31, 2015, triggered an impairment of approximately $ 1.4 billion to our proved and unproved Eagle Ford properties, which required us to reduce their carrying value to a fair value of approximately $ 312 million . In 2015, we also recorded an impairment charge of $ 1.1 million attributable to surplus tubular inventory and well materials. In 2014, we recognized oil and gas asset impairments of: (i) $667.8 million in the East Texas, Granite Wash and Marcellus regions due to the decline in commodity prices in the fourth quarter of 2014, (ii) $6.1 million in connection with an uneconomic field drilled in the Mid-Continent region and (iii) $117.9 million to write-down our Selma Chalk assets in Mississippi triggered by the disposition of those properties. In 2013, we recognized oil and gas impairments of: (i) $121.8 million in the Granite Wash, (ii) $9.5 million in the Marcellus Shale and (iii) $0.9 million in the Selma Chalk, in each case due primarily to declines in natural gas prices.</t>
  </si>
  <si>
    <t>Interest Expense</t>
  </si>
  <si>
    <t>Banking and Thrift [Abstract]</t>
  </si>
  <si>
    <t>Interest Expense The following table summarizes the components of interest expense for the periods presented: Year Ended December 31, 2015 2014 2013 Interest on borrowings and related fees $ 92,490 $ 91,866 $ 80,263 Accretion of original issue discount 1 — — 431 Amortization of debt issuance costs 4,749 4,197 3,413 Capitalized interest (6,288 ) (7,232 ) (5,266 ) $ 90,951 $ 88,831 $ 78,841 ______________________ 1 Includes accretion of original issue discount attributable to the 2016 Senior Notes that were retired in 2013.</t>
  </si>
  <si>
    <t>Earnings per Share</t>
  </si>
  <si>
    <t>Earnings Per Share [Abstract]</t>
  </si>
  <si>
    <t>Earnings per Share The following table provides a reconciliation of the components used in the calculation of basic and diluted earnings per share for the periods presented: Year Ended December 31, 2015 2014 2013 Net loss $ (1,582,961 ) $ (409,592 ) $ (143,070 ) Less: Preferred stock dividends 1 (22,789 ) (17,148 ) (6,900 ) Less: Induced conversion of preferred stock — (4,256 ) — Net loss attributable to common shareholders – basic and diluted $ (1,605,750 ) $ (430,996 ) $ (149,970 ) Weighted-average shares – basic 73,639 68,887 62,335 Effect of dilutive securities 2 — — — Weighted-average shares – diluted 73,639 68,887 62,335 ______________________ 1 Preferred stock dividends were excluded from diluted earnings per share for the years ended December 31, 2015 , 2014 and 2013 , as the assumed conversion of the outstanding preferred stock would have been anti-dilutive. 2 For 2015 and 2014,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 For 2013 , approximately and 19.8 million , respectively, potentially dilutive securities, including the Series A Preferred Stock, stock options and restricted stock units had the effect of being anti-dilutive and were excluded from the calculation of diluted earnings per common share.</t>
  </si>
  <si>
    <t>Summary of Significant Accounting Policies (Policies)</t>
  </si>
  <si>
    <t>Schedule of Policies [Line Items]</t>
  </si>
  <si>
    <t>Principles of Consolidation</t>
  </si>
  <si>
    <t xml:space="preserve"> Principles of Consolidation Our Consolidated Financial Statements include the accounts of Penn Virginia and all of its subsidiaries. Intercompany balances and transactions have been eliminated.</t>
  </si>
  <si>
    <t>Use of Estimates</t>
  </si>
  <si>
    <t>Use of Estimates Preparation of our Consolidated Financial Statements in conformity with accounting principles generally accepted in the United States of America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si>
  <si>
    <t>Cash and Cash Equivalents</t>
  </si>
  <si>
    <t>Cash and Cash Equivalents We consider all highly liquid investments purchased with an original maturity of three months or less to be cash equivalents.</t>
  </si>
  <si>
    <t>Derivative Instruments From time to time, we utilize derivative instruments to mitigate our financial exposure to commodity price and interest rate volatility. The derivative instruments, which are placed with financial institutions that we believe are of acceptable credit risk, take the form of collars, swaps and swaptions. All derivative transactions are subject to our risk management policy, which has been reviewed and approved by our board of directors. All derivative instruments are recognized in our Consolidated Financial Statements at fair value. The fair values of our derivative instruments are determined based on discounted cash flows derived from quoted forward prices. Our derivative instruments are not formally designated as hedges. We recognize changes in fair value in earnings currently as a component of the Derivatives caption on our Consolidated Statements of Operations. We have experienced and could continue to experience significant changes in the amount of derivative gains or losses recognized due to fluctuations in the value of these commodity derivative contracts, which fluctuate with changes in crude oil and natural gas prices and interest rates.</t>
  </si>
  <si>
    <t>Oil and Gas Properties</t>
  </si>
  <si>
    <t>Oil and Gas Properties We use the successful efforts method to account for our oil and gas properties. Under this method, costs of acquiring properties, costs of drilling successful exploration wells and development costs are capitalized. Geological and geophysical costs, delay rentals and costs to drill exploratory wells that do not find proved reserves are expensed as oil and gas exploration. We will carry the costs of an exploratory well as an asset if the well has found a sufficient quantity of reserves to justify its completion as a producing well and as long as we are making sufficient progress assessing the reserves and the economic and operating viability of the project. For certain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the necessary facilities or receiving such permits and approvals and believe that they will be obtained. We assess the status of suspended exploratory well costs on a quarterly basis. Depreciation, depletion and amortization (“DD&amp;A”) of proved producing properties is computed using the units-of-production method. Natural gas is converted to a liquids equivalent on the basis that six thousand cubic feet of natural gas is equivalent to one barrel of liquids. Historically, we have adjusted our depletion rate throughout the year as new data becomes available and in the fourth quarter based on our year-end reserve report.</t>
  </si>
  <si>
    <t>Other Property and Equipment</t>
  </si>
  <si>
    <t>Other Property and Equipment Other property and equipment consists primarily of gathering systems and related support equipment. Property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We compute depreciation and amortization of property and equipment using the straight-line balance method over the estimated useful life of each asset as follows: Gathering systems – fifteen to twenty years and Other property and equipment – three to twenty years.</t>
  </si>
  <si>
    <t>Impairment of Long-Lived and Other Assets</t>
  </si>
  <si>
    <t>Impairment of Long-Lived and Other Assets We review assets for impairment when events or circumstances indicate a possible decline in the recoverability of the carrying value of such property. If the carrying value of the asset is determined to be impaired, we reduce the asset to its fair value. Fair value may be estimated using comparable market data, a discounted cash flow method, or a combination of the two. In the discounted cash flow method, estimated future cash flows are based on management’s expectations for the future and could include estimates of future production, commodity prices based on published forward commodity price curves as of the date of the estimate, operating and development costs, intent to develop properties and a risk-adjusted discount rate. We review oil and gas properties for impairment periodically when events and circumstances indicate a decline in the recoverability of the carrying value of such properties, such as a downward revision of the reserve estimates or lower commodity prices. We estimate the future cash flows expected in connection with the properties and compare such future cash flows to the carrying amounts of the properties to determine if the carrying amounts are recoverable. Performing the impairment evaluations requires use of judgments and estimates since the results are dependent on future events. Such events include estimates of proved and unproved reserves, future commodity prices, the timing of future production, capital expenditures and intent to develop properties, among others. We cannot predict whether impairment charges will be required in the future. The costs of unproved leaseholds, including associated interest costs for the period activities were in progress to bring projects to their intended use, are capitalized pending the results of exploration efforts. Unproved properties whose acquisition costs are insignificant to total oil and gas properties are amortized in the aggregate over the lesser of five years or the average remaining lease term and the amortization is charged to exploration expense. We assess unproved properties whose acquisition costs are relatively significant, if any, for impairment on a stand-alone basis. As exploration work progresses and the reserves on properties are proven, capitalized costs of these properties are subject to depreciation and depletion. If the exploration work is unsuccessful, the capitalized costs of the properties related to the unsuccessful work is charged to exploration expense. The timing of any write-downs of any significant unproved properties depends upon the nature, timing and extent of future exploration and development activities and their results.</t>
  </si>
  <si>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on our Consolidated Statements of Operations.</t>
  </si>
  <si>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tax credits and operating loss carryforwards during the periods in which the temporary differences become deductible. We also consider the scheduled reversal of deferred tax liabilities and available tax planning strategies. We recognize interest attributable to income taxes, to the extent they arise,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si>
  <si>
    <t>Revenue Recognition</t>
  </si>
  <si>
    <t>Revenue Recognition We record revenues associated with sales of crude oil, NGLs and natural gas when title passes to the customer. We recognize natural gas sales revenues from properties in which we have an interest with other producers on the basis of our net revenue interest (“entitlement” method of accounting). Natural gas imbalances occur when we sell more or less than our entitled ownership percentage of natural gas production. We treat any amount received in excess of our share as a liability. If we take less than we are entitled to take, we record the under-delivery as a receivable.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particularly from properties that are operated by our partners. We record any differences, which historically have not been significant, between the actual amounts ultimately received and the original estimates in the period they become finalized.</t>
  </si>
  <si>
    <t xml:space="preserve">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the liability-classified awards is measured at the end of each reporting period and recognized based on the period of time that has elapsed during the applicable performance period. </t>
  </si>
  <si>
    <t>Recent Accounting Standards</t>
  </si>
  <si>
    <t>Recent Accounting Standards Effective January 2015, we adopted the provisions of Accounting Standards Update (“ASU”) No. 2015–017, Balance Sheet Classification of Deferred Taxes (“ASU 2015–17”), on a retrospective basis. ASU 2015–17 requires the offsetting of all deferred income tax assets and liabilities (and valuation allowances) for each taxpaying jurisdiction within each tax-paying component and presentation of the net deferred income tax as a single noncurrent amount. In connection with the retrospective application of ASU 2015-17, deferred income taxes previously classified as a component of Current assets were reclassified to noncurrent liabilities as of December 31, 2014 (see Note 10). Effective January 2015, we also adopted the provisions of ASU No. 2015–03, Simplifying the Presentation of Debt Issuance Costs (“ASU 2015–03”) on a retrospective basis. ASU 2015–03 requires that debt issuance costs be presented as a direct reduction to the face amount of the underlying debt instruments to which they are attributable. Accordingly, we have presented the debt issuance costs, net of amortization, associated with our outstanding senior notes, which were formerly presented as a component of Other assets, as a reduction to Long-term debt (see Notes 9 and 12) for all periods presented. Issuance costs associated with the Revolver continue to be presented, net of amortization, as a component of Other assets (see Note 12) as clarified by ASU 2015–15, Presentation and Subsequent Measurement of Debt Issuance Costs Associated with Line-of-Credit Arrangements–Amendments to SEC Paragraphs Pursuant to Staff Announcement at June 18, 2015 EITF Meeting (SEC Update) (“ASU 2015–15”). In February 2016, the FASB issued ASU No. 2016–01, Leases (“ASU 2016–01”), which will require organizations that lease assets to recognize on the balance sheet the assets and liabilities for the rights and obligations created by those leases with terms of more than 12 months. Consistent with current GAAP, the recognition, measurement, and presentation of expenses and cash flows arising from a lease by a lessee primarily will depend on its classification as a finance or operating lease. ASU 2016–01 also will require disclosures regarding the amount, timing, and uncertainty of cash flows arising from leases. We are evaluating the effect that ASU 2016–01 will have on our Consolidated Financial Statements and related disclosures. In May 2014, the FASB issued ASU No.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7.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t>
  </si>
  <si>
    <t>Subsequent Events</t>
  </si>
  <si>
    <t>Subsequent Events Management has evaluated all activities of the Company, through the date upon which our Consolidated Financial Statements were issued, and concluded that, except for an amendment to the Revolver as disclosed in Note 9, no subsequent events have occurred that would require recognition in our Consolidated Financial Statements or disclosure in the Notes to Consolidated Financial Statements.</t>
  </si>
  <si>
    <t>Fair Value of Financial Instruments, Policy [Policy Text Block]</t>
  </si>
  <si>
    <t>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t>
  </si>
  <si>
    <t>Summary of Significant Accounting Policies Reclassifications (Policies)</t>
  </si>
  <si>
    <t>Reclassifications [Abstract]</t>
  </si>
  <si>
    <t>Reclassifications [Text Block]</t>
  </si>
  <si>
    <t>Reclassifications Certain amounts for the 2014 and 2013 periods have been reclassified to conform to the current year presentation. These reclassifications have no impact on our previously reported results of operations, balance sheets or cash flows.</t>
  </si>
  <si>
    <t>Fair Value Measurements Fair Value of Financial Instruments, Policy (Policies)</t>
  </si>
  <si>
    <t>Fair Value, Assets and Liabilities Measured on Recurring and Nonrecurring Basis [Line Items]</t>
  </si>
  <si>
    <t>Acquisitions and Divestitures Acquisitions and Divestitures (Tables)</t>
  </si>
  <si>
    <t>Schedule of Recognized Identified Assets Acquired and Liabilities Assumed</t>
  </si>
  <si>
    <t>The following table represents the fair values assigned to the net assets acquired as of the Acquisition Date and the consideration paid: Assets Oil and gas properties – proved $ 267,688 Oil and gas properties – unproved 119,709 Accounts receivable, net 107,345 Other current assets 2,068 496,810 Liabilities Accounts payable and accrued expenses 94,771 Other liabilities 1,500 96,271 Net assets acquired $ 400,539 Cash, net of amounts received for preferential rights $ 358,239 Fair value of the Shares issued to seller 42,300 Consideration paid $ 400,539</t>
  </si>
  <si>
    <t>Business Acquisition, Pro Forma Information</t>
  </si>
  <si>
    <t>The results of operations attributable to the Eagle Ford Acquisition have been included in our Consolidated Financial Statements from the Acquisition Date. The following table presents unaudited summary pro forma financial information for the year ended December 31, 2013 assuming the Eagle Ford Acquisition and the related financing occurred as of January 1, 2012. The pro forma financial information does not purport to represent what our results of operations would have been if the Eagle Ford Acquisition had occurred as of this date or the results of operations for any future periods. Total revenues $ 457,811 Net loss attributable to common shareholders $ (148,272 ) Loss per share – basic and diluted $ (2.27 )</t>
  </si>
  <si>
    <t>Accounts Receivable and Major Customers (Tables)</t>
  </si>
  <si>
    <t>Summary of Accounts Receivable</t>
  </si>
  <si>
    <t>The following table summarizes our accounts receivable by type as of the dates presented: As of December 31, 2015 2014 Customers $ 23,481 $ 62,650 Joint interest partners 18,381 120,708 Other 7,658 6,549 49,520 189,907 Less: Allowance for doubtful accounts (1,555 ) (280 ) $ 47,965 $ 189,627</t>
  </si>
  <si>
    <t>Derivative Instruments (Tables)</t>
  </si>
  <si>
    <t>Commodity Derivative Positions</t>
  </si>
  <si>
    <t>The following table sets forth our commodity derivative positions as of December 31, 2015 : Average Volume Per Weighted Average Price Fair Value Instrument Day Floor/Swap Ceiling Asset Liability Crude Oil: (barrels) ($/barrel) First quarter 2016 Swaps 6,000 $ 80.41 $ 22,894 $ — Second quarter 2016 Swaps 6,000 $ 80.41 21,509 — Third quarter 2016 Swaps 6,000 $ 80.41 20,767 — Fourth quarter 2016 Swaps 6,000 $ 80.41 19,937 — Settlements to be received in subsequent period 12,849 —</t>
  </si>
  <si>
    <t>Impact of Derivative Activities on Condensed Consolidated Statements of Income</t>
  </si>
  <si>
    <t>The impact of our derivatives activities on income is included in the Derivatives caption on our Consolidated Statements of Operations. The following table summarizes the effects of our derivative activities for the periods presented: Year Ended December 31, 2015 2014 2013 Cash settlements and gains (losses): Cash received (paid) for: Commodity contract settlements $ 138,169 $ (7,424 ) $ (1,042 ) Gains (losses) attributable to: Commodity contracts (66,922 ) 169,636 (19,810 ) $ 71,247 $ 162,212 $ (20,852 )</t>
  </si>
  <si>
    <t>Fair Value of Derivative Instruments on Condensed Consolidated Balance Sheets</t>
  </si>
  <si>
    <t>The following table summarizes the fair value of our derivative instruments, as well as the locations of these instruments, on our Consolidated Balance Sheets as of the dates presented: Fair Values as of December 31, 2015 December 31, 2014 Derivative Derivative Derivative Derivative Type Balance Sheet Location Assets Liabilities Assets Liabilities Commodity contracts Derivative assets/liabilities – current $ 97,956 $ — $ 128,981 $ — Commodity contracts Derivative assets/liabilities – noncurrent — — 35,897 — $ 97,956 $ — $ 164,878 $ —</t>
  </si>
  <si>
    <t>Property and Equipment (Tables)</t>
  </si>
  <si>
    <t>Summary of Property and Equipment</t>
  </si>
  <si>
    <t>The following table summarizes our property and equipment as of the dates presented: As of December 31, 2015 2014 Oil and gas properties: Proved $ 2,678,415 $ 3,390,482 Unproved 1 6,881 125,676 Total oil and gas properties 2,685,296 3,516,158 Other property and equipment 31,365 75,073 Total property and equipment 2,716,661 3,591,231 Accumulated depreciation, depletion and amortization 1 (2,372,266 ) (1,766,133 ) $ 344,395 $ 1,825,098</t>
  </si>
  <si>
    <t>Asset Retirement Obligations (Tables)</t>
  </si>
  <si>
    <t>Reconciliation of Asset Retirement Obligations which are Included in Other Liabilities</t>
  </si>
  <si>
    <t xml:space="preserve">The following table reconciles our AROs as of the dates presented, which are included in the Other liabilities caption on our Consolidated Balance Sheets: As of December 31, 2015 2014 Balance at beginning of year $ 5,890 $ 6,437 Changes in estimates 172 112 Liabilities incurred 110 238 Liabilities settled — (92 ) Sale of properties (3,932 ) (1,224 ) Accretion expense 381 419 Balance at end of year $ 2,621 $ 5,890 </t>
  </si>
  <si>
    <t>Long-Term Debt (Tables)</t>
  </si>
  <si>
    <t>Carrying Amount of Components of Long-term Debt</t>
  </si>
  <si>
    <t xml:space="preserve">The following table summarizes our long-term debt as of the dates presented: As of December 31, 2015 2014 Principal Unamortized Issuance Costs Principal Unamortized Issuance Costs Revolving credit facility 1 $ 170,000 $ 35,000 Senior notes due 2019 300,000 3,295 300,000 4,131 Senior notes due 2020 775,000 17,322 775,000 20,440 Totals $ 1,245,000 $ 20,617 $ 1,110,000 $ 24,571 Less: Unamortized issuance costs (20,617 ) (24,571 ) Less: Current portion (1,224,383 ) — Long-term debt, net of unamortized issuance costs $ — $ 1,085,429 </t>
  </si>
  <si>
    <t>Components of Interest Expense</t>
  </si>
  <si>
    <t>The following table summarizes the components of interest expense for the periods presented: Year Ended December 31, 2015 2014 2013 Interest on borrowings and related fees $ 92,490 $ 91,866 $ 80,263 Accretion of original issue discount 1 — — 431 Amortization of debt issuance costs 4,749 4,197 3,413 Capitalized interest (6,288 ) (7,232 ) (5,266 ) $ 90,951 $ 88,831 $ 78,841 ______________________ 1 Includes accretion of original issue discount attributable to the 2016 Senior Notes that were retired in 2013.</t>
  </si>
  <si>
    <t>Income Taxes (Tables)</t>
  </si>
  <si>
    <t>Summary of Provision for Income Taxes from Continuing Operations</t>
  </si>
  <si>
    <t>The following table summarizes our provision for income taxes for the periods presented: Year Ended December 31, 2015 2014 2013 Current income taxes (benefit) Federal $ (660 ) $ 2,045 $ — State 1 1,504 — (659 ) 3,549 — Deferred income tax benefit Federal (261 ) (130,693 ) (77,046 ) State (4,451 ) (4,534 ) (650 ) (4,712 ) (135,227 ) (77,696 ) $ (5,371 ) $ (131,678 ) $ (77,696 )</t>
  </si>
  <si>
    <t>Income Taxes Reconciliation</t>
  </si>
  <si>
    <t>The following table reconciles the difference between the income tax benefit computed by applying the statutory tax rate to our loss before income taxes and our reported income tax benefit for the periods presented: Year Ended December 31, 2015 2014 2013 Computed at federal statutory rate $ (555,916 ) 35.0 % $ (189,445 ) 35.0 % $ (77,268 ) 35.0 % State income taxes, net of federal income tax benefit (4,438 ) 0.3 % (3,556 ) 0.6 % (650 ) 0.3 % Change in valuation allowance 554,879 (35.0 )% 61,104 (11.3 )% — — % Other, net 104 — % 219 — % 222 (0.1 )% $ (5,371 ) 0.3 % $ (131,678 ) 24.3 % $ (77,696 ) 35.2 %</t>
  </si>
  <si>
    <t>Summary of Principal Components of Net Deferred Income Tax Liability</t>
  </si>
  <si>
    <t>The following table summarizes the principal components of our deferred income tax assets and liabilities as of the dates presented: As of December 31, 2015 2014 Deferred tax assets: Property and equipment $ 417,535 $ — Pension and postretirement benefits 2,276 2,370 Share-based compensation 7,393 7,171 Net operating loss (“NOL”) carryforwards 222,971 102,098 Deferred gains 30,382 33,704 Other 16,637 19,875 697,194 165,218 Less: Valuation allowance (662,909 ) (105,615 ) Total net deferred tax assets 34,285 59,603 Deferred tax liabilities: Fair value of derivative instruments 34,285 57,707 Property and equipment — 6,347 Total net deferred tax liabilities 34,285 64,054 Net deferred tax liabilities $ — $ 4,451</t>
  </si>
  <si>
    <t>Firm Transportation Obligation (Tables)</t>
  </si>
  <si>
    <t>Summary of Restructuring Related Obligations</t>
  </si>
  <si>
    <t>The following table summarizes our firm transportation obligation and the changes therein for the years ended December 31, 2015, 2014 and 2013: 2015 2014 2013 Balance at beginning of period $ 14,790 $ 15,993 $ 17,082 Accretion of obligations 942 1,301 1,674 Cash payments, net (2,271 ) (2,504 ) (2,763 ) Balance at end of period $ 13,461 $ 14,790 $ 15,993</t>
  </si>
  <si>
    <t>Additional Balance Sheet Detail (Tables)</t>
  </si>
  <si>
    <t>Components of Selected Balance Sheet Accounts</t>
  </si>
  <si>
    <t>The following table summarizes components of selected balance sheet accounts as of the dates presented: As of December 31, 2015 2014 Other current assets: Tubular inventory and well materials $ 2,878 $ 5,802 Prepaid expenses 4,184 4,215 Other 42 97 $ 7,104 $ 10,114 Other assets: 1 Deferred issuance costs of the Revolver $ 1,572 $ 1,623 Assets of supplemental employee retirement plan 2 4,123 4,123 Other 2,655 95 $ 8,350 $ 5,841 Accounts payable and accrued liabilities: Trade accounts payable $ 11,603 $ 122,994 Drilling and other lease operating costs 12,074 68,842 Royalties 39,119 78,359 Compensation-related 3 9,904 9,197 Interest 15,531 15,555 Preferred stock dividends — 6,067 Other 15,294 11,213 $ 103,525 $ 312,227 Other liabilities: Deferred gains on sales of assets $ 82,943 $ 90,569 Firm transportation obligation 10,705 12,042 Asset retirement obligations 2,621 5,890 Defined benefit pension obligations 1,129 1,753 Postretirement health care benefit obligations 731 890 Compensation-related 3 1,447 7,630 Deferred compensation - supplemental employee retirement plan obligation and other 1 4,434 4,183 Other 928 929 $ 104,938 $ 123,886 ____________________ 1 In connection with the adoption of ASU 2015–03 on a retrospective basis, we have reclassified $ 24.6 million of unamortized issuance costs associated with our senior notes at December 31, 2014 that were previously classified as a component of Other assets as a reduction to the carrying value of our long-term debt (see Note 9). 2 Includes the assets and liabilities of the Penn Virginia Corporation Supplemental Employee Retirement Plan (“SERP”) which is a nonqualified supplemental employee retirement savings plan. Assets of the SERP are held in a Rabbi Trust. Shares of our common stock held by the Rabbi Trust are presented for financial reporting purposes as treasury stock carried at cost. 3 Includes liability-classified share-based compensation awards of $7.2 million and $2.9 million in Accounts payable and accrued expenses and an amount less than $0.1 million and $6.4 million in Other liabilities as of December 31, 2015 and 2014.</t>
  </si>
  <si>
    <t>Fair Value Measurements (Tables)</t>
  </si>
  <si>
    <t>Fair Value Summary of Long-Term Debt with Fixed Interest Rates</t>
  </si>
  <si>
    <t>The following table summarizes the fair value of our long-term debt with fixed interest rates, which is estimated based on the published market prices for these debt obligations as of the dates presented: December 31, 2015 December 31, 2014 Fair Value Carrying Value Fair Value Carrying Value Senior Notes due 2019 40,830 300,000 234,000 300,000 Senior Notes due 2020 125,473 775,000 620,000 775,000 $ 166,303 $ 1,075,000 $ 854,000 $ 1,075,000</t>
  </si>
  <si>
    <t>Assets and Liabilities Measured at Fair Value on Recurring Basis</t>
  </si>
  <si>
    <t>The following tables summarize the valuation of those assets and liabilities as of the dates presented: As of December 31, 2015 Fair Value Fair Value Measurement Classification Description Measurement Level 1 Level 2 Level 3 Assets: Commodity derivative assets – current $ 97,956 $ — $ 97,956 $ — Assets of SERP 4,123 4,123 — — Liabilities: Deferred compensation – SERP obligation (4,125 ) (4,125 ) — — As of December 31, 2014 Fair Value Fair Value Measurement Classification Description Measurement Level 1 Level 2 Level 3 Assets: Commodity derivative assets – current $ 128,981 $ — $ 128,981 $ — Commodity derivative assets – noncurrent 35,897 — 35,897 — Assets of SERP 4,123 4,123 — — Liabilities: Deferred compensation – SERP obligation (4,178 ) (4,178 ) — —</t>
  </si>
  <si>
    <t>Commitments and Contingencies (Tables)</t>
  </si>
  <si>
    <t>Schedule of Loss Contingencies by Contingency</t>
  </si>
  <si>
    <t>The following table sets forth our significant commitments as of December 31, 2015 , by category, for the next five years and thereafter: Year Minimum Rentals Drilling and Completion Gathering and Intermediate Transportation Firm Transportation Drilling Carry Other Commitments 2016 $ 2,606 $ 3,984 $ 15,328 $ 1,098 $ 1,900 $ 459 2017 2,542 — 12,319 1,095 8,764 274 2018 2,329 — 12,319 1,095 — 71 2019 1,341 — 12,319 1,095 — — 2020 — — 12,352 1,098 — — Thereafter — — 63,652 8,580 — — Total $ 8,818 $ 3,984 $ 128,289 $ 14,061 $ 10,664 $ 804</t>
  </si>
  <si>
    <t>Share-Based Compensation (Tables)</t>
  </si>
  <si>
    <t>Share-based Compensation Arrangement by Share-based Payment Award [Line Items]</t>
  </si>
  <si>
    <t>Summary of Share-Based Compensation Expense</t>
  </si>
  <si>
    <t>The following table summarizes share-based compensation expense recognized for the periods presented: Year Ended December 31, 2015 2014 2013 Equity-classified awards: Stock option awards $ 1,704 $ 1,598 $ 3,123 Common, deferred, restricted and restricted unit awards 2,836 2,029 2,658 4,540 $ 3,627 $ 5,781 Liability-classified awards (711 ) 4,520 4,116 $ 3,829 $ 8,147 $ 9,897</t>
  </si>
  <si>
    <t>Fair Value of Each Option Award Estimated on Date of Grant Using Black-Scholes-Merton Option-Pricing Formula</t>
  </si>
  <si>
    <t>The fair value of each option award is estimated on the date of grant using the Black-Scholes-Merton option-pricing formula that uses the assumptions noted in the following table. Expected volatilities are based on historical changes in the market value of our stock. Separate groups of employees that have similar historical exercise behavior are considered separately to estimate expected lives. Options granted have a maximum term of ten years. We base the risk-free interest rate on the U.S. Treasury rate for the week of the grant having a term equal to the expected life of the option. 2015 2014 2013 Expected volatility 64.6% to 69.4% 56.2% to 63.7% 56.9% to 70.1% Dividend yield 0.00% to 0.00% 0.00% to 0.00% 0.00% to 0.00% Expected life 3.5 to 4.6 years 3.5 to 4.6 years 3.5 to 4.6 years Risk-free interest rate 0.87% to 1.54% 0.82% to 1.63% 0.34% to 0.58%</t>
  </si>
  <si>
    <t>Activity of Awarded Options</t>
  </si>
  <si>
    <t>The following table summarizes activity for our most recent fiscal year with respect to stock options: Shares Under Options Weighted- Average Exercise Price Weighted- Average Remaining Contractual Term Aggregate Intrinsic Value Outstanding at beginning of year 3,094,016 $ 16.89 Granted 459,087 6.03 Exercised — — Forfeited or expired (469,282 ) 11.75 Outstanding at end of year 3,083,821 $ 16.05 5.4 $ — Exercisable at end of year 2,416,073 $ 18.28 4.6 $ —</t>
  </si>
  <si>
    <t>Activity of Awarded Deferred Common Stock Units</t>
  </si>
  <si>
    <t>The following table summarizes activity for our most recent fiscal year with respect to awarded deferred common stock units: Deferred Common Stock Units Weighted-Average Grant Date Fair Value Balance at beginning of year 253,879 $ 12.81 Granted 195,395 1.33 Converted (1,776 ) 16.89 Balance at end of year 447,498 $ 7.75</t>
  </si>
  <si>
    <t>Restricted Stock Units (RSUs)</t>
  </si>
  <si>
    <t>Activity of Awarded Restricted Stock Units</t>
  </si>
  <si>
    <t>The following table summarizes activity for our most recent fiscal year with respect to awarded restricted stock units: Restricted Stock Units Weighted-Average Grant Date Fair Value Balance at beginning of year 1 599,347 $ 7.93 Granted 544,030 5.07 Vested (422,504 ) 5.13 Forfeited (251,887 ) 8.24 Balance at end of year 1 468,986 $ 6.97 _____________________ 1 Excludes 346,777 units at the beginning of the year and 346,777 units at the end of year that have vested due to retirement eligibility, but have not yet been settled or converted to common shares.</t>
  </si>
  <si>
    <t>Performance Based Restricted Stock Units (PBRSUs)</t>
  </si>
  <si>
    <t>Schedule of Share-based Payment Award, Equity Instruments Other than Options, Valuation Assumptions</t>
  </si>
  <si>
    <t>The ranges for the assumptions used in the Monte Carlo model for the PBRSUs granted in 2015, 2014 and 2013 are as follows: 2015 2014 2013 Expected volatility 66.5% to 97.7% 52.6% to 72.3% 51.3% to 66.7% Dividend yield 0.0% to 0.0% 0.0% to 0.0% 0.0% to 0.0% Risk-free interest rate 0.01% to 1.31% 0.02% to 1.07% 0.01% to 0.78%</t>
  </si>
  <si>
    <t>Activity of Awarded Performance-based RSUs</t>
  </si>
  <si>
    <t>The following table summarizes activity for our most recent fiscal year with respect to PBRSUs: Performance-Based Restricted Stock Units Weighted-Average Fair Value Balance at beginning of year 658,916 $ 16.29 Granted 282,181 7.38 Forfeited — — Balance at end of year 941,097 $ 9.19</t>
  </si>
  <si>
    <t>Impairments (Tables)</t>
  </si>
  <si>
    <t>Details of Impairment of Long-Lived Assets Held and Used by Asset</t>
  </si>
  <si>
    <t>The following table summarizes impairment charges recorded during the periods presented: Year Ended December 31, 2015 2014 2013 Oil and gas properties $ 1,396,340 $ 791,809 $ 132,224 Other – tubular inventory and well materials 1,084 — — $ 1,397,424 $ 791,809 $ 132,224</t>
  </si>
  <si>
    <t>Fair Value Measurements, Nonrecurring</t>
  </si>
  <si>
    <t>The following table summarizes the aggregate fair values of the assets described below, by asset category and the classification of inputs within the fair value measurement hierarchy, at the respective dates of impairment: Fair Value Measurement Level 1 Level 2 Level 3 Year ended December 31, 2015: Long-lived assets held for use $ 311,886 $ — $ — $ 311,886 Year ended December 31, 2014: Long-lived assets held for use $ 65,203 $ — $ — $ 65,203 Long-lived assets sold during the year 70,733 $ — $ — $ 70,733 Year ended December 31, 2013: Long-lived assets held for use $ 93,945 $ — $ — $ 93,945</t>
  </si>
  <si>
    <t>Interest Expense (Tables)</t>
  </si>
  <si>
    <t>Earnings per Share (Tables)</t>
  </si>
  <si>
    <t>Components of Calculation of Basic and Diluted Earnings Per Share</t>
  </si>
  <si>
    <t>The following table provides a reconciliation of the components used in the calculation of basic and diluted earnings per share for the periods presented: Year Ended December 31, 2015 2014 2013 Net loss $ (1,582,961 ) $ (409,592 ) $ (143,070 ) Less: Preferred stock dividends 1 (22,789 ) (17,148 ) (6,900 ) Less: Induced conversion of preferred stock — (4,256 ) — Net loss attributable to common shareholders – basic and diluted $ (1,605,750 ) $ (430,996 ) $ (149,970 ) Weighted-average shares – basic 73,639 68,887 62,335 Effect of dilutive securities 2 — — — Weighted-average shares – diluted 73,639 68,887 62,335 ______________________ 1 Preferred stock dividends were excluded from diluted earnings per share for the years ended December 31, 2015 , 2014 and 2013 , as the assumed conversion of the outstanding preferred stock would have been anti-dilutive. 2 For 2015 and 2014,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 For 2013 , approximately and 19.8 million , respectively, potentially dilutive securities, including the Series A Preferred Stock, stock options and restricted stock units had the effect of being anti-dilutive and were excluded from the calculation of diluted earnings per common share.</t>
  </si>
  <si>
    <t>Basis of Presentation (Details) - USD ($) $ in Thousands</t>
  </si>
  <si>
    <t>1 Months Ended</t>
  </si>
  <si>
    <t>Oct. 31, 2015</t>
  </si>
  <si>
    <t>Aug. 31, 2015</t>
  </si>
  <si>
    <t>Long-term Debt</t>
  </si>
  <si>
    <t>Net Income (Loss) Available to Common Stockholders, Basic</t>
  </si>
  <si>
    <t>East Texas [Member]</t>
  </si>
  <si>
    <t>Proceeds from Sale of Oil and Gas Property and Equipment</t>
  </si>
  <si>
    <t>Eagle Ford Shale, Lavaca County [Member]</t>
  </si>
  <si>
    <t>Summary of Significant Accounting Policies - Additional Information (Detail)</t>
  </si>
  <si>
    <t>Dec. 31, 2015Boe</t>
  </si>
  <si>
    <t>Property, Plant and Equipment [Line Items]</t>
  </si>
  <si>
    <t>Barrel of liquids equivalents of natural gas</t>
  </si>
  <si>
    <t>Oil And Gas Unproved Properties</t>
  </si>
  <si>
    <t>Useful lives</t>
  </si>
  <si>
    <t>over the lesser of five years or the average remaining lease term</t>
  </si>
  <si>
    <t>Useful life</t>
  </si>
  <si>
    <t>5 years</t>
  </si>
  <si>
    <t>Minimum</t>
  </si>
  <si>
    <t>Evaluation period of future potential exploratory well for determination of economic viability</t>
  </si>
  <si>
    <t>1 year</t>
  </si>
  <si>
    <t>Minimum | Gathering systems</t>
  </si>
  <si>
    <t>15 years</t>
  </si>
  <si>
    <t>Minimum | Other property and equipment</t>
  </si>
  <si>
    <t>3 years</t>
  </si>
  <si>
    <t>Maximum</t>
  </si>
  <si>
    <t>Revenue collection period</t>
  </si>
  <si>
    <t>60 days</t>
  </si>
  <si>
    <t>Maximum | Gathering systems</t>
  </si>
  <si>
    <t>20 years</t>
  </si>
  <si>
    <t>Maximum | Other property and equipment</t>
  </si>
  <si>
    <t>Acquisitions and Divestitures - Additional Information (Detail) - USD ($) $ / shares in Units, $ in Thousands, shares in Millions</t>
  </si>
  <si>
    <t>Apr. 24, 2013</t>
  </si>
  <si>
    <t>Sep. 30, 2015</t>
  </si>
  <si>
    <t>May. 31, 2015</t>
  </si>
  <si>
    <t>Sep. 30, 2014</t>
  </si>
  <si>
    <t>Jun. 30, 2014</t>
  </si>
  <si>
    <t>Mar. 31, 2014</t>
  </si>
  <si>
    <t>Jun. 30, 2013</t>
  </si>
  <si>
    <t>Jul. 31, 2014</t>
  </si>
  <si>
    <t>Significant Acquisitions and Disposals</t>
  </si>
  <si>
    <t>Loss per share – basic and diluted</t>
  </si>
  <si>
    <t>Sale Leaseback Transaction, Deferred Gain, Current</t>
  </si>
  <si>
    <t>Sale Leaseback Transaction, Deferred Gain, Net</t>
  </si>
  <si>
    <t>Business Combination, Consideration Transferred</t>
  </si>
  <si>
    <t>Payments to Acquire Businesses, Net of Cash Acquired</t>
  </si>
  <si>
    <t>Fair value of the Shares issued to seller</t>
  </si>
  <si>
    <t>Payments To Settle Obligations Assumed In Acquisition Net</t>
  </si>
  <si>
    <t>Payments to Acquire Oil and Gas Property</t>
  </si>
  <si>
    <t>Business Combination, Consideration Transferred, Liabilities Incurred</t>
  </si>
  <si>
    <t>Payments to Acquire Businesses, Gross</t>
  </si>
  <si>
    <t>Gain on sale of oil and gas property</t>
  </si>
  <si>
    <t>Disposal Group, Including Discontinued Operation, Property, Plant and Equipment</t>
  </si>
  <si>
    <t>Disposal Group, Including Discontinued Operation, Assets</t>
  </si>
  <si>
    <t>Disposal Group, Including Discontinued Operation, Asset Retirement Obligation</t>
  </si>
  <si>
    <t>Discontinued Operation, Income (Loss) from Discontinued Operation, before Income Tax</t>
  </si>
  <si>
    <t>South Texas Oil Gathering Sys. Development Rights</t>
  </si>
  <si>
    <t>Proceeds from Sale of Intangible Assets</t>
  </si>
  <si>
    <t>Gain (Loss) on Disposition of Assets</t>
  </si>
  <si>
    <t>Sale Leaseback Transaction, Recognized Gain, Net</t>
  </si>
  <si>
    <t>Amount of the deferred gain recognized in the current period</t>
  </si>
  <si>
    <t>Sale Leaseback Transaction, Deferred Gain, Gross</t>
  </si>
  <si>
    <t>Selma Chalk, MS Assets</t>
  </si>
  <si>
    <t>Impairment of property</t>
  </si>
  <si>
    <t>South Texas Natural Gas Gathering Assets</t>
  </si>
  <si>
    <t>Non-core assets</t>
  </si>
  <si>
    <t>Net Payments on Post Closing Adjustments from Property Sales in Prior Years</t>
  </si>
  <si>
    <t>Gain (Loss) on Disposition of Property, Plant and Equipment due to Post-close Adjustment</t>
  </si>
  <si>
    <t>EF Acquisition</t>
  </si>
  <si>
    <t>Oil and gas properties - proved</t>
  </si>
  <si>
    <t>Oil and gas properties - unproved</t>
  </si>
  <si>
    <t>Issuance of common stock in acquisition (shares, in millions)</t>
  </si>
  <si>
    <t>PVA common stock price</t>
  </si>
  <si>
    <t>Preferential Purchase Right Settlement</t>
  </si>
  <si>
    <t>Fair value of receivables acquired</t>
  </si>
  <si>
    <t>Other assets acquired</t>
  </si>
  <si>
    <t>Fair value of assets acquired</t>
  </si>
  <si>
    <t>Business Combination, Recognized Identifiable Assets Acquired and Liabilities Assumed, Current Liabilities, Accounts Payable</t>
  </si>
  <si>
    <t>Business Combination, Recognized Identifiable Assets Acquired and Liabilities Assumed, Noncurrent Liabilities, Other</t>
  </si>
  <si>
    <t>Total liabilities assumed in acquisition</t>
  </si>
  <si>
    <t>Business Combination, Acquisition Related Costs</t>
  </si>
  <si>
    <t>Business Combination Purchase Price Adjustments</t>
  </si>
  <si>
    <t>Disputed Contractual Adjustments, Settled in Arbitration</t>
  </si>
  <si>
    <t>Arbitration Settlement Interest</t>
  </si>
  <si>
    <t>Professional fees, post acquisition arbitration proceedings</t>
  </si>
  <si>
    <t>Acquisitions and Divestitures Business Acquisition, Pro-Forma Information (Details) $ / shares in Units, $ in Thousands</t>
  </si>
  <si>
    <t>Dec. 31, 2013USD ($)$ / shares</t>
  </si>
  <si>
    <t>Business Combinations, Pro-Forma Information [Abstract]</t>
  </si>
  <si>
    <t>Loss per share – basic and diluted | $ / shares</t>
  </si>
  <si>
    <t>Summary of Accounts Receivable (Detail) - USD ($) $ in Thousands</t>
  </si>
  <si>
    <t>Customers</t>
  </si>
  <si>
    <t>Joint interest partners</t>
  </si>
  <si>
    <t>Accounts Receivable, Gross, Current, Total</t>
  </si>
  <si>
    <t>Less: Allowance for doubtful accounts</t>
  </si>
  <si>
    <t>Accounts Receivable and Major Customers - Additional Information (Detail) $ in Millions</t>
  </si>
  <si>
    <t>Dec. 31, 2015USD ($)Customer</t>
  </si>
  <si>
    <t>Dec. 31, 2014USD ($)Customer</t>
  </si>
  <si>
    <t>Sales Revenue | Customer Concentration Risk</t>
  </si>
  <si>
    <t>Accounts, Notes, Loans and Financing Receivable [Line Items]</t>
  </si>
  <si>
    <t>Number of major customers | Customer</t>
  </si>
  <si>
    <t>Revenues, major customers</t>
  </si>
  <si>
    <t>Concentration risk, percentage</t>
  </si>
  <si>
    <t>64.00%</t>
  </si>
  <si>
    <t>50.00%</t>
  </si>
  <si>
    <t>Sales Revenue | Customer Concentration Risk | Major Customer 1</t>
  </si>
  <si>
    <t>28.00%</t>
  </si>
  <si>
    <t>22.00%</t>
  </si>
  <si>
    <t>Sales Revenue | Customer Concentration Risk | Major Customer 2</t>
  </si>
  <si>
    <t>24.00%</t>
  </si>
  <si>
    <t>16.00%</t>
  </si>
  <si>
    <t>Sales Revenue | Customer Concentration Risk | Major Customer 3</t>
  </si>
  <si>
    <t>12.00%</t>
  </si>
  <si>
    <t>Accounts Receivable | Credit Concentration Risk</t>
  </si>
  <si>
    <t>90.00%</t>
  </si>
  <si>
    <t>58.00%</t>
  </si>
  <si>
    <t>Accounts receivable, major customers</t>
  </si>
  <si>
    <t>Derivative Instruments - Additional Information (Detail) $ in Thousands</t>
  </si>
  <si>
    <t>Dec. 31, 2015USD ($)counterparty</t>
  </si>
  <si>
    <t>Dec. 31, 2014USD ($)</t>
  </si>
  <si>
    <t>Derivative Instruments and Hedging Activities Disclosure [Line Items]</t>
  </si>
  <si>
    <t>Derivative assets | $</t>
  </si>
  <si>
    <t>7.25% Senior Notes due 2019</t>
  </si>
  <si>
    <t>Annual interest rate</t>
  </si>
  <si>
    <t>7.25%</t>
  </si>
  <si>
    <t>Commodity contracts</t>
  </si>
  <si>
    <t>Number Of Derivative Counterparty | counterparty</t>
  </si>
  <si>
    <t>Commodity contracts | Credit Concentration Risk</t>
  </si>
  <si>
    <t>Commodity contracts | Natural Gas</t>
  </si>
  <si>
    <t>Third-party quoted forward prices</t>
  </si>
  <si>
    <t>NYMEX Henry Hub gas</t>
  </si>
  <si>
    <t>Commodity contracts | Crude Oil</t>
  </si>
  <si>
    <t>West Texas Intermediate crude oil</t>
  </si>
  <si>
    <t>Commodity Derivative Positions (Detail) $ in Thousands</t>
  </si>
  <si>
    <t>Dec. 31, 2015USD ($)bblcounterparty$ / bbl</t>
  </si>
  <si>
    <t>Settlements to be received in subsequent period</t>
  </si>
  <si>
    <t>Derivative Instruments Related to Oil and Gas Production [Line Items]</t>
  </si>
  <si>
    <t>Fair Value Asset</t>
  </si>
  <si>
    <t>Fair Value Liability</t>
  </si>
  <si>
    <t>Crude Oil | First quarter 2016</t>
  </si>
  <si>
    <t>Instrument</t>
  </si>
  <si>
    <t>Swaps</t>
  </si>
  <si>
    <t>Notional Volume, per day | bbl</t>
  </si>
  <si>
    <t>Derivative, Swap Type, Average Fixed Price | $ / bbl</t>
  </si>
  <si>
    <t>Crude Oil | Second quarter 2016</t>
  </si>
  <si>
    <t>Crude Oil | Third Quarter 2016</t>
  </si>
  <si>
    <t>Crude Oil | Fourth quarter 2016</t>
  </si>
  <si>
    <t>Impact of Derivative Activities on Condensed Consolidated Statements of Income (Detail) - USD ($) $ in Thousands</t>
  </si>
  <si>
    <t>Derivative Instruments, Gain (Loss) [Line Items]</t>
  </si>
  <si>
    <t>Commodity contract settlements</t>
  </si>
  <si>
    <t>Unrealized gains (losses)</t>
  </si>
  <si>
    <t>Fair Value of Derivative Instruments on Condensed Consolidated Balance Sheets (Detail) - USD ($) $ in Thousands</t>
  </si>
  <si>
    <t>Derivatives, Fair Value [Line Items]</t>
  </si>
  <si>
    <t>Derivative assets, current</t>
  </si>
  <si>
    <t>Derivative assets, noncurrent</t>
  </si>
  <si>
    <t>Derivative liabilities</t>
  </si>
  <si>
    <t>Commodity contracts | Derivative assets/liabilities - current</t>
  </si>
  <si>
    <t>Derivative liabilities, current</t>
  </si>
  <si>
    <t>Commodity contracts | Derivative assets/liabilities - noncurrent</t>
  </si>
  <si>
    <t>Derivative liabilities, noncurrent</t>
  </si>
  <si>
    <t>Summary of Property and Equipment (Detail) - USD ($) $ in Thousands</t>
  </si>
  <si>
    <t>Oil and gas properties:</t>
  </si>
  <si>
    <t>Proved</t>
  </si>
  <si>
    <t>Total oil and gas properties</t>
  </si>
  <si>
    <t>Other property and equipment</t>
  </si>
  <si>
    <t>Total property and equipment</t>
  </si>
  <si>
    <t>Accumulated depreciation, depletion and amortization 1</t>
  </si>
  <si>
    <t>Property and Equipment Changes in Capitalized Exploratory Drilling Costs (Details) $ in Thousands</t>
  </si>
  <si>
    <t>Dec. 31, 2013USD ($)Well</t>
  </si>
  <si>
    <t>Number of Wells</t>
  </si>
  <si>
    <t>Reclassification to wells, equipment and facilities based on the determination of proved reserves (in wells) | Well</t>
  </si>
  <si>
    <t>Cost</t>
  </si>
  <si>
    <t>Reclassification to wells, equipment and facilities based on the determination of proved reserves | $</t>
  </si>
  <si>
    <t>Reconciliation of Asset Retirement Obligations which are Included in Other Liabilities (Detail) - USD ($) $ in Thousands</t>
  </si>
  <si>
    <t>Asset Retirement Obligation, Roll Forward Analysis [Roll Forward]</t>
  </si>
  <si>
    <t>Balance at beginning of year</t>
  </si>
  <si>
    <t>Changes in estimates</t>
  </si>
  <si>
    <t>Liabilities incurred</t>
  </si>
  <si>
    <t>Liabilities settled</t>
  </si>
  <si>
    <t>Sale of properties</t>
  </si>
  <si>
    <t>Accretion expense</t>
  </si>
  <si>
    <t>Balance at end of year</t>
  </si>
  <si>
    <t>Summary of Long-Term Debt (Detail) - USD ($) $ in Thousands</t>
  </si>
  <si>
    <t>Debt Instrument [Line Items]</t>
  </si>
  <si>
    <t>Revolving credit facility 1</t>
  </si>
  <si>
    <t>Debt Instrument, Unamortized Discount</t>
  </si>
  <si>
    <t>Long-term Debt, Current Maturities</t>
  </si>
  <si>
    <t>Senior notes</t>
  </si>
  <si>
    <t>8.50% Senior Notes due 2020</t>
  </si>
  <si>
    <t>Long-Term Debt - Additional Information (Detail) - USD ($)</t>
  </si>
  <si>
    <t>Jan. 31, 2016</t>
  </si>
  <si>
    <t>Mar. 15, 2016</t>
  </si>
  <si>
    <t>Jan. 16, 2016</t>
  </si>
  <si>
    <t>Debt Disclosure [Line Items]</t>
  </si>
  <si>
    <t>Interest on borrowings and related fees</t>
  </si>
  <si>
    <t>Amortization of Debt Discount (Premium)</t>
  </si>
  <si>
    <t>Amortization of debt issuance costs</t>
  </si>
  <si>
    <t>Interest Paid, Capitalized</t>
  </si>
  <si>
    <t>Line of Credit Facility, Asset Restrictions</t>
  </si>
  <si>
    <t>Debt Instrument Interest Additional Interest Above L I B O R Rate Subsequent Date</t>
  </si>
  <si>
    <t>1.00%</t>
  </si>
  <si>
    <t>Applicable Margin Rate Increase Subsequent Period</t>
  </si>
  <si>
    <t>Revolving credit facility</t>
  </si>
  <si>
    <t>Maximum borrowing capacity</t>
  </si>
  <si>
    <t>Line of Credit Facility, Borrowing Capacity at Subsequent Period</t>
  </si>
  <si>
    <t>Letter of credit amount outstanding</t>
  </si>
  <si>
    <t>Credit facility interest rate option two, base rate over federal funds effective rate</t>
  </si>
  <si>
    <t>0.50%</t>
  </si>
  <si>
    <t>Debt Instrument, Description of Variable Rate Basis</t>
  </si>
  <si>
    <t>one-month Adjusted LIBOR</t>
  </si>
  <si>
    <t>Credit facility interest rate option two, base rate over one-month Adjusted LIBOR</t>
  </si>
  <si>
    <t>Credit facility interest rate option two, applicable margin rate</t>
  </si>
  <si>
    <t>Line of Credit Facility, Interest Rate at Period End</t>
  </si>
  <si>
    <t>4.50%</t>
  </si>
  <si>
    <t>Line Of Credit Facility, Interest Rate at Period End, LIBOR Component</t>
  </si>
  <si>
    <t>3.50%</t>
  </si>
  <si>
    <t>Commitment fees for undrawn credit facility</t>
  </si>
  <si>
    <t>0.375%</t>
  </si>
  <si>
    <t>Debt To EBITDAX Ratio, Threshold to Preclude Payment of Cash Dividends</t>
  </si>
  <si>
    <t>500.00%</t>
  </si>
  <si>
    <t>Revolving credit facility | Minimum</t>
  </si>
  <si>
    <t>Credit facility interest rate option one, applicable margin rate over Adjusted LIBOR</t>
  </si>
  <si>
    <t>1.50%</t>
  </si>
  <si>
    <t>2.50%</t>
  </si>
  <si>
    <t>Applicable Margin Rate Subsequent Period</t>
  </si>
  <si>
    <t>Required covenant, current ratio</t>
  </si>
  <si>
    <t>Revolving credit facility | Maximum</t>
  </si>
  <si>
    <t>Revolving credit facility | through maturity</t>
  </si>
  <si>
    <t>Required covenant, debt to EBITDAX ratio</t>
  </si>
  <si>
    <t>Revolving credit facility | (Beginning in April 2015)</t>
  </si>
  <si>
    <t>Revolving credit facility | (June 2017 and thereafter)</t>
  </si>
  <si>
    <t>Revolving credit facility | Future Period Six [Member]</t>
  </si>
  <si>
    <t>Revolving credit facility | Future Period Seven [Member]</t>
  </si>
  <si>
    <t>Revolving credit facility | Future Period Eight [Member] | Minimum</t>
  </si>
  <si>
    <t>Revolving credit facility | Letter of Credit</t>
  </si>
  <si>
    <t>Line of Credit, Maximum Borrowing Capacity at Subsequent Period</t>
  </si>
  <si>
    <t>Debt Instrument, Redemption Price, Percentage</t>
  </si>
  <si>
    <t>103.625%</t>
  </si>
  <si>
    <t>7.25% Senior Notes due 2019 | Future Period Seven [Member]</t>
  </si>
  <si>
    <t>100.00%</t>
  </si>
  <si>
    <t>8.50%</t>
  </si>
  <si>
    <t>8.50% Senior Notes due 2020 | Future Period Seven [Member]</t>
  </si>
  <si>
    <t>104.25%</t>
  </si>
  <si>
    <t>8.50% Senior Notes due 2020 | Future Period Nine [Member]</t>
  </si>
  <si>
    <t>10000.00%</t>
  </si>
  <si>
    <t>Subsequent Event [Member]</t>
  </si>
  <si>
    <t>Subsequent Event [Member] | Revolving credit facility</t>
  </si>
  <si>
    <t>200.00%</t>
  </si>
  <si>
    <t>Line of Credit Facility, Interest Rate at Subsequent Period</t>
  </si>
  <si>
    <t>0.00%</t>
  </si>
  <si>
    <t>Line of Credit Facility, LIBOR Rate at Subsequent Period</t>
  </si>
  <si>
    <t>43.75%</t>
  </si>
  <si>
    <t>Summary of Provision for Income Taxes from Continuing Operations (Detail) - USD ($) $ in Thousands</t>
  </si>
  <si>
    <t>Current income taxes (benefit)</t>
  </si>
  <si>
    <t>Federal</t>
  </si>
  <si>
    <t>State</t>
  </si>
  <si>
    <t>Current income tax expense (benefit), total</t>
  </si>
  <si>
    <t>Deferred income tax benefit, total</t>
  </si>
  <si>
    <t>Income Taxes Reconciliation (Detail) - USD ($) $ in Thousands</t>
  </si>
  <si>
    <t>Income Tax Expense (Benefit), Continuing Operations, Income Tax Reconciliation [Abstract]</t>
  </si>
  <si>
    <t>Computed at federal statutory rate</t>
  </si>
  <si>
    <t>State income taxes, net of federal income tax benefit</t>
  </si>
  <si>
    <t>Change in valuation allowance</t>
  </si>
  <si>
    <t>Effective Income Tax Rate, Continuing Operations, Tax Rate Reconciliation [Abstract]</t>
  </si>
  <si>
    <t>35.00%</t>
  </si>
  <si>
    <t>0.30%</t>
  </si>
  <si>
    <t>0.60%</t>
  </si>
  <si>
    <t>Valuation allowance</t>
  </si>
  <si>
    <t>(35.00%)</t>
  </si>
  <si>
    <t>(11.30%)</t>
  </si>
  <si>
    <t>(0.10%)</t>
  </si>
  <si>
    <t>Effective Income Tax Rate, Continuing Operations, Total</t>
  </si>
  <si>
    <t>24.30%</t>
  </si>
  <si>
    <t>35.20%</t>
  </si>
  <si>
    <t>Summary of Principal Components of Net Deferred Income Tax Liability (Detail) - USD ($) $ in Thousands</t>
  </si>
  <si>
    <t>Deferred tax assets:</t>
  </si>
  <si>
    <t>Property and equipment</t>
  </si>
  <si>
    <t>Pension and postretirement benefits</t>
  </si>
  <si>
    <t>Net operating loss (“NOL”) carryforwards</t>
  </si>
  <si>
    <t>Deferred gains</t>
  </si>
  <si>
    <t>Deferred tax assets, gross</t>
  </si>
  <si>
    <t>Less: Valuation allowance</t>
  </si>
  <si>
    <t>Total net deferred tax assets</t>
  </si>
  <si>
    <t>Deferred tax liabilities:</t>
  </si>
  <si>
    <t>Fair value of derivative instruments</t>
  </si>
  <si>
    <t>Deferred tax liabilities, gross</t>
  </si>
  <si>
    <t>Deferred tax liabilities, net</t>
  </si>
  <si>
    <t>Income Taxes - Additional Information (Detail) - USD ($) $ in Thousands</t>
  </si>
  <si>
    <t>Valuation Allowance [Line Items]</t>
  </si>
  <si>
    <t>New Accounting Pronouncement or Change in Accounting Principle, Description</t>
  </si>
  <si>
    <t>Deferred tax assets, valuation allowance</t>
  </si>
  <si>
    <t>Liabilities for unrecognized tax benefits</t>
  </si>
  <si>
    <t>Interest and penalty charges</t>
  </si>
  <si>
    <t>Operating loss carryforwards</t>
  </si>
  <si>
    <t>Federal | Minimum</t>
  </si>
  <si>
    <t>Operating loss carryforward expiration year</t>
  </si>
  <si>
    <t>Federal | Maximum</t>
  </si>
  <si>
    <t>State and Local Jurisdiction</t>
  </si>
  <si>
    <t>Operating loss carryforwards, valuation allowance</t>
  </si>
  <si>
    <t>State and Local Jurisdiction | Minimum</t>
  </si>
  <si>
    <t>State and Local Jurisdiction | Maximum</t>
  </si>
  <si>
    <t>Federal, State and Local Tax Jurisdictions</t>
  </si>
  <si>
    <t>Federal and state valuation allowance established against net deferred tax assets</t>
  </si>
  <si>
    <t>Firm Transportation Obligation - Additional Information (Detail) - USD ($) $ in Thousands</t>
  </si>
  <si>
    <t>Restructuring Cost and Reserve [Line Items]</t>
  </si>
  <si>
    <t>Restructuring reserve, noncurrent</t>
  </si>
  <si>
    <t>Canonsburg, PA Regional Office</t>
  </si>
  <si>
    <t>Restructuring and related costs in 2016, undiscounted</t>
  </si>
  <si>
    <t>Restructuring and related costs in 2017, undiscounted</t>
  </si>
  <si>
    <t>Restructuring and related costs in 2018, undiscounted</t>
  </si>
  <si>
    <t>Restructuring and related costs in 2019, undiscounted</t>
  </si>
  <si>
    <t>Restructuring and related costs in 2020, undiscounted</t>
  </si>
  <si>
    <t>Restructuring and related costs due 2020 - 2022, undiscounted</t>
  </si>
  <si>
    <t>Accounts Payable and Accrued Liabilities</t>
  </si>
  <si>
    <t>Restructuring reserve, current</t>
  </si>
  <si>
    <t>Other Noncurrent Liabilities</t>
  </si>
  <si>
    <t>Firm Transportation Obligation - Summary of Restructuring Related Obligations (Detail) - USD ($) $ in Thousands</t>
  </si>
  <si>
    <t>Restructuring Reserve [Roll Forward]</t>
  </si>
  <si>
    <t>Balance at beginning of period</t>
  </si>
  <si>
    <t>Accretion of obligations</t>
  </si>
  <si>
    <t>Cash payments, net</t>
  </si>
  <si>
    <t>Balance at end of period</t>
  </si>
  <si>
    <t>Components of Selected Balance Sheet Accounts (Detail) - USD ($) $ in Thousands</t>
  </si>
  <si>
    <t>Other current assets:</t>
  </si>
  <si>
    <t>Tubular inventory and well materials</t>
  </si>
  <si>
    <t>Prepaid expenses</t>
  </si>
  <si>
    <t>Prepaid Expense and Other Assets, Current, Total</t>
  </si>
  <si>
    <t>Other assets: 1</t>
  </si>
  <si>
    <t>Deferred issuance costs of the Revolver</t>
  </si>
  <si>
    <t>Assets of supplemental employee retirement plan</t>
  </si>
  <si>
    <t>Accounts payable and accrued liabilities:</t>
  </si>
  <si>
    <t>Trade accounts payable</t>
  </si>
  <si>
    <t>Drilling and other lease operating costs</t>
  </si>
  <si>
    <t>Royalties</t>
  </si>
  <si>
    <t>Compensation-related</t>
  </si>
  <si>
    <t>[2]</t>
  </si>
  <si>
    <t>Interest</t>
  </si>
  <si>
    <t>Other liabilities:</t>
  </si>
  <si>
    <t>Deferred gains on sales of assets</t>
  </si>
  <si>
    <t>Firm transportation obligation</t>
  </si>
  <si>
    <t>Asset retirement obligations</t>
  </si>
  <si>
    <t>Defined benefit pension obligations</t>
  </si>
  <si>
    <t>Postretirement health care benefit obligations</t>
  </si>
  <si>
    <t>Deferred compensation - supplemental employee retirement plan obligation and other</t>
  </si>
  <si>
    <t>.</t>
  </si>
  <si>
    <t>Includes liability-classified share-based compensation awards of $7.2 million and $2.9 million in Accounts payable and accrued expenses and an amount less than $0.1 million and $6.4 million in Other liabilities as of December 31, 2015 and 2014.</t>
  </si>
  <si>
    <t>Components of Selected Balance Sheet Accounts (Additional Information) (Detail) $ in Millions</t>
  </si>
  <si>
    <t>Compensation-related obligations [Line Items]</t>
  </si>
  <si>
    <t>Liability-classifed share-based compensation awards, noncurrent</t>
  </si>
  <si>
    <t>Fair Value Summary of Long-Term Debt with Fixed Interest Rates (Detail) - USD ($) $ in Thousands</t>
  </si>
  <si>
    <t>Fair Value, Balance Sheet Grouping, Financial Statement Captions [Line Items]</t>
  </si>
  <si>
    <t>Fair Value</t>
  </si>
  <si>
    <t>Long-term debt with fixed interest rates</t>
  </si>
  <si>
    <t>Fair Value | 7.25% Senior Notes due 2019</t>
  </si>
  <si>
    <t>Fair Value | 8.50% Senior Notes due 2020</t>
  </si>
  <si>
    <t>Carrying Value</t>
  </si>
  <si>
    <t>Carrying Value | 7.25% Senior Notes due 2019</t>
  </si>
  <si>
    <t>Carrying Value | 8.50% Senior Notes due 2020</t>
  </si>
  <si>
    <t>Assets and Liabilities Measured at Fair Value on Recurring Basis (Detail) - USD ($) $ in Thousands</t>
  </si>
  <si>
    <t>Assets:</t>
  </si>
  <si>
    <t>Commodity derivative assets – current</t>
  </si>
  <si>
    <t>Assets of SERP</t>
  </si>
  <si>
    <t>Liabilities:</t>
  </si>
  <si>
    <t>Deferred compensation – SERP obligation</t>
  </si>
  <si>
    <t>Fair Value, Measurements, Recurring | Level 1</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Significant Commitments by Category (Detail) $ in Thousands</t>
  </si>
  <si>
    <t>Dec. 31, 2015USD ($)</t>
  </si>
  <si>
    <t>Minimum Rental Commitments</t>
  </si>
  <si>
    <t>Thereafter</t>
  </si>
  <si>
    <t>Contract Drilling</t>
  </si>
  <si>
    <t>Commitments</t>
  </si>
  <si>
    <t>Contractual Commitments Future Minimum Payments Due Current</t>
  </si>
  <si>
    <t>Gathering and Intermediate Transportation [Member]</t>
  </si>
  <si>
    <t>Firm Transportation Commitments</t>
  </si>
  <si>
    <t>Drilling carry [Member]</t>
  </si>
  <si>
    <t>Other Commitments</t>
  </si>
  <si>
    <t>Commitments and Contingencies - Additional Information (Detail) - USD ($)</t>
  </si>
  <si>
    <t>Dec. 31, 2010</t>
  </si>
  <si>
    <t>Commitments and Contingencies Disclosure [Line Items]</t>
  </si>
  <si>
    <t>Operating lease rental expense</t>
  </si>
  <si>
    <t>Environmental Compliance</t>
  </si>
  <si>
    <t>Legal Reserve</t>
  </si>
  <si>
    <t>Reserve established for contingency matters</t>
  </si>
  <si>
    <t>Contractual Commitments Future Minimum Payments Due</t>
  </si>
  <si>
    <t>Contractual Obligation</t>
  </si>
  <si>
    <t>Contractual Commitments, Minimum Fee Requirement, Current</t>
  </si>
  <si>
    <t>Penalty incurred if agreement terminated as of end of period</t>
  </si>
  <si>
    <t>Firm Transportation</t>
  </si>
  <si>
    <t>Maximum | Firm Transportation</t>
  </si>
  <si>
    <t>Contract term</t>
  </si>
  <si>
    <t>13 years</t>
  </si>
  <si>
    <t>Minimum | Firm Transportation</t>
  </si>
  <si>
    <t>Contract Obligation, Early Termination Fee</t>
  </si>
  <si>
    <t>Shareholders' Equity - Additional Information (Detail) - USD ($) $ / shares in Units, $ in Thousands</t>
  </si>
  <si>
    <t>7 Months Ended</t>
  </si>
  <si>
    <t>Oct. 31, 2012</t>
  </si>
  <si>
    <t>Mar. 31, 2015</t>
  </si>
  <si>
    <t>Jun. 10, 2014</t>
  </si>
  <si>
    <t>Preferred Stock, Number of Shares, Par Value and Other Disclosures [Abstract]</t>
  </si>
  <si>
    <t>Premium for conversion price to concurrent common stock offering price</t>
  </si>
  <si>
    <t>2000.00%</t>
  </si>
  <si>
    <t>Common stock offering price, new issue (in dollars per share)</t>
  </si>
  <si>
    <t>Conversion ratio into common stock if closing sale price exceed prior period conversion price</t>
  </si>
  <si>
    <t>130.00%</t>
  </si>
  <si>
    <t>Preferred Stock, Amount of Preferred Dividends in Arrears</t>
  </si>
  <si>
    <t>Common Stock, Shares Authorized, Increase During Period</t>
  </si>
  <si>
    <t>Proceeds from Issuance of Convertible Preferred Stock</t>
  </si>
  <si>
    <t>Premium, Conversion Price to Common Share Closing Price Prior to Series B Preferred Stock Offering</t>
  </si>
  <si>
    <t>30.00%</t>
  </si>
  <si>
    <t>Common Share Price, Last Reported Prior to Series B Preferred Stock Offering</t>
  </si>
  <si>
    <t>Common Stock, Number of Shares, Par Value and Other Disclosures [Abstract]</t>
  </si>
  <si>
    <t>Preferred Stock Conversions, Inducements</t>
  </si>
  <si>
    <t>Accumulated other comprehensive losses attributable to pension and postretirement benefit obligations, net of tax</t>
  </si>
  <si>
    <t>Treasury stock (in shares)</t>
  </si>
  <si>
    <t>Preferred stock dividend rate</t>
  </si>
  <si>
    <t>6.00%</t>
  </si>
  <si>
    <t>Conversion price (in dollars per share)</t>
  </si>
  <si>
    <t>Convertible Preferred Stock, Shares Issued upon Conversion</t>
  </si>
  <si>
    <t>Issuance of common stock (in shares)</t>
  </si>
  <si>
    <t>Conversion of Stock, Shares Converted</t>
  </si>
  <si>
    <t>Stock Issued During Period, Shares, Conversion of Convertible Securities</t>
  </si>
  <si>
    <t>Series A Preferred Stock Converted to Common [Member] [Member] | Common Stock</t>
  </si>
  <si>
    <t>Series B Preferred Stock Converted to Common [Member] | Common Stock</t>
  </si>
  <si>
    <t>Share-Based Compensation - Additional Information (Detail) - USD ($) $ / shares in Units, $ in Thousands</t>
  </si>
  <si>
    <t>Exercised (in shares)</t>
  </si>
  <si>
    <t>Recognized expense</t>
  </si>
  <si>
    <t>Compensation</t>
  </si>
  <si>
    <t>Stock Options</t>
  </si>
  <si>
    <t>Expiration period</t>
  </si>
  <si>
    <t>10 years</t>
  </si>
  <si>
    <t>Vesting period</t>
  </si>
  <si>
    <t>Employee retirement eligibility age</t>
  </si>
  <si>
    <t>62 years</t>
  </si>
  <si>
    <t>Weighted-average grant-date fair value of options granted during period (per share)</t>
  </si>
  <si>
    <t>Total intrinsic value of options exercised</t>
  </si>
  <si>
    <t>Unrecognized compensation cost</t>
  </si>
  <si>
    <t>Unrecognized compensation cost weighted-average recognition period</t>
  </si>
  <si>
    <t>9 months</t>
  </si>
  <si>
    <t>Total grant-date fair values of options vested during period</t>
  </si>
  <si>
    <t>Employee retirement eligibility requirement, consecutive years of service</t>
  </si>
  <si>
    <t>Restricted Stock</t>
  </si>
  <si>
    <t>Deferred Common Stock Units</t>
  </si>
  <si>
    <t>Granted (in shares)</t>
  </si>
  <si>
    <t>Granted (in dollars per share)</t>
  </si>
  <si>
    <t>Total grant-date fair values of RSUs that vested during period</t>
  </si>
  <si>
    <t>Incremental common shares attributable to participating nonvested shares with non-forfeitable dividend rights, vesting period</t>
  </si>
  <si>
    <t>30 days</t>
  </si>
  <si>
    <t>Total fair value</t>
  </si>
  <si>
    <t>Performance Based Restricted Stock Units (PBRSUs) | Other Current Liabilities</t>
  </si>
  <si>
    <t>Liability-classified share-based compensation awards, current</t>
  </si>
  <si>
    <t>Performance Based Restricted Stock Units (PBRSUs) | Other Noncurrent Liabilities</t>
  </si>
  <si>
    <t>Performance Based Restricted Stock Units (PBRSUs) | Minimum</t>
  </si>
  <si>
    <t>Shares expected to vest at grant date</t>
  </si>
  <si>
    <t>Performance Based Restricted Stock Units (PBRSUs) | Maximum</t>
  </si>
  <si>
    <t>Vests ratably over 3 years | Stock Options</t>
  </si>
  <si>
    <t>Vesting description</t>
  </si>
  <si>
    <t>One-third vesting in each year</t>
  </si>
  <si>
    <t>Award vesting rights percentage</t>
  </si>
  <si>
    <t>33.33%</t>
  </si>
  <si>
    <t>Vests ratably over 3 years | Restricted Stock</t>
  </si>
  <si>
    <t>Vests ratably over 3 years | Restricted Stock Units (RSUs)</t>
  </si>
  <si>
    <t>Performance Period 1 | Performance Based Restricted Stock Units (PBRSUs)</t>
  </si>
  <si>
    <t>Performance period</t>
  </si>
  <si>
    <t>Performance Period 2 | Performance Based Restricted Stock Units (PBRSUs)</t>
  </si>
  <si>
    <t>2 years</t>
  </si>
  <si>
    <t>Performance Period 3 | Performance Based Restricted Stock Units (PBRSUs)</t>
  </si>
  <si>
    <t>Employees and Directors</t>
  </si>
  <si>
    <t>Shares available for issuance</t>
  </si>
  <si>
    <t>Non-employee Director | Common Stock</t>
  </si>
  <si>
    <t>Other Pension Plan, Postretirement or Supplemental Plans [Member]</t>
  </si>
  <si>
    <t>Pension and Other Postretirement Benefit Expense</t>
  </si>
  <si>
    <t>Pension and Other Postretirement Defined Benefit Plans, Liabilities, Noncurrent</t>
  </si>
  <si>
    <t>Pension Plan [Member]</t>
  </si>
  <si>
    <t>Summary of Share-Based Compensation Expense (Detail) - USD ($) $ in Thousands</t>
  </si>
  <si>
    <t>Employee Service Share-based Compensation, Allocation of Recognized Period Costs [Line Items]</t>
  </si>
  <si>
    <t>Stock option awards</t>
  </si>
  <si>
    <t>Common, deferred, restricted and restricted unit awards</t>
  </si>
  <si>
    <t>Allocated Share-based Compensation Expense</t>
  </si>
  <si>
    <t>Liability-classified awards</t>
  </si>
  <si>
    <t>Fair Value of Each Award Estimated on Date of Grant Using Black-Scholes-Merton Option-Pricing Formula (Detail)</t>
  </si>
  <si>
    <t>Schedule of Benefit Obligations Weighted Average Assumptions [Line Items]</t>
  </si>
  <si>
    <t>Expected volatility, min</t>
  </si>
  <si>
    <t>64.60%</t>
  </si>
  <si>
    <t>56.20%</t>
  </si>
  <si>
    <t>56.90%</t>
  </si>
  <si>
    <t>Expected volatility, max</t>
  </si>
  <si>
    <t>69.40%</t>
  </si>
  <si>
    <t>63.70%</t>
  </si>
  <si>
    <t>70.10%</t>
  </si>
  <si>
    <t>Dividend yield, min</t>
  </si>
  <si>
    <t>Dividend yield, max</t>
  </si>
  <si>
    <t>Risk-free interest rate, min</t>
  </si>
  <si>
    <t>0.87%</t>
  </si>
  <si>
    <t>0.82%</t>
  </si>
  <si>
    <t>0.34%</t>
  </si>
  <si>
    <t>Risk-free interest rate, max</t>
  </si>
  <si>
    <t>1.54%</t>
  </si>
  <si>
    <t>1.63%</t>
  </si>
  <si>
    <t>0.58%</t>
  </si>
  <si>
    <t>Stock Options | Minimum</t>
  </si>
  <si>
    <t>Expected life</t>
  </si>
  <si>
    <t>3 years 6 months</t>
  </si>
  <si>
    <t>Stock Options | Maximum</t>
  </si>
  <si>
    <t>4 years 7 months</t>
  </si>
  <si>
    <t>66.50%</t>
  </si>
  <si>
    <t>52.60%</t>
  </si>
  <si>
    <t>51.30%</t>
  </si>
  <si>
    <t>97.70%</t>
  </si>
  <si>
    <t>72.30%</t>
  </si>
  <si>
    <t>66.70%</t>
  </si>
  <si>
    <t>0.02%</t>
  </si>
  <si>
    <t>0.01%</t>
  </si>
  <si>
    <t>1.31%</t>
  </si>
  <si>
    <t>1.07%</t>
  </si>
  <si>
    <t>0.78%</t>
  </si>
  <si>
    <t>Activity of Awarded Options (Detail) $ / shares in Units, $ in Thousands</t>
  </si>
  <si>
    <t>Dec. 31, 2015USD ($)$ / sharesshares</t>
  </si>
  <si>
    <t>Shares Under Options</t>
  </si>
  <si>
    <t>Outstanding at beginning of year (in shares) | shares</t>
  </si>
  <si>
    <t>Granted (in shares) | shares</t>
  </si>
  <si>
    <t>Exercised (in shares) | shares</t>
  </si>
  <si>
    <t>Forfeited (in shares) | shares</t>
  </si>
  <si>
    <t>Outstanding at end of year (in shares) | shares</t>
  </si>
  <si>
    <t>Exercisable at end of year (in shares) | shares</t>
  </si>
  <si>
    <t>Weighted- Average Exercise Price</t>
  </si>
  <si>
    <t>Outstanding at beginning of year (in dollars per share) | $ / shares</t>
  </si>
  <si>
    <t>Granted (in dollars per share) | $ / shares</t>
  </si>
  <si>
    <t>Exercised (in dollars per share) | $ / shares</t>
  </si>
  <si>
    <t>Forfeited (in dollars per share) | $ / shares</t>
  </si>
  <si>
    <t>Outstanding at end of year (in dollars per share) | $ / shares</t>
  </si>
  <si>
    <t>Exercisable at end of year (in dollars per share) | $ / shares</t>
  </si>
  <si>
    <t>Weighted- Average Remaining Contractual Term</t>
  </si>
  <si>
    <t>Outstanding at end of year</t>
  </si>
  <si>
    <t>5 years 4 months 24 days</t>
  </si>
  <si>
    <t>Exercisable at end of year</t>
  </si>
  <si>
    <t>4 years 7 months 6 days</t>
  </si>
  <si>
    <t>Aggregate Intrinsic Value</t>
  </si>
  <si>
    <t>Outstanding at end of year | $</t>
  </si>
  <si>
    <t>Exercisable at end of year | $</t>
  </si>
  <si>
    <t>Activity of Awarded Deferred Common Stock Units (Detail) - Deferred Common Stock Units</t>
  </si>
  <si>
    <t>Dec. 31, 2015$ / sharesshares</t>
  </si>
  <si>
    <t>Number of shares</t>
  </si>
  <si>
    <t>Balance at beginning of year (in shares) | shares</t>
  </si>
  <si>
    <t>Converted (in shares) | shares</t>
  </si>
  <si>
    <t>Balance at end of year (in shares) | shares</t>
  </si>
  <si>
    <t>Weighted-Average Grant Date Fair Value</t>
  </si>
  <si>
    <t>Balance at beginning of year (in dollars per share) | $ / shares</t>
  </si>
  <si>
    <t>Converted (in dollars per share) | $ / shares</t>
  </si>
  <si>
    <t>Balance at end of year (in dollars per share) | $ / shares</t>
  </si>
  <si>
    <t>Activity of Awarded Restricted Stock Units (Detail)</t>
  </si>
  <si>
    <t>Balance at beginning of year (in shares)</t>
  </si>
  <si>
    <t>Vested (in shares)</t>
  </si>
  <si>
    <t>Forfeited (in shares)</t>
  </si>
  <si>
    <t>Balance at end of year (in shares)</t>
  </si>
  <si>
    <t>Vested (in dollars per share) | $ / shares</t>
  </si>
  <si>
    <t>Retirement Eligible Employees, Equity Award | Restricted Stock Units (RSUs)</t>
  </si>
  <si>
    <t>Minimum | Performance Based Restricted Stock Units (PBRSUs)</t>
  </si>
  <si>
    <t>Deferred Compensation Arrangement with Individual, Share-based Payments [Line Items]</t>
  </si>
  <si>
    <t>Share-based Compensation Arrangement by Share-based Payment Award, Shares, Expected to Vest, Percentage</t>
  </si>
  <si>
    <t>Maximum | Performance Based Restricted Stock Units (PBRSUs)</t>
  </si>
  <si>
    <t>Excludes 346,777 units at the beginning of the year and 346,777 units at the end of year that have vested due to retirement eligibility, but have not yet been settled or converted to common shares.</t>
  </si>
  <si>
    <t>Impairments (Details) - USD ($) $ in Thousands</t>
  </si>
  <si>
    <t>3 Months Ended</t>
  </si>
  <si>
    <t>Impaired Long-Lived Assets Held and Used [Line Items]</t>
  </si>
  <si>
    <t>Impairment of Long-Lived Assets Held-for-use</t>
  </si>
  <si>
    <t>Other Asset Impairment Charges</t>
  </si>
  <si>
    <t>East Texas, Granite Wash and Marcellus regions</t>
  </si>
  <si>
    <t>Mid-Continent region</t>
  </si>
  <si>
    <t>Impairment of Oil and Gas Properties</t>
  </si>
  <si>
    <t>Granite Wash</t>
  </si>
  <si>
    <t>Selma Chalk</t>
  </si>
  <si>
    <t>Marcellus Shale</t>
  </si>
  <si>
    <t>Tubular Goods</t>
  </si>
  <si>
    <t>Fair Value, Measurements, Nonrecurring</t>
  </si>
  <si>
    <t>Impairments Impairments Fair Value Nonrecurring (Details) - Fair Value, Measurements, Nonrecurring - USD ($) $ in Thousands</t>
  </si>
  <si>
    <t>Long-lived assets held for use</t>
  </si>
  <si>
    <t>Assets, fair value</t>
  </si>
  <si>
    <t>Long-lived assets held for use | Level 1</t>
  </si>
  <si>
    <t>Long-lived assets held for use | Level 2</t>
  </si>
  <si>
    <t>Long-lived assets held for use | Level 3</t>
  </si>
  <si>
    <t>Long-lived assets sold during the year</t>
  </si>
  <si>
    <t>Long-lived assets sold during the year | Level 1</t>
  </si>
  <si>
    <t>Long-lived assets sold during the year | Level 2</t>
  </si>
  <si>
    <t>Long-lived assets sold during the year | Level 3</t>
  </si>
  <si>
    <t>Components of Interest Expense (Detail) - USD ($) $ in Thousands</t>
  </si>
  <si>
    <t>Debt Instrument, Redemption [Line Items]</t>
  </si>
  <si>
    <t>Capitalized interest</t>
  </si>
  <si>
    <t>Components of Calculation of Basic and Diluted Earnings Per Share (Detail) - USD ($) shares in Thousands, $ in Thousands</t>
  </si>
  <si>
    <t>Less: Preferred stock dividends</t>
  </si>
  <si>
    <t>Net loss attributable to common shareholders – basic and diluted</t>
  </si>
  <si>
    <t>Weighted-average shares – basic</t>
  </si>
  <si>
    <t>Effect of dilutive securities</t>
  </si>
  <si>
    <t>Weighted-average shares – diluted</t>
  </si>
  <si>
    <t>Potentially dilutive securities with the effect of being anti-dilutive excluded from the calculation of diluted earnings per common share</t>
  </si>
  <si>
    <t>For 2015 and 2014, approximately 30.2 million and 26.6 million potentially dilutive securities, including the Series A and Series B Preferred Stock, stock options and restricted stock units had the effect of being anti-dilutive and were excluded from the calculation of diluted earnings per common share. For 2013, approximately and 19.8 million, respectively, potentially dilutive securities, including the Series A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_(&quot;Unproved &quot;#,##0_);_(&quot;Unprove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715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86353944</v>
      </c>
    </row>
    <row spans="1:4" r="18">
      <c t="s" s="4" r="A18">
        <v>30</v>
      </c>
      <c t="n" s="7" r="D18">
        <v>310407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198</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1</v>
      </c>
      <c t="s" s="2" r="C1">
        <v>1</v>
      </c>
    </row>
    <row spans="1:5" r="2">
      <c t="s" s="2" r="C2">
        <v>2</v>
      </c>
      <c t="s" s="2" r="D2">
        <v>32</v>
      </c>
      <c t="s" s="2" r="E2">
        <v>33</v>
      </c>
    </row>
    <row spans="1:5" r="3">
      <c t="s" s="3" r="A3">
        <v>34</v>
      </c>
    </row>
    <row spans="1:5" r="4">
      <c t="s" s="4" r="A4">
        <v>35</v>
      </c>
      <c t="n" s="7" r="C4">
        <v>220596</v>
      </c>
      <c t="n" s="7" r="D4">
        <v>420286</v>
      </c>
      <c t="n" s="7" r="E4">
        <v>347407</v>
      </c>
    </row>
    <row spans="1:5" r="5">
      <c t="s" s="4" r="A5">
        <v>36</v>
      </c>
      <c t="n" s="6" r="C5">
        <v>16905</v>
      </c>
      <c t="n" s="6" r="D5">
        <v>34552</v>
      </c>
      <c t="n" s="6" r="E5">
        <v>30748</v>
      </c>
    </row>
    <row spans="1:5" r="6">
      <c t="s" s="4" r="A6">
        <v>37</v>
      </c>
      <c t="n" s="6" r="C6">
        <v>25479</v>
      </c>
      <c t="n" s="6" r="D6">
        <v>58044</v>
      </c>
      <c t="n" s="6" r="E6">
        <v>52538</v>
      </c>
    </row>
    <row spans="1:5" r="7">
      <c t="s" s="4" r="A7">
        <v>38</v>
      </c>
      <c t="n" s="6" r="C7">
        <v>41335</v>
      </c>
      <c t="n" s="6" r="D7">
        <v>120769</v>
      </c>
      <c t="n" s="6" r="E7">
        <v>-266</v>
      </c>
    </row>
    <row spans="1:5" r="8">
      <c t="s" s="4" r="A8">
        <v>39</v>
      </c>
      <c t="n" s="6" r="C8">
        <v>983</v>
      </c>
      <c t="n" s="6" r="D8">
        <v>3122</v>
      </c>
      <c t="n" s="6" r="E8">
        <v>1041</v>
      </c>
    </row>
    <row spans="1:5" r="9">
      <c t="s" s="4" r="A9">
        <v>40</v>
      </c>
      <c t="n" s="6" r="C9">
        <v>305298</v>
      </c>
      <c t="n" s="6" r="D9">
        <v>636773</v>
      </c>
      <c t="n" s="6" r="E9">
        <v>431468</v>
      </c>
    </row>
    <row spans="1:5" r="10">
      <c t="s" s="3" r="A10">
        <v>41</v>
      </c>
    </row>
    <row spans="1:5" r="11">
      <c t="s" s="4" r="A11">
        <v>42</v>
      </c>
      <c t="n" s="6" r="C11">
        <v>42428</v>
      </c>
      <c t="n" s="6" r="D11">
        <v>48298</v>
      </c>
      <c t="n" s="6" r="E11">
        <v>35461</v>
      </c>
    </row>
    <row spans="1:5" r="12">
      <c t="s" s="4" r="A12">
        <v>43</v>
      </c>
      <c t="n" s="6" r="C12">
        <v>23815</v>
      </c>
      <c t="n" s="6" r="D12">
        <v>18294</v>
      </c>
      <c t="n" s="6" r="E12">
        <v>12839</v>
      </c>
    </row>
    <row spans="1:5" r="13">
      <c t="s" s="4" r="A13">
        <v>44</v>
      </c>
      <c t="n" s="6" r="C13">
        <v>16282</v>
      </c>
      <c t="n" s="6" r="D13">
        <v>27990</v>
      </c>
      <c t="n" s="6" r="E13">
        <v>22404</v>
      </c>
    </row>
    <row spans="1:5" r="14">
      <c t="s" s="4" r="A14">
        <v>45</v>
      </c>
      <c t="n" s="6" r="C14">
        <v>43328</v>
      </c>
      <c t="n" s="6" r="D14">
        <v>49005</v>
      </c>
      <c t="n" s="6" r="E14">
        <v>53998</v>
      </c>
    </row>
    <row spans="1:5" r="15">
      <c t="s" s="4" r="A15">
        <v>46</v>
      </c>
      <c t="n" s="6" r="C15">
        <v>12583</v>
      </c>
      <c t="n" s="6" r="D15">
        <v>17063</v>
      </c>
      <c t="n" s="6" r="E15">
        <v>20994</v>
      </c>
    </row>
    <row spans="1:5" r="16">
      <c t="s" s="4" r="A16">
        <v>47</v>
      </c>
      <c t="n" s="6" r="C16">
        <v>334479</v>
      </c>
      <c t="n" s="6" r="D16">
        <v>300299</v>
      </c>
      <c t="n" s="6" r="E16">
        <v>245594</v>
      </c>
    </row>
    <row spans="1:5" r="17">
      <c t="s" s="4" r="A17">
        <v>48</v>
      </c>
      <c t="n" s="6" r="C17">
        <v>1397424</v>
      </c>
      <c t="n" s="6" r="D17">
        <v>791809</v>
      </c>
      <c t="n" s="6" r="E17">
        <v>132224</v>
      </c>
    </row>
    <row spans="1:5" r="18">
      <c t="s" s="4" r="A18">
        <v>49</v>
      </c>
      <c t="n" s="6" r="C18">
        <v>1870339</v>
      </c>
      <c t="n" s="6" r="D18">
        <v>1252758</v>
      </c>
      <c t="n" s="6" r="E18">
        <v>523514</v>
      </c>
    </row>
    <row spans="1:5" r="19">
      <c t="s" s="4" r="A19">
        <v>50</v>
      </c>
      <c t="n" s="6" r="C19">
        <v>-1565041</v>
      </c>
      <c t="n" s="6" r="D19">
        <v>-615985</v>
      </c>
      <c t="n" s="6" r="E19">
        <v>-92046</v>
      </c>
    </row>
    <row spans="1:5" r="20">
      <c t="s" s="3" r="A20">
        <v>51</v>
      </c>
    </row>
    <row spans="1:5" r="21">
      <c t="s" s="4" r="A21">
        <v>52</v>
      </c>
      <c t="n" s="6" r="C21">
        <v>-90951</v>
      </c>
      <c t="n" s="6" r="D21">
        <v>-88831</v>
      </c>
      <c t="n" s="6" r="E21">
        <v>-78841</v>
      </c>
    </row>
    <row spans="1:5" r="22">
      <c t="s" s="4" r="A22">
        <v>53</v>
      </c>
      <c t="n" s="6" r="C22">
        <v>0</v>
      </c>
      <c t="n" s="6" r="D22">
        <v>0</v>
      </c>
      <c t="n" s="6" r="E22">
        <v>-29174</v>
      </c>
    </row>
    <row spans="1:5" r="23">
      <c t="s" s="4" r="A23">
        <v>54</v>
      </c>
      <c t="n" s="6" r="C23">
        <v>71247</v>
      </c>
      <c t="n" s="6" r="D23">
        <v>162212</v>
      </c>
      <c t="n" s="6" r="E23">
        <v>-20852</v>
      </c>
    </row>
    <row spans="1:5" r="24">
      <c t="s" s="4" r="A24">
        <v>55</v>
      </c>
      <c t="n" s="6" r="C24">
        <v>-3587</v>
      </c>
      <c t="n" s="6" r="D24">
        <v>1334</v>
      </c>
      <c t="n" s="6" r="E24">
        <v>147</v>
      </c>
    </row>
    <row spans="1:5" r="25">
      <c t="s" s="4" r="A25">
        <v>56</v>
      </c>
      <c t="n" s="6" r="C25">
        <v>-1588332</v>
      </c>
      <c t="n" s="6" r="D25">
        <v>-541270</v>
      </c>
      <c t="n" s="6" r="E25">
        <v>-220766</v>
      </c>
    </row>
    <row spans="1:5" r="26">
      <c t="s" s="4" r="A26">
        <v>57</v>
      </c>
      <c t="n" s="6" r="C26">
        <v>5371</v>
      </c>
      <c t="n" s="6" r="D26">
        <v>131678</v>
      </c>
      <c t="n" s="6" r="E26">
        <v>77696</v>
      </c>
    </row>
    <row spans="1:5" r="27">
      <c t="s" s="4" r="A27">
        <v>58</v>
      </c>
      <c t="n" s="6" r="C27">
        <v>-1582961</v>
      </c>
      <c t="n" s="6" r="D27">
        <v>-409592</v>
      </c>
      <c t="n" s="6" r="E27">
        <v>-143070</v>
      </c>
    </row>
    <row spans="1:5" r="28">
      <c t="s" s="4" r="A28">
        <v>59</v>
      </c>
      <c t="s" s="4" r="B28">
        <v>60</v>
      </c>
      <c t="n" s="6" r="C28">
        <v>-22789</v>
      </c>
      <c t="n" s="6" r="D28">
        <v>-17148</v>
      </c>
      <c t="n" s="6" r="E28">
        <v>-6900</v>
      </c>
    </row>
    <row spans="1:5" r="29">
      <c t="s" s="4" r="A29">
        <v>61</v>
      </c>
      <c t="n" s="6" r="C29">
        <v>0</v>
      </c>
      <c t="n" s="6" r="D29">
        <v>-4256</v>
      </c>
      <c t="n" s="6" r="E29">
        <v>0</v>
      </c>
    </row>
    <row spans="1:5" r="30">
      <c t="s" s="4" r="A30">
        <v>62</v>
      </c>
      <c t="n" s="7" r="C30">
        <v>-1605750</v>
      </c>
      <c t="n" s="7" r="D30">
        <v>-430996</v>
      </c>
      <c t="n" s="7" r="E30">
        <v>-149970</v>
      </c>
    </row>
    <row spans="1:5" r="31">
      <c t="s" s="3" r="A31">
        <v>63</v>
      </c>
    </row>
    <row spans="1:5" r="32">
      <c t="s" s="4" r="A32">
        <v>64</v>
      </c>
      <c t="n" s="8" r="C32">
        <v>-21.81</v>
      </c>
      <c t="n" s="8" r="D32">
        <v>-6.26</v>
      </c>
      <c t="n" s="8" r="E32">
        <v>-2.41</v>
      </c>
    </row>
    <row spans="1:5" r="33">
      <c t="s" s="4" r="A33">
        <v>65</v>
      </c>
      <c t="n" s="8" r="C33">
        <v>-21.81</v>
      </c>
      <c t="n" s="8" r="D33">
        <v>-6.26</v>
      </c>
      <c t="n" s="8" r="E33">
        <v>-2.41</v>
      </c>
    </row>
    <row spans="1:5" r="34">
      <c t="s" s="4" r="A34">
        <v>66</v>
      </c>
      <c t="n" s="6" r="C34">
        <v>73639</v>
      </c>
      <c t="n" s="6" r="D34">
        <v>68887</v>
      </c>
      <c t="n" s="6" r="E34">
        <v>62335</v>
      </c>
    </row>
    <row spans="1:5" r="35">
      <c t="s" s="4" r="A35">
        <v>67</v>
      </c>
      <c t="n" s="6" r="C35">
        <v>73639</v>
      </c>
      <c t="n" s="6" r="D35">
        <v>68887</v>
      </c>
      <c t="n" s="6" r="E35">
        <v>62335</v>
      </c>
    </row>
    <row spans="1:5" r="36">
      <c t="n" r="A36"/>
    </row>
    <row spans="1:5" r="37">
      <c t="s" s="4" r="A37">
        <v>60</v>
      </c>
      <c t="s" s="4" r="B37">
        <v>68</v>
      </c>
    </row>
  </sheetData>
  <mergeCells count="4">
    <mergeCell ref="A1:B2"/>
    <mergeCell ref="C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8</v>
      </c>
      <c t="s" s="2" r="B1">
        <v>1</v>
      </c>
    </row>
    <row spans="1:2" r="2">
      <c t="s" s="2" r="B2">
        <v>2</v>
      </c>
    </row>
    <row spans="1:2" r="3">
      <c t="s" s="3" r="A3">
        <v>245</v>
      </c>
    </row>
    <row spans="1:2" r="4">
      <c t="s" s="4" r="A4">
        <v>48</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row spans="1:2" r="6">
      <c t="s" s="4" r="A6">
        <v>259</v>
      </c>
      <c t="s" s="4" r="B6">
        <v>260</v>
      </c>
    </row>
    <row spans="1:2" r="7">
      <c t="s" s="4" r="A7">
        <v>212</v>
      </c>
      <c t="s" s="4" r="B7">
        <v>261</v>
      </c>
    </row>
    <row spans="1:2" r="8">
      <c t="s" s="4" r="A8">
        <v>262</v>
      </c>
      <c t="s" s="4" r="B8">
        <v>263</v>
      </c>
    </row>
    <row spans="1:2" r="9">
      <c t="s" s="4" r="A9">
        <v>264</v>
      </c>
      <c t="s" s="4" r="B9">
        <v>265</v>
      </c>
    </row>
    <row spans="1:2" r="10">
      <c t="s" s="4" r="A10">
        <v>266</v>
      </c>
      <c t="s" s="4" r="B10">
        <v>267</v>
      </c>
    </row>
    <row spans="1:2" r="11">
      <c t="s" s="4" r="A11">
        <v>218</v>
      </c>
      <c t="s" s="4" r="B11">
        <v>268</v>
      </c>
    </row>
    <row spans="1:2" r="12">
      <c t="s" s="4" r="A12">
        <v>224</v>
      </c>
      <c t="s" s="4" r="B12">
        <v>269</v>
      </c>
    </row>
    <row spans="1:2" r="13">
      <c t="s" s="4" r="A13">
        <v>270</v>
      </c>
      <c t="s" s="4" r="B13">
        <v>271</v>
      </c>
    </row>
    <row spans="1:2" r="14">
      <c t="s" s="4" r="A14">
        <v>242</v>
      </c>
      <c t="s" s="4" r="B14">
        <v>272</v>
      </c>
    </row>
    <row spans="1:2" r="15">
      <c t="s" s="4" r="A15">
        <v>273</v>
      </c>
      <c t="s" s="4" r="B15">
        <v>274</v>
      </c>
    </row>
    <row spans="1:2" r="16">
      <c t="s" s="4" r="A16">
        <v>275</v>
      </c>
      <c t="s" s="4" r="B16">
        <v>276</v>
      </c>
    </row>
    <row spans="1:2" r="17">
      <c t="s" s="4" r="A17">
        <v>277</v>
      </c>
      <c t="s" s="4" r="B17">
        <v>278</v>
      </c>
    </row>
    <row spans="1:2" r="18">
      <c t="s" s="4" r="A18">
        <v>279</v>
      </c>
    </row>
    <row spans="1:2" r="19">
      <c t="s" s="3" r="A19">
        <v>254</v>
      </c>
    </row>
    <row spans="1:2" r="20">
      <c t="s" s="4" r="A20">
        <v>277</v>
      </c>
      <c t="s" s="4" r="B20">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33</v>
      </c>
    </row>
    <row spans="1:4" r="3">
      <c t="s" s="3" r="A3">
        <v>70</v>
      </c>
    </row>
    <row spans="1:4" r="4">
      <c t="s" s="4" r="A4">
        <v>58</v>
      </c>
      <c t="n" s="7" r="B4">
        <v>-1582961</v>
      </c>
      <c t="n" s="7" r="C4">
        <v>-409592</v>
      </c>
      <c t="n" s="7" r="D4">
        <v>-143070</v>
      </c>
    </row>
    <row spans="1:4" r="5">
      <c t="s" s="3" r="A5">
        <v>71</v>
      </c>
    </row>
    <row spans="1:4" r="6">
      <c t="s" s="4" r="A6">
        <v>72</v>
      </c>
      <c t="n" s="6" r="B6">
        <v>173</v>
      </c>
      <c t="n" s="6" r="C6">
        <v>-18</v>
      </c>
      <c t="n" s="6" r="D6">
        <v>1249</v>
      </c>
    </row>
    <row spans="1:4" r="7">
      <c t="s" s="4" r="A7">
        <v>73</v>
      </c>
      <c t="n" s="6" r="B7">
        <v>173</v>
      </c>
      <c t="n" s="6" r="C7">
        <v>-18</v>
      </c>
      <c t="n" s="6" r="D7">
        <v>1249</v>
      </c>
    </row>
    <row spans="1:4" r="8">
      <c t="s" s="4" r="A8">
        <v>74</v>
      </c>
      <c t="n" s="7" r="B8">
        <v>-1582788</v>
      </c>
      <c t="n" s="7" r="C8">
        <v>-409610</v>
      </c>
      <c t="n" s="7" r="D8">
        <v>-1418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86</v>
      </c>
    </row>
    <row spans="1:2" r="4">
      <c t="s" s="4" r="A4">
        <v>277</v>
      </c>
      <c t="s" s="4" r="B4">
        <v>278</v>
      </c>
    </row>
    <row spans="1:2" r="5">
      <c t="s" s="4" r="A5">
        <v>279</v>
      </c>
    </row>
    <row spans="1:2" r="6">
      <c t="s" s="3" r="A6">
        <v>286</v>
      </c>
    </row>
    <row spans="1:2" r="7">
      <c t="s" s="4" r="A7">
        <v>277</v>
      </c>
      <c t="s" s="4" r="B7">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20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2</v>
      </c>
      <c t="s" s="2" r="B1">
        <v>1</v>
      </c>
    </row>
    <row spans="1:2" r="2">
      <c t="s" s="2" r="B2">
        <v>2</v>
      </c>
    </row>
    <row spans="1:2" r="3">
      <c t="s" s="3" r="A3">
        <v>210</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3" r="A3">
        <v>213</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2</v>
      </c>
    </row>
    <row spans="1:2" r="3">
      <c t="s" s="3" r="A3">
        <v>216</v>
      </c>
    </row>
    <row spans="1:2" r="4">
      <c t="s" s="4" r="A4">
        <v>303</v>
      </c>
      <c t="s" s="4"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19</v>
      </c>
    </row>
    <row spans="1:2" r="4">
      <c t="s" s="4" r="A4">
        <v>306</v>
      </c>
      <c t="s" s="4" r="B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08</v>
      </c>
      <c t="s" s="2" r="B1">
        <v>1</v>
      </c>
    </row>
    <row spans="1:2" r="2">
      <c t="s" s="2" r="B2">
        <v>2</v>
      </c>
    </row>
    <row spans="1:2" r="3">
      <c t="s" s="3" r="A3">
        <v>222</v>
      </c>
    </row>
    <row spans="1:2" r="4">
      <c t="s" s="4" r="A4">
        <v>247</v>
      </c>
      <c t="s" s="4" r="B4">
        <v>249</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13</v>
      </c>
      <c t="s" s="2" r="B1">
        <v>1</v>
      </c>
    </row>
    <row spans="1:2" r="2">
      <c t="s" s="2" r="B2">
        <v>2</v>
      </c>
    </row>
    <row spans="1:2" r="3">
      <c t="s" s="3" r="A3">
        <v>225</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0</v>
      </c>
      <c t="s" s="2" r="B1">
        <v>1</v>
      </c>
    </row>
    <row spans="1:2" r="2">
      <c t="s" s="2" r="B2">
        <v>2</v>
      </c>
    </row>
    <row spans="1:2" r="3">
      <c t="s" s="3" r="A3">
        <v>228</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33</v>
      </c>
    </row>
    <row spans="1:4" r="3">
      <c t="s" s="3" r="A3">
        <v>70</v>
      </c>
    </row>
    <row spans="1:4" r="4">
      <c t="s" s="4" r="A4">
        <v>76</v>
      </c>
      <c t="n" s="7" r="B4">
        <v>93</v>
      </c>
      <c t="n" s="7" r="C4">
        <v>-10</v>
      </c>
      <c t="n" s="7" r="D4">
        <v>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31</v>
      </c>
    </row>
    <row spans="1:2" r="4">
      <c t="s" s="4" r="A4">
        <v>324</v>
      </c>
      <c t="s" s="4" r="B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26</v>
      </c>
      <c t="s" s="2" r="B1">
        <v>1</v>
      </c>
    </row>
    <row spans="1:2" r="2">
      <c t="s" s="2" r="B2">
        <v>2</v>
      </c>
    </row>
    <row spans="1:2" r="3">
      <c t="s" s="3" r="A3">
        <v>234</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1</v>
      </c>
      <c t="s" s="2" r="B1">
        <v>1</v>
      </c>
    </row>
    <row spans="1:2" r="2">
      <c t="s" s="2" r="B2">
        <v>2</v>
      </c>
    </row>
    <row spans="1:2" r="3">
      <c t="s" s="3" r="A3">
        <v>237</v>
      </c>
    </row>
    <row spans="1:2" r="4">
      <c t="s" s="4" r="A4">
        <v>332</v>
      </c>
      <c t="s" s="4" r="B4">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335</v>
      </c>
    </row>
    <row spans="1:2" r="4">
      <c t="s" s="4" r="A4">
        <v>336</v>
      </c>
      <c t="s" s="4" r="B4">
        <v>337</v>
      </c>
    </row>
    <row spans="1:2" r="5">
      <c t="s" s="4" r="A5">
        <v>338</v>
      </c>
      <c t="s" s="4" r="B5">
        <v>339</v>
      </c>
    </row>
    <row spans="1:2" r="6">
      <c t="s" s="4" r="A6">
        <v>340</v>
      </c>
      <c t="s" s="4" r="B6">
        <v>341</v>
      </c>
    </row>
    <row spans="1:2" r="7">
      <c t="s" s="4" r="A7">
        <v>342</v>
      </c>
      <c t="s" s="4" r="B7">
        <v>343</v>
      </c>
    </row>
    <row spans="1:2" r="8">
      <c t="s" s="4" r="A8">
        <v>344</v>
      </c>
    </row>
    <row spans="1:2" r="9">
      <c t="s" s="3" r="A9">
        <v>335</v>
      </c>
    </row>
    <row spans="1:2" r="10">
      <c t="s" s="4" r="A10">
        <v>345</v>
      </c>
      <c t="s" s="4" r="B10">
        <v>346</v>
      </c>
    </row>
    <row spans="1:2" r="11">
      <c t="s" s="4" r="A11">
        <v>347</v>
      </c>
    </row>
    <row spans="1:2" r="12">
      <c t="s" s="3" r="A12">
        <v>335</v>
      </c>
    </row>
    <row spans="1:2" r="13">
      <c t="s" s="4" r="A13">
        <v>348</v>
      </c>
      <c t="s" s="4" r="B13">
        <v>349</v>
      </c>
    </row>
    <row spans="1:2" r="14">
      <c t="s" s="4" r="A14">
        <v>350</v>
      </c>
      <c t="s" s="4" r="B1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52</v>
      </c>
      <c t="s" s="2" r="B1">
        <v>1</v>
      </c>
    </row>
    <row spans="1:2" r="2">
      <c t="s" s="2" r="B2">
        <v>2</v>
      </c>
    </row>
    <row spans="1:2" r="3">
      <c t="s" s="3" r="A3">
        <v>245</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57</v>
      </c>
      <c t="s" s="2" r="B1">
        <v>1</v>
      </c>
    </row>
    <row spans="1:2" r="2">
      <c t="s" s="2" r="B2">
        <v>2</v>
      </c>
    </row>
    <row spans="1:2" r="3">
      <c t="s" s="3" r="A3">
        <v>248</v>
      </c>
    </row>
    <row spans="1:2" r="4">
      <c t="s" s="4" r="A4">
        <v>311</v>
      </c>
      <c t="s" s="4" r="B4">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58</v>
      </c>
      <c t="s" s="2" r="B1">
        <v>1</v>
      </c>
    </row>
    <row spans="1:2" r="2">
      <c t="s" s="2" r="B2">
        <v>2</v>
      </c>
    </row>
    <row spans="1:2" r="3">
      <c t="s" s="3" r="A3">
        <v>251</v>
      </c>
    </row>
    <row spans="1:2" r="4">
      <c t="s" s="4" r="A4">
        <v>359</v>
      </c>
      <c t="s" s="4" r="B4">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s="1" r="A1">
        <v>361</v>
      </c>
      <c t="s" s="2" r="B1">
        <v>362</v>
      </c>
      <c t="s" s="2" r="D1">
        <v>1</v>
      </c>
    </row>
    <row spans="1:5" r="2">
      <c t="s" s="2" r="B2">
        <v>363</v>
      </c>
      <c t="s" s="2" r="C2">
        <v>364</v>
      </c>
      <c t="s" s="2" r="D2">
        <v>2</v>
      </c>
      <c t="s" s="2" r="E2">
        <v>32</v>
      </c>
    </row>
    <row spans="1:5" r="3">
      <c t="s" s="4" r="A3">
        <v>365</v>
      </c>
      <c t="n" s="7" r="D3">
        <v>1245000</v>
      </c>
      <c t="n" s="7" r="E3">
        <v>1110000</v>
      </c>
    </row>
    <row spans="1:5" r="4">
      <c t="s" s="4" r="A4">
        <v>366</v>
      </c>
      <c t="n" s="7" r="D4">
        <v>-1582961</v>
      </c>
    </row>
    <row spans="1:5" r="5">
      <c t="s" s="4" r="A5">
        <v>367</v>
      </c>
    </row>
    <row spans="1:5" r="6">
      <c t="s" s="4" r="A6">
        <v>368</v>
      </c>
      <c t="n" s="7" r="C6">
        <v>73000</v>
      </c>
    </row>
    <row spans="1:5" r="7">
      <c t="s" s="4" r="A7">
        <v>369</v>
      </c>
    </row>
    <row spans="1:5" r="8">
      <c t="s" s="4" r="A8">
        <v>368</v>
      </c>
      <c t="n" s="7" r="B8">
        <v>1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6"/>
  </cols>
  <sheetData>
    <row spans="1:2" r="1">
      <c t="s" s="1" r="A1">
        <v>370</v>
      </c>
      <c t="s" s="2" r="B1">
        <v>1</v>
      </c>
    </row>
    <row spans="1:2" r="2">
      <c t="s" s="2" r="B2">
        <v>371</v>
      </c>
    </row>
    <row spans="1:2" r="3">
      <c t="s" s="3" r="A3">
        <v>372</v>
      </c>
    </row>
    <row spans="1:2" r="4">
      <c t="s" s="4" r="A4">
        <v>373</v>
      </c>
      <c t="n" s="9" r="B4">
        <v>0.006</v>
      </c>
    </row>
    <row spans="1:2" r="5">
      <c t="s" s="4" r="A5">
        <v>374</v>
      </c>
    </row>
    <row spans="1:2" r="6">
      <c t="s" s="3" r="A6">
        <v>372</v>
      </c>
    </row>
    <row spans="1:2" r="7">
      <c t="s" s="4" r="A7">
        <v>375</v>
      </c>
      <c t="s" s="4" r="B7">
        <v>376</v>
      </c>
    </row>
    <row spans="1:2" r="8">
      <c t="s" s="4" r="A8">
        <v>377</v>
      </c>
      <c t="s" s="4" r="B8">
        <v>378</v>
      </c>
    </row>
    <row spans="1:2" r="9">
      <c t="s" s="4" r="A9">
        <v>379</v>
      </c>
    </row>
    <row spans="1:2" r="10">
      <c t="s" s="3" r="A10">
        <v>372</v>
      </c>
    </row>
    <row spans="1:2" r="11">
      <c t="s" s="4" r="A11">
        <v>380</v>
      </c>
      <c t="s" s="4" r="B11">
        <v>381</v>
      </c>
    </row>
    <row spans="1:2" r="12">
      <c t="s" s="4" r="A12">
        <v>382</v>
      </c>
    </row>
    <row spans="1:2" r="13">
      <c t="s" s="3" r="A13">
        <v>372</v>
      </c>
    </row>
    <row spans="1:2" r="14">
      <c t="s" s="4" r="A14">
        <v>377</v>
      </c>
      <c t="s" s="4" r="B14">
        <v>383</v>
      </c>
    </row>
    <row spans="1:2" r="15">
      <c t="s" s="4" r="A15">
        <v>384</v>
      </c>
    </row>
    <row spans="1:2" r="16">
      <c t="s" s="3" r="A16">
        <v>372</v>
      </c>
    </row>
    <row spans="1:2" r="17">
      <c t="s" s="4" r="A17">
        <v>377</v>
      </c>
      <c t="s" s="4" r="B17">
        <v>385</v>
      </c>
    </row>
    <row spans="1:2" r="18">
      <c t="s" s="4" r="A18">
        <v>386</v>
      </c>
    </row>
    <row spans="1:2" r="19">
      <c t="s" s="3" r="A19">
        <v>372</v>
      </c>
    </row>
    <row spans="1:2" r="20">
      <c t="s" s="4" r="A20">
        <v>387</v>
      </c>
      <c t="s" s="4" r="B20">
        <v>388</v>
      </c>
    </row>
    <row spans="1:2" r="21">
      <c t="s" s="4" r="A21">
        <v>389</v>
      </c>
    </row>
    <row spans="1:2" r="22">
      <c t="s" s="3" r="A22">
        <v>372</v>
      </c>
    </row>
    <row spans="1:2" r="23">
      <c t="s" s="4" r="A23">
        <v>377</v>
      </c>
      <c t="s" s="4" r="B23">
        <v>390</v>
      </c>
    </row>
    <row spans="1:2" r="24">
      <c t="s" s="4" r="A24">
        <v>391</v>
      </c>
    </row>
    <row spans="1:2" r="25">
      <c t="s" s="3" r="A25">
        <v>372</v>
      </c>
    </row>
    <row spans="1:2" r="26">
      <c t="s" s="4" r="A26">
        <v>377</v>
      </c>
      <c t="s" s="4" r="B26">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92</v>
      </c>
      <c t="s" s="2" r="B1">
        <v>393</v>
      </c>
      <c t="s" s="2" r="C1">
        <v>363</v>
      </c>
      <c t="s" s="2" r="D1">
        <v>394</v>
      </c>
      <c t="s" s="2" r="E1">
        <v>364</v>
      </c>
      <c t="s" s="2" r="F1">
        <v>395</v>
      </c>
      <c t="s" s="2" r="G1">
        <v>396</v>
      </c>
      <c t="s" s="2" r="H1">
        <v>397</v>
      </c>
      <c t="s" s="2" r="I1">
        <v>398</v>
      </c>
      <c t="s" s="2" r="J1">
        <v>399</v>
      </c>
      <c t="s" s="2" r="K1">
        <v>393</v>
      </c>
      <c t="s" s="2" r="L1">
        <v>2</v>
      </c>
      <c t="s" s="2" r="M1">
        <v>32</v>
      </c>
      <c t="s" s="2" r="N1">
        <v>33</v>
      </c>
      <c t="s" s="2" r="O1">
        <v>400</v>
      </c>
    </row>
    <row spans="1:15" r="2">
      <c t="s" s="3" r="A2">
        <v>401</v>
      </c>
    </row>
    <row spans="1:15" r="3">
      <c t="s" s="4" r="A3">
        <v>402</v>
      </c>
      <c t="n" s="8" r="N3">
        <v>-2.27</v>
      </c>
    </row>
    <row spans="1:15" r="4">
      <c t="s" s="4" r="A4">
        <v>40</v>
      </c>
      <c t="n" s="7" r="N4">
        <v>457811</v>
      </c>
    </row>
    <row spans="1:15" r="5">
      <c t="s" s="4" r="A5">
        <v>403</v>
      </c>
      <c t="n" s="7" r="L5">
        <v>400</v>
      </c>
    </row>
    <row spans="1:15" r="6">
      <c t="s" s="4" r="A6">
        <v>404</v>
      </c>
      <c t="n" s="6" r="L6">
        <v>9400</v>
      </c>
    </row>
    <row spans="1:15" r="7">
      <c t="s" s="4" r="A7">
        <v>405</v>
      </c>
      <c t="n" s="7" r="B7">
        <v>401000</v>
      </c>
      <c t="n" s="7" r="K7">
        <v>401000</v>
      </c>
    </row>
    <row spans="1:15" r="8">
      <c t="s" s="4" r="A8">
        <v>406</v>
      </c>
      <c t="n" s="6" r="L8">
        <v>0</v>
      </c>
      <c t="n" s="7" r="M8">
        <v>0</v>
      </c>
      <c t="n" s="6" r="N8">
        <v>358239</v>
      </c>
    </row>
    <row spans="1:15" r="9">
      <c t="s" s="4" r="A9">
        <v>407</v>
      </c>
      <c t="n" s="6" r="L9">
        <v>0</v>
      </c>
      <c t="n" s="6" r="M9">
        <v>0</v>
      </c>
      <c t="n" s="6" r="N9">
        <v>42300</v>
      </c>
    </row>
    <row spans="1:15" r="10">
      <c t="s" s="4" r="A10">
        <v>162</v>
      </c>
      <c t="n" s="6" r="L10">
        <v>-41335</v>
      </c>
      <c t="n" s="6" r="M10">
        <v>-120769</v>
      </c>
      <c t="n" s="6" r="N10">
        <v>266</v>
      </c>
    </row>
    <row spans="1:15" r="11">
      <c t="s" s="4" r="A11">
        <v>408</v>
      </c>
      <c t="n" s="6" r="L11">
        <v>0</v>
      </c>
      <c t="n" s="6" r="M11">
        <v>-33712</v>
      </c>
      <c t="n" s="6" r="N11">
        <v>22455</v>
      </c>
    </row>
    <row spans="1:15" r="12">
      <c t="s" s="4" r="A12">
        <v>369</v>
      </c>
    </row>
    <row spans="1:15" r="13">
      <c t="s" s="3" r="A13">
        <v>401</v>
      </c>
    </row>
    <row spans="1:15" r="14">
      <c t="s" s="4" r="A14">
        <v>409</v>
      </c>
      <c t="n" s="7" r="G14">
        <v>34900</v>
      </c>
    </row>
    <row spans="1:15" r="15">
      <c t="s" s="4" r="A15">
        <v>410</v>
      </c>
      <c t="n" s="6" r="G15">
        <v>10700</v>
      </c>
    </row>
    <row spans="1:15" r="16">
      <c t="s" s="4" r="A16">
        <v>411</v>
      </c>
      <c t="n" s="6" r="M16">
        <v>45600</v>
      </c>
    </row>
    <row spans="1:15" r="17">
      <c t="s" s="4" r="A17">
        <v>368</v>
      </c>
      <c t="n" s="7" r="C17">
        <v>12500</v>
      </c>
    </row>
    <row spans="1:15" r="18">
      <c t="s" s="4" r="A18">
        <v>412</v>
      </c>
      <c t="n" s="6" r="L18">
        <v>9500</v>
      </c>
    </row>
    <row spans="1:15" r="19">
      <c t="s" s="4" r="A19">
        <v>367</v>
      </c>
    </row>
    <row spans="1:15" r="20">
      <c t="s" s="3" r="A20">
        <v>401</v>
      </c>
    </row>
    <row spans="1:15" r="21">
      <c t="s" s="4" r="A21">
        <v>368</v>
      </c>
      <c t="n" s="7" r="E21">
        <v>73000</v>
      </c>
    </row>
    <row spans="1:15" r="22">
      <c t="s" s="4" r="A22">
        <v>412</v>
      </c>
      <c t="n" s="7" r="F22">
        <v>43000</v>
      </c>
    </row>
    <row spans="1:15" r="23">
      <c t="s" s="4" r="A23">
        <v>413</v>
      </c>
      <c t="n" s="6" r="F23">
        <v>29500</v>
      </c>
    </row>
    <row spans="1:15" r="24">
      <c t="s" s="4" r="A24">
        <v>414</v>
      </c>
      <c t="n" s="6" r="F24">
        <v>33300</v>
      </c>
    </row>
    <row spans="1:15" r="25">
      <c t="s" s="4" r="A25">
        <v>415</v>
      </c>
      <c t="n" s="7" r="F25">
        <v>3800</v>
      </c>
    </row>
    <row spans="1:15" r="26">
      <c t="s" s="4" r="A26">
        <v>416</v>
      </c>
      <c t="n" s="6" r="L26">
        <v>1300</v>
      </c>
      <c t="n" s="6" r="M26">
        <v>-27500</v>
      </c>
      <c t="n" s="6" r="N26">
        <v>-22200</v>
      </c>
    </row>
    <row spans="1:15" r="27">
      <c t="s" s="4" r="A27">
        <v>417</v>
      </c>
    </row>
    <row spans="1:15" r="28">
      <c t="s" s="3" r="A28">
        <v>401</v>
      </c>
    </row>
    <row spans="1:15" r="29">
      <c t="s" s="4" r="A29">
        <v>418</v>
      </c>
      <c t="n" s="6" r="G29">
        <v>147100</v>
      </c>
    </row>
    <row spans="1:15" r="30">
      <c t="s" s="4" r="A30">
        <v>419</v>
      </c>
      <c t="n" s="6" r="G30">
        <v>147100</v>
      </c>
    </row>
    <row spans="1:15" r="31">
      <c t="s" s="4" r="A31">
        <v>420</v>
      </c>
      <c t="n" s="6" r="G31">
        <v>63000</v>
      </c>
    </row>
    <row spans="1:15" r="32">
      <c t="s" s="4" r="A32">
        <v>421</v>
      </c>
      <c t="n" s="7" r="D32">
        <v>8400</v>
      </c>
    </row>
    <row spans="1:15" r="33">
      <c t="s" s="4" r="A33">
        <v>403</v>
      </c>
      <c t="n" s="6" r="L33">
        <v>2200</v>
      </c>
    </row>
    <row spans="1:15" r="34">
      <c t="s" s="4" r="A34">
        <v>404</v>
      </c>
      <c t="n" s="6" r="L34">
        <v>73600</v>
      </c>
    </row>
    <row spans="1:15" r="35">
      <c t="s" s="4" r="A35">
        <v>422</v>
      </c>
      <c t="n" s="6" r="M35">
        <v>84100</v>
      </c>
    </row>
    <row spans="1:15" r="36">
      <c t="s" s="4" r="A36">
        <v>423</v>
      </c>
    </row>
    <row spans="1:15" r="37">
      <c t="s" s="3" r="A37">
        <v>401</v>
      </c>
    </row>
    <row spans="1:15" r="38">
      <c t="s" s="4" r="A38">
        <v>368</v>
      </c>
      <c t="n" s="6" r="G38">
        <v>67900</v>
      </c>
    </row>
    <row spans="1:15" r="39">
      <c t="s" s="4" r="A39">
        <v>424</v>
      </c>
      <c t="n" s="7" r="H39">
        <v>117900</v>
      </c>
      <c t="n" s="6" r="L39">
        <v>117900</v>
      </c>
    </row>
    <row spans="1:15" r="40">
      <c t="s" s="4" r="A40">
        <v>425</v>
      </c>
    </row>
    <row spans="1:15" r="41">
      <c t="s" s="3" r="A41">
        <v>401</v>
      </c>
    </row>
    <row spans="1:15" r="42">
      <c t="s" s="4" r="A42">
        <v>420</v>
      </c>
      <c t="n" s="7" r="I42">
        <v>56700</v>
      </c>
    </row>
    <row spans="1:15" r="43">
      <c t="s" s="4" r="A43">
        <v>421</v>
      </c>
      <c t="n" s="7" r="L43">
        <v>400</v>
      </c>
      <c t="n" s="6" r="M43">
        <v>400</v>
      </c>
    </row>
    <row spans="1:15" r="44">
      <c t="s" s="4" r="A44">
        <v>368</v>
      </c>
      <c t="n" s="6" r="I44">
        <v>96000</v>
      </c>
    </row>
    <row spans="1:15" r="45">
      <c t="s" s="4" r="A45">
        <v>162</v>
      </c>
      <c t="n" s="7" r="I45">
        <v>-67300</v>
      </c>
    </row>
    <row spans="1:15" r="46">
      <c t="s" s="4" r="A46">
        <v>426</v>
      </c>
    </row>
    <row spans="1:15" r="47">
      <c t="s" s="3" r="A47">
        <v>401</v>
      </c>
    </row>
    <row spans="1:15" r="48">
      <c t="s" s="4" r="A48">
        <v>368</v>
      </c>
      <c t="n" s="6" r="M48">
        <v>2900</v>
      </c>
    </row>
    <row spans="1:15" r="49">
      <c t="s" s="4" r="A49">
        <v>427</v>
      </c>
      <c t="n" s="6" r="M49">
        <v>100</v>
      </c>
    </row>
    <row spans="1:15" r="50">
      <c t="s" s="4" r="A50">
        <v>162</v>
      </c>
      <c t="n" s="6" r="M50">
        <v>-200</v>
      </c>
    </row>
    <row spans="1:15" r="51">
      <c t="s" s="4" r="A51">
        <v>428</v>
      </c>
      <c t="n" s="6" r="M51">
        <v>-300</v>
      </c>
    </row>
    <row spans="1:15" r="52">
      <c t="s" s="4" r="A52">
        <v>429</v>
      </c>
    </row>
    <row spans="1:15" r="53">
      <c t="s" s="3" r="A53">
        <v>401</v>
      </c>
    </row>
    <row spans="1:15" r="54">
      <c t="s" s="4" r="A54">
        <v>411</v>
      </c>
      <c t="n" s="6" r="B54">
        <v>380000</v>
      </c>
    </row>
    <row spans="1:15" r="55">
      <c t="s" s="4" r="A55">
        <v>430</v>
      </c>
      <c t="n" s="6" r="B55">
        <v>267688</v>
      </c>
      <c t="n" s="6" r="K55">
        <v>267688</v>
      </c>
    </row>
    <row spans="1:15" r="56">
      <c t="s" s="4" r="A56">
        <v>431</v>
      </c>
      <c t="n" s="7" r="B56">
        <v>119709</v>
      </c>
      <c t="n" s="7" r="K56">
        <v>119709</v>
      </c>
    </row>
    <row spans="1:15" r="57">
      <c t="s" s="4" r="A57">
        <v>432</v>
      </c>
      <c t="n" s="6" r="B57">
        <v>10</v>
      </c>
    </row>
    <row spans="1:15" r="58">
      <c t="s" s="4" r="A58">
        <v>433</v>
      </c>
      <c t="n" s="8" r="B58">
        <v>4.23</v>
      </c>
      <c t="n" s="8" r="K58">
        <v>4.23</v>
      </c>
    </row>
    <row spans="1:15" r="59">
      <c t="s" s="4" r="A59">
        <v>434</v>
      </c>
      <c t="n" s="7" r="J59">
        <v>21000</v>
      </c>
    </row>
    <row spans="1:15" r="60">
      <c t="s" s="4" r="A60">
        <v>435</v>
      </c>
      <c t="n" s="7" r="B60">
        <v>107345</v>
      </c>
      <c t="n" s="7" r="K60">
        <v>107345</v>
      </c>
    </row>
    <row spans="1:15" r="61">
      <c t="s" s="4" r="A61">
        <v>436</v>
      </c>
      <c t="n" s="6" r="B61">
        <v>2068</v>
      </c>
      <c t="n" s="6" r="K61">
        <v>2068</v>
      </c>
    </row>
    <row spans="1:15" r="62">
      <c t="s" s="4" r="A62">
        <v>437</v>
      </c>
      <c t="n" s="6" r="B62">
        <v>496810</v>
      </c>
      <c t="n" s="6" r="K62">
        <v>496810</v>
      </c>
    </row>
    <row spans="1:15" r="63">
      <c t="s" s="4" r="A63">
        <v>438</v>
      </c>
      <c t="n" s="6" r="B63">
        <v>94771</v>
      </c>
      <c t="n" s="6" r="K63">
        <v>94771</v>
      </c>
    </row>
    <row spans="1:15" r="64">
      <c t="s" s="4" r="A64">
        <v>439</v>
      </c>
      <c t="n" s="6" r="B64">
        <v>1500</v>
      </c>
      <c t="n" s="6" r="K64">
        <v>1500</v>
      </c>
    </row>
    <row spans="1:15" r="65">
      <c t="s" s="4" r="A65">
        <v>440</v>
      </c>
      <c t="n" s="6" r="B65">
        <v>96271</v>
      </c>
      <c t="n" s="6" r="K65">
        <v>96271</v>
      </c>
    </row>
    <row spans="1:15" r="66">
      <c t="s" s="4" r="A66">
        <v>441</v>
      </c>
      <c t="n" s="6" r="N66">
        <v>2600</v>
      </c>
    </row>
    <row spans="1:15" r="67">
      <c t="s" s="4" r="A67">
        <v>405</v>
      </c>
      <c t="n" s="6" r="B67">
        <v>400539</v>
      </c>
      <c t="n" s="6" r="K67">
        <v>400539</v>
      </c>
    </row>
    <row spans="1:15" r="68">
      <c t="s" s="4" r="A68">
        <v>406</v>
      </c>
      <c t="n" s="6" r="B68">
        <v>358239</v>
      </c>
    </row>
    <row spans="1:15" r="69">
      <c t="s" s="4" r="A69">
        <v>407</v>
      </c>
      <c t="n" s="6" r="B69">
        <v>42300</v>
      </c>
    </row>
    <row spans="1:15" r="70">
      <c t="s" s="4" r="A70">
        <v>405</v>
      </c>
      <c t="n" s="7" r="B70">
        <v>400539</v>
      </c>
    </row>
    <row spans="1:15" r="71">
      <c t="s" s="4" r="A71">
        <v>442</v>
      </c>
      <c t="n" s="7" r="K71">
        <v>19000</v>
      </c>
    </row>
    <row spans="1:15" r="72">
      <c t="s" s="4" r="A72">
        <v>408</v>
      </c>
      <c t="n" s="7" r="N72">
        <v>22500</v>
      </c>
    </row>
    <row spans="1:15" r="73">
      <c t="s" s="4" r="A73">
        <v>443</v>
      </c>
      <c t="n" s="7" r="G73">
        <v>35100</v>
      </c>
    </row>
    <row spans="1:15" r="74">
      <c t="s" s="4" r="A74">
        <v>444</v>
      </c>
      <c t="n" s="7" r="O74">
        <v>1300</v>
      </c>
    </row>
    <row spans="1:15" r="75">
      <c t="s" s="4" r="A75">
        <v>445</v>
      </c>
      <c t="n" s="7" r="M75">
        <v>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32</v>
      </c>
    </row>
    <row spans="1:3" r="2">
      <c t="s" s="3" r="A2">
        <v>78</v>
      </c>
    </row>
    <row spans="1:3" r="3">
      <c t="s" s="4" r="A3">
        <v>79</v>
      </c>
      <c t="n" s="7" r="B3">
        <v>11955</v>
      </c>
      <c t="n" s="7" r="C3">
        <v>6252</v>
      </c>
    </row>
    <row spans="1:3" r="4">
      <c t="s" s="4" r="A4">
        <v>80</v>
      </c>
      <c t="n" s="6" r="B4">
        <v>47965</v>
      </c>
      <c t="n" s="6" r="C4">
        <v>189627</v>
      </c>
    </row>
    <row spans="1:3" r="5">
      <c t="s" s="4" r="A5">
        <v>81</v>
      </c>
      <c t="n" s="6" r="B5">
        <v>97956</v>
      </c>
      <c t="n" s="6" r="C5">
        <v>128981</v>
      </c>
    </row>
    <row spans="1:3" r="6">
      <c t="s" s="4" r="A6">
        <v>82</v>
      </c>
      <c t="n" s="6" r="B6">
        <v>7104</v>
      </c>
      <c t="n" s="6" r="C6">
        <v>10114</v>
      </c>
    </row>
    <row spans="1:3" r="7">
      <c t="s" s="4" r="A7">
        <v>83</v>
      </c>
      <c t="n" s="6" r="B7">
        <v>164980</v>
      </c>
      <c t="n" s="6" r="C7">
        <v>334974</v>
      </c>
    </row>
    <row spans="1:3" r="8">
      <c t="s" s="4" r="A8">
        <v>84</v>
      </c>
      <c t="n" s="6" r="B8">
        <v>344395</v>
      </c>
      <c t="n" s="6" r="C8">
        <v>1825098</v>
      </c>
    </row>
    <row spans="1:3" r="9">
      <c t="s" s="4" r="A9">
        <v>81</v>
      </c>
      <c t="n" s="6" r="B9">
        <v>0</v>
      </c>
      <c t="n" s="6" r="C9">
        <v>35897</v>
      </c>
    </row>
    <row spans="1:3" r="10">
      <c t="s" s="4" r="A10">
        <v>85</v>
      </c>
      <c t="n" s="6" r="B10">
        <v>8350</v>
      </c>
      <c t="n" s="6" r="C10">
        <v>5841</v>
      </c>
    </row>
    <row spans="1:3" r="11">
      <c t="s" s="4" r="A11">
        <v>86</v>
      </c>
      <c t="n" s="6" r="B11">
        <v>517725</v>
      </c>
      <c t="n" s="6" r="C11">
        <v>2201810</v>
      </c>
    </row>
    <row spans="1:3" r="12">
      <c t="s" s="3" r="A12">
        <v>87</v>
      </c>
    </row>
    <row spans="1:3" r="13">
      <c t="s" s="4" r="A13">
        <v>88</v>
      </c>
      <c t="n" s="6" r="B13">
        <v>103525</v>
      </c>
      <c t="n" s="6" r="C13">
        <v>312227</v>
      </c>
    </row>
    <row spans="1:3" r="14">
      <c t="s" s="4" r="A14">
        <v>89</v>
      </c>
      <c t="n" s="6" r="B14">
        <v>1224383</v>
      </c>
      <c t="n" s="6" r="C14">
        <v>0</v>
      </c>
    </row>
    <row spans="1:3" r="15">
      <c t="s" s="4" r="A15">
        <v>90</v>
      </c>
      <c t="n" s="6" r="B15">
        <v>1327908</v>
      </c>
      <c t="n" s="6" r="C15">
        <v>312227</v>
      </c>
    </row>
    <row spans="1:3" r="16">
      <c t="s" s="4" r="A16">
        <v>91</v>
      </c>
      <c t="n" s="6" r="B16">
        <v>104938</v>
      </c>
      <c t="n" s="6" r="C16">
        <v>123886</v>
      </c>
    </row>
    <row spans="1:3" r="17">
      <c t="s" s="4" r="A17">
        <v>92</v>
      </c>
      <c t="n" s="6" r="B17">
        <v>0</v>
      </c>
      <c t="n" s="6" r="C17">
        <v>4451</v>
      </c>
    </row>
    <row spans="1:3" r="18">
      <c t="s" s="4" r="A18">
        <v>93</v>
      </c>
      <c t="n" s="7" r="B18">
        <v>0</v>
      </c>
      <c t="n" s="7" r="C18">
        <v>1085429</v>
      </c>
    </row>
    <row spans="1:3" r="19">
      <c t="s" s="4" r="A19">
        <v>94</v>
      </c>
      <c t="s" s="4" r="B19">
        <v>95</v>
      </c>
      <c t="s" s="4" r="C19">
        <v>95</v>
      </c>
    </row>
    <row spans="1:3" r="20">
      <c t="s" s="3" r="A20">
        <v>96</v>
      </c>
    </row>
    <row spans="1:3" r="21">
      <c t="s" s="4" r="A21">
        <v>97</v>
      </c>
      <c t="n" s="7" r="B21">
        <v>3146</v>
      </c>
      <c t="n" s="7" r="C21">
        <v>4044</v>
      </c>
    </row>
    <row spans="1:3" r="22">
      <c t="s" s="4" r="A22">
        <v>98</v>
      </c>
      <c t="n" s="6" r="B22">
        <v>628</v>
      </c>
      <c t="n" s="6" r="C22">
        <v>529</v>
      </c>
    </row>
    <row spans="1:3" r="23">
      <c t="s" s="4" r="A23">
        <v>99</v>
      </c>
      <c t="n" s="6" r="B23">
        <v>1211088</v>
      </c>
      <c t="n" s="6" r="C23">
        <v>1206305</v>
      </c>
    </row>
    <row spans="1:3" r="24">
      <c t="s" s="4" r="A24">
        <v>100</v>
      </c>
      <c t="n" s="6" r="B24">
        <v>-2130271</v>
      </c>
      <c t="n" s="6" r="C24">
        <v>-535176</v>
      </c>
    </row>
    <row spans="1:3" r="25">
      <c t="s" s="4" r="A25">
        <v>101</v>
      </c>
      <c t="n" s="6" r="B25">
        <v>3440</v>
      </c>
      <c t="n" s="6" r="C25">
        <v>3211</v>
      </c>
    </row>
    <row spans="1:3" r="26">
      <c t="s" s="4" r="A26">
        <v>102</v>
      </c>
      <c t="n" s="6" r="B26">
        <v>422</v>
      </c>
      <c t="n" s="6" r="C26">
        <v>249</v>
      </c>
    </row>
    <row spans="1:3" r="27">
      <c t="s" s="4" r="A27">
        <v>103</v>
      </c>
      <c t="n" s="6" r="B27">
        <v>-3574</v>
      </c>
      <c t="n" s="6" r="C27">
        <v>-3345</v>
      </c>
    </row>
    <row spans="1:3" r="28">
      <c t="s" s="4" r="A28">
        <v>104</v>
      </c>
      <c t="n" s="6" r="B28">
        <v>-915121</v>
      </c>
      <c t="n" s="6" r="C28">
        <v>675817</v>
      </c>
    </row>
    <row spans="1:3" r="29">
      <c t="s" s="4" r="A29">
        <v>105</v>
      </c>
      <c t="n" s="7" r="B29">
        <v>517725</v>
      </c>
      <c t="n" s="7" r="C29">
        <v>22018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446</v>
      </c>
      <c t="s" s="2" r="B1">
        <v>1</v>
      </c>
    </row>
    <row spans="1:2" r="2">
      <c t="s" s="2" r="B2">
        <v>447</v>
      </c>
    </row>
    <row spans="1:2" r="3">
      <c t="s" s="3" r="A3">
        <v>448</v>
      </c>
    </row>
    <row spans="1:2" r="4">
      <c t="s" s="4" r="A4">
        <v>40</v>
      </c>
      <c t="n" s="7" r="B4">
        <v>457811</v>
      </c>
    </row>
    <row spans="1:2" r="5">
      <c t="s" s="4" r="A5">
        <v>62</v>
      </c>
      <c t="n" s="7" r="B5">
        <v>-148272</v>
      </c>
    </row>
    <row spans="1:2" r="6">
      <c t="s" s="4" r="A6">
        <v>449</v>
      </c>
      <c t="n" s="8" r="B6">
        <v>-2.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50</v>
      </c>
      <c t="s" s="2" r="B1">
        <v>2</v>
      </c>
      <c t="s" s="2" r="C1">
        <v>32</v>
      </c>
    </row>
    <row spans="1:3" r="2">
      <c t="s" s="3" r="A2">
        <v>210</v>
      </c>
    </row>
    <row spans="1:3" r="3">
      <c t="s" s="4" r="A3">
        <v>451</v>
      </c>
      <c t="n" s="7" r="B3">
        <v>23481</v>
      </c>
      <c t="n" s="7" r="C3">
        <v>62650</v>
      </c>
    </row>
    <row spans="1:3" r="4">
      <c t="s" s="4" r="A4">
        <v>452</v>
      </c>
      <c t="n" s="6" r="B4">
        <v>18381</v>
      </c>
      <c t="n" s="6" r="C4">
        <v>120708</v>
      </c>
    </row>
    <row spans="1:3" r="5">
      <c t="s" s="4" r="A5">
        <v>55</v>
      </c>
      <c t="n" s="6" r="B5">
        <v>7658</v>
      </c>
      <c t="n" s="6" r="C5">
        <v>6549</v>
      </c>
    </row>
    <row spans="1:3" r="6">
      <c t="s" s="4" r="A6">
        <v>453</v>
      </c>
      <c t="n" s="6" r="B6">
        <v>49520</v>
      </c>
      <c t="n" s="6" r="C6">
        <v>189907</v>
      </c>
    </row>
    <row spans="1:3" r="7">
      <c t="s" s="4" r="A7">
        <v>454</v>
      </c>
      <c t="n" s="6" r="B7">
        <v>-1555</v>
      </c>
      <c t="n" s="6" r="C7">
        <v>-280</v>
      </c>
    </row>
    <row spans="1:3" r="8">
      <c t="s" s="4" r="A8">
        <v>80</v>
      </c>
      <c t="n" s="7" r="B8">
        <v>47965</v>
      </c>
      <c t="n" s="7" r="C8">
        <v>1896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55</v>
      </c>
      <c t="s" s="2" r="B1">
        <v>1</v>
      </c>
    </row>
    <row spans="1:3" r="2">
      <c t="s" s="2" r="B2">
        <v>456</v>
      </c>
      <c t="s" s="2" r="C2">
        <v>457</v>
      </c>
    </row>
    <row spans="1:3" r="3">
      <c t="s" s="4" r="A3">
        <v>458</v>
      </c>
    </row>
    <row spans="1:3" r="4">
      <c t="s" s="3" r="A4">
        <v>459</v>
      </c>
    </row>
    <row spans="1:3" r="5">
      <c t="s" s="4" r="A5">
        <v>460</v>
      </c>
      <c t="n" s="6" r="B5">
        <v>3</v>
      </c>
      <c t="n" s="6" r="C5">
        <v>3</v>
      </c>
    </row>
    <row spans="1:3" r="6">
      <c t="s" s="4" r="A6">
        <v>461</v>
      </c>
      <c t="n" s="10" r="B6">
        <v>168.9</v>
      </c>
      <c t="n" s="10" r="C6">
        <v>258.7</v>
      </c>
    </row>
    <row spans="1:3" r="7">
      <c t="s" s="4" r="A7">
        <v>462</v>
      </c>
      <c t="s" s="4" r="B7">
        <v>463</v>
      </c>
      <c t="s" s="4" r="C7">
        <v>464</v>
      </c>
    </row>
    <row spans="1:3" r="8">
      <c t="s" s="4" r="A8">
        <v>465</v>
      </c>
    </row>
    <row spans="1:3" r="9">
      <c t="s" s="3" r="A9">
        <v>459</v>
      </c>
    </row>
    <row spans="1:3" r="10">
      <c t="s" s="4" r="A10">
        <v>461</v>
      </c>
      <c t="n" s="10" r="B10">
        <v>74.5</v>
      </c>
      <c t="n" s="10" r="C10">
        <v>113.6</v>
      </c>
    </row>
    <row spans="1:3" r="11">
      <c t="s" s="4" r="A11">
        <v>462</v>
      </c>
      <c t="s" s="4" r="B11">
        <v>466</v>
      </c>
      <c t="s" s="4" r="C11">
        <v>467</v>
      </c>
    </row>
    <row spans="1:3" r="12">
      <c t="s" s="4" r="A12">
        <v>468</v>
      </c>
    </row>
    <row spans="1:3" r="13">
      <c t="s" s="3" r="A13">
        <v>459</v>
      </c>
    </row>
    <row spans="1:3" r="14">
      <c t="s" s="4" r="A14">
        <v>461</v>
      </c>
      <c t="n" s="10" r="B14">
        <v>63.5</v>
      </c>
      <c t="n" s="10" r="C14">
        <v>80.09999999999999</v>
      </c>
    </row>
    <row spans="1:3" r="15">
      <c t="s" s="4" r="A15">
        <v>462</v>
      </c>
      <c t="s" s="4" r="B15">
        <v>469</v>
      </c>
      <c t="s" s="4" r="C15">
        <v>470</v>
      </c>
    </row>
    <row spans="1:3" r="16">
      <c t="s" s="4" r="A16">
        <v>471</v>
      </c>
    </row>
    <row spans="1:3" r="17">
      <c t="s" s="3" r="A17">
        <v>459</v>
      </c>
    </row>
    <row spans="1:3" r="18">
      <c t="s" s="4" r="A18">
        <v>461</v>
      </c>
      <c t="n" s="10" r="B18">
        <v>30.9</v>
      </c>
      <c t="n" s="7" r="C18">
        <v>65</v>
      </c>
    </row>
    <row spans="1:3" r="19">
      <c t="s" s="4" r="A19">
        <v>462</v>
      </c>
      <c t="s" s="4" r="B19">
        <v>472</v>
      </c>
      <c t="s" s="4" r="C19">
        <v>472</v>
      </c>
    </row>
    <row spans="1:3" r="20">
      <c t="s" s="4" r="A20">
        <v>473</v>
      </c>
    </row>
    <row spans="1:3" r="21">
      <c t="s" s="3" r="A21">
        <v>459</v>
      </c>
    </row>
    <row spans="1:3" r="22">
      <c t="s" s="4" r="A22">
        <v>462</v>
      </c>
      <c t="s" s="4" r="B22">
        <v>474</v>
      </c>
      <c t="s" s="4" r="C22">
        <v>475</v>
      </c>
    </row>
    <row spans="1:3" r="23">
      <c t="s" s="4" r="A23">
        <v>476</v>
      </c>
      <c t="n" s="10" r="B23">
        <v>21.1</v>
      </c>
      <c t="n" s="10" r="C23">
        <v>3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34"/>
    <col customWidth="1" max="3" min="3" width="21"/>
  </cols>
  <sheetData>
    <row spans="1:3" r="1">
      <c t="s" s="1" r="A1">
        <v>477</v>
      </c>
      <c t="s" s="2" r="B1">
        <v>1</v>
      </c>
    </row>
    <row spans="1:3" r="2">
      <c t="s" s="2" r="B2">
        <v>478</v>
      </c>
      <c t="s" s="2" r="C2">
        <v>479</v>
      </c>
    </row>
    <row spans="1:3" r="3">
      <c t="s" s="3" r="A3">
        <v>480</v>
      </c>
    </row>
    <row spans="1:3" r="4">
      <c t="s" s="4" r="A4">
        <v>481</v>
      </c>
      <c t="n" s="7" r="B4">
        <v>97956</v>
      </c>
      <c t="n" s="7" r="C4">
        <v>164878</v>
      </c>
    </row>
    <row spans="1:3" r="5">
      <c t="s" s="4" r="A5">
        <v>482</v>
      </c>
    </row>
    <row spans="1:3" r="6">
      <c t="s" s="3" r="A6">
        <v>480</v>
      </c>
    </row>
    <row spans="1:3" r="7">
      <c t="s" s="4" r="A7">
        <v>483</v>
      </c>
      <c t="s" s="4" r="B7">
        <v>484</v>
      </c>
    </row>
    <row spans="1:3" r="8">
      <c t="s" s="4" r="A8">
        <v>485</v>
      </c>
    </row>
    <row spans="1:3" r="9">
      <c t="s" s="3" r="A9">
        <v>480</v>
      </c>
    </row>
    <row spans="1:3" r="10">
      <c t="s" s="4" r="A10">
        <v>481</v>
      </c>
      <c t="n" s="7" r="B10">
        <v>98000</v>
      </c>
    </row>
    <row spans="1:3" r="11">
      <c t="s" s="4" r="A11">
        <v>486</v>
      </c>
      <c t="n" s="6" r="B11">
        <v>7</v>
      </c>
    </row>
    <row spans="1:3" r="12">
      <c t="s" s="4" r="A12">
        <v>487</v>
      </c>
    </row>
    <row spans="1:3" r="13">
      <c t="s" s="3" r="A13">
        <v>480</v>
      </c>
    </row>
    <row spans="1:3" r="14">
      <c t="s" s="4" r="A14">
        <v>486</v>
      </c>
      <c t="n" s="6" r="B14">
        <v>5</v>
      </c>
    </row>
    <row spans="1:3" r="15">
      <c t="s" s="4" r="A15">
        <v>488</v>
      </c>
    </row>
    <row spans="1:3" r="16">
      <c t="s" s="3" r="A16">
        <v>480</v>
      </c>
    </row>
    <row spans="1:3" r="17">
      <c t="s" s="4" r="A17">
        <v>489</v>
      </c>
      <c t="s" s="4" r="B17">
        <v>490</v>
      </c>
    </row>
    <row spans="1:3" r="18">
      <c t="s" s="4" r="A18">
        <v>491</v>
      </c>
    </row>
    <row spans="1:3" r="19">
      <c t="s" s="3" r="A19">
        <v>480</v>
      </c>
    </row>
    <row spans="1:3" r="20">
      <c t="s" s="4" r="A20">
        <v>489</v>
      </c>
      <c t="s" s="4" r="B20">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0"/>
    <col customWidth="1" max="2" min="2" width="43"/>
  </cols>
  <sheetData>
    <row spans="1:2" r="1">
      <c t="s" s="1" r="A1">
        <v>493</v>
      </c>
      <c t="s" s="2" r="B1">
        <v>1</v>
      </c>
    </row>
    <row spans="1:2" r="2">
      <c t="s" s="2" r="B2">
        <v>494</v>
      </c>
    </row>
    <row spans="1:2" r="3">
      <c t="s" s="4" r="A3">
        <v>495</v>
      </c>
    </row>
    <row spans="1:2" r="4">
      <c t="s" s="3" r="A4">
        <v>496</v>
      </c>
    </row>
    <row spans="1:2" r="5">
      <c t="s" s="4" r="A5">
        <v>497</v>
      </c>
      <c t="n" s="7" r="B5">
        <v>12849</v>
      </c>
    </row>
    <row spans="1:2" r="6">
      <c t="s" s="4" r="A6">
        <v>498</v>
      </c>
      <c t="n" s="7" r="B6">
        <v>0</v>
      </c>
    </row>
    <row spans="1:2" r="7">
      <c t="s" s="4" r="A7">
        <v>499</v>
      </c>
    </row>
    <row spans="1:2" r="8">
      <c t="s" s="3" r="A8">
        <v>496</v>
      </c>
    </row>
    <row spans="1:2" r="9">
      <c t="s" s="4" r="A9">
        <v>500</v>
      </c>
      <c t="s" s="4" r="B9">
        <v>501</v>
      </c>
    </row>
    <row spans="1:2" r="10">
      <c t="s" s="4" r="A10">
        <v>502</v>
      </c>
      <c t="n" s="6" r="B10">
        <v>6000</v>
      </c>
    </row>
    <row spans="1:2" r="11">
      <c t="s" s="4" r="A11">
        <v>503</v>
      </c>
      <c t="n" s="11" r="B11">
        <v>80.41</v>
      </c>
    </row>
    <row spans="1:2" r="12">
      <c t="s" s="4" r="A12">
        <v>497</v>
      </c>
      <c t="n" s="7" r="B12">
        <v>22894</v>
      </c>
    </row>
    <row spans="1:2" r="13">
      <c t="s" s="4" r="A13">
        <v>498</v>
      </c>
      <c t="n" s="7" r="B13">
        <v>0</v>
      </c>
    </row>
    <row spans="1:2" r="14">
      <c t="s" s="4" r="A14">
        <v>504</v>
      </c>
    </row>
    <row spans="1:2" r="15">
      <c t="s" s="3" r="A15">
        <v>496</v>
      </c>
    </row>
    <row spans="1:2" r="16">
      <c t="s" s="4" r="A16">
        <v>500</v>
      </c>
      <c t="s" s="4" r="B16">
        <v>501</v>
      </c>
    </row>
    <row spans="1:2" r="17">
      <c t="s" s="4" r="A17">
        <v>502</v>
      </c>
      <c t="n" s="6" r="B17">
        <v>6000</v>
      </c>
    </row>
    <row spans="1:2" r="18">
      <c t="s" s="4" r="A18">
        <v>503</v>
      </c>
      <c t="n" s="11" r="B18">
        <v>80.41</v>
      </c>
    </row>
    <row spans="1:2" r="19">
      <c t="s" s="4" r="A19">
        <v>497</v>
      </c>
      <c t="n" s="7" r="B19">
        <v>21509</v>
      </c>
    </row>
    <row spans="1:2" r="20">
      <c t="s" s="4" r="A20">
        <v>498</v>
      </c>
      <c t="n" s="7" r="B20">
        <v>0</v>
      </c>
    </row>
    <row spans="1:2" r="21">
      <c t="s" s="4" r="A21">
        <v>505</v>
      </c>
    </row>
    <row spans="1:2" r="22">
      <c t="s" s="3" r="A22">
        <v>496</v>
      </c>
    </row>
    <row spans="1:2" r="23">
      <c t="s" s="4" r="A23">
        <v>500</v>
      </c>
      <c t="s" s="4" r="B23">
        <v>501</v>
      </c>
    </row>
    <row spans="1:2" r="24">
      <c t="s" s="4" r="A24">
        <v>502</v>
      </c>
      <c t="n" s="6" r="B24">
        <v>6000</v>
      </c>
    </row>
    <row spans="1:2" r="25">
      <c t="s" s="4" r="A25">
        <v>503</v>
      </c>
      <c t="n" s="11" r="B25">
        <v>80.41</v>
      </c>
    </row>
    <row spans="1:2" r="26">
      <c t="s" s="4" r="A26">
        <v>497</v>
      </c>
      <c t="n" s="7" r="B26">
        <v>20767</v>
      </c>
    </row>
    <row spans="1:2" r="27">
      <c t="s" s="4" r="A27">
        <v>498</v>
      </c>
      <c t="n" s="7" r="B27">
        <v>0</v>
      </c>
    </row>
    <row spans="1:2" r="28">
      <c t="s" s="4" r="A28">
        <v>506</v>
      </c>
    </row>
    <row spans="1:2" r="29">
      <c t="s" s="3" r="A29">
        <v>496</v>
      </c>
    </row>
    <row spans="1:2" r="30">
      <c t="s" s="4" r="A30">
        <v>500</v>
      </c>
      <c t="s" s="4" r="B30">
        <v>501</v>
      </c>
    </row>
    <row spans="1:2" r="31">
      <c t="s" s="4" r="A31">
        <v>502</v>
      </c>
      <c t="n" s="6" r="B31">
        <v>6000</v>
      </c>
    </row>
    <row spans="1:2" r="32">
      <c t="s" s="4" r="A32">
        <v>503</v>
      </c>
      <c t="n" s="11" r="B32">
        <v>80.41</v>
      </c>
    </row>
    <row spans="1:2" r="33">
      <c t="s" s="4" r="A33">
        <v>497</v>
      </c>
      <c t="n" s="7" r="B33">
        <v>19937</v>
      </c>
    </row>
    <row spans="1:2" r="34">
      <c t="s" s="4" r="A34">
        <v>498</v>
      </c>
      <c t="n" s="7" r="B34">
        <v>0</v>
      </c>
    </row>
    <row spans="1:2" r="35">
      <c t="s" s="4" r="A35">
        <v>485</v>
      </c>
    </row>
    <row spans="1:2" r="36">
      <c t="s" s="3" r="A36">
        <v>496</v>
      </c>
    </row>
    <row spans="1:2" r="37">
      <c t="s" s="4" r="A37">
        <v>486</v>
      </c>
      <c t="n" s="6" r="B37">
        <v>7</v>
      </c>
    </row>
    <row spans="1:2" r="38">
      <c t="s" s="4" r="A38">
        <v>487</v>
      </c>
    </row>
    <row spans="1:2" r="39">
      <c t="s" s="3" r="A39">
        <v>496</v>
      </c>
    </row>
    <row spans="1:2" r="40">
      <c t="s" s="4" r="A40">
        <v>486</v>
      </c>
      <c t="n" s="6" r="B40">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2</v>
      </c>
      <c t="s" s="2" r="D2">
        <v>33</v>
      </c>
    </row>
    <row spans="1:4" r="3">
      <c t="s" s="3" r="A3">
        <v>508</v>
      </c>
    </row>
    <row spans="1:4" r="4">
      <c t="s" s="4" r="A4">
        <v>509</v>
      </c>
      <c t="n" s="7" r="B4">
        <v>-138169</v>
      </c>
      <c t="n" s="7" r="C4">
        <v>7424</v>
      </c>
      <c t="n" s="7" r="D4">
        <v>1042</v>
      </c>
    </row>
    <row spans="1:4" r="5">
      <c t="s" s="4" r="A5">
        <v>510</v>
      </c>
      <c t="n" s="6" r="B5">
        <v>-66922</v>
      </c>
      <c t="n" s="6" r="C5">
        <v>169636</v>
      </c>
      <c t="n" s="6" r="D5">
        <v>-19810</v>
      </c>
    </row>
    <row spans="1:4" r="6">
      <c t="s" s="4" r="A6">
        <v>54</v>
      </c>
      <c t="n" s="7" r="B6">
        <v>71247</v>
      </c>
      <c t="n" s="7" r="C6">
        <v>162212</v>
      </c>
      <c t="n" s="7" r="D6">
        <v>-208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513</v>
      </c>
      <c t="n" s="7" r="B3">
        <v>97956</v>
      </c>
      <c t="n" s="7" r="C3">
        <v>128981</v>
      </c>
    </row>
    <row spans="1:3" r="4">
      <c t="s" s="4" r="A4">
        <v>514</v>
      </c>
      <c t="n" s="6" r="B4">
        <v>0</v>
      </c>
      <c t="n" s="6" r="C4">
        <v>35897</v>
      </c>
    </row>
    <row spans="1:3" r="5">
      <c t="s" s="4" r="A5">
        <v>81</v>
      </c>
      <c t="n" s="6" r="B5">
        <v>97956</v>
      </c>
      <c t="n" s="6" r="C5">
        <v>164878</v>
      </c>
    </row>
    <row spans="1:3" r="6">
      <c t="s" s="4" r="A6">
        <v>515</v>
      </c>
      <c t="n" s="6" r="B6">
        <v>0</v>
      </c>
      <c t="n" s="6" r="C6">
        <v>0</v>
      </c>
    </row>
    <row spans="1:3" r="7">
      <c t="s" s="4" r="A7">
        <v>485</v>
      </c>
    </row>
    <row spans="1:3" r="8">
      <c t="s" s="3" r="A8">
        <v>512</v>
      </c>
    </row>
    <row spans="1:3" r="9">
      <c t="s" s="4" r="A9">
        <v>81</v>
      </c>
      <c t="n" s="6" r="B9">
        <v>98000</v>
      </c>
    </row>
    <row spans="1:3" r="10">
      <c t="s" s="4" r="A10">
        <v>516</v>
      </c>
    </row>
    <row spans="1:3" r="11">
      <c t="s" s="3" r="A11">
        <v>512</v>
      </c>
    </row>
    <row spans="1:3" r="12">
      <c t="s" s="4" r="A12">
        <v>513</v>
      </c>
      <c t="n" s="6" r="B12">
        <v>97956</v>
      </c>
      <c t="n" s="6" r="C12">
        <v>128981</v>
      </c>
    </row>
    <row spans="1:3" r="13">
      <c t="s" s="4" r="A13">
        <v>517</v>
      </c>
      <c t="n" s="6" r="B13">
        <v>0</v>
      </c>
      <c t="n" s="6" r="C13">
        <v>0</v>
      </c>
    </row>
    <row spans="1:3" r="14">
      <c t="s" s="4" r="A14">
        <v>518</v>
      </c>
    </row>
    <row spans="1:3" r="15">
      <c t="s" s="3" r="A15">
        <v>512</v>
      </c>
    </row>
    <row spans="1:3" r="16">
      <c t="s" s="4" r="A16">
        <v>514</v>
      </c>
      <c t="n" s="6" r="B16">
        <v>0</v>
      </c>
      <c t="n" s="6" r="C16">
        <v>35897</v>
      </c>
    </row>
    <row spans="1:3" r="17">
      <c t="s" s="4" r="A17">
        <v>519</v>
      </c>
      <c t="n" s="7" r="B17">
        <v>0</v>
      </c>
      <c t="n" s="7" r="C1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0</v>
      </c>
      <c t="s" s="2" r="B1">
        <v>2</v>
      </c>
      <c t="s" s="2" r="C1">
        <v>32</v>
      </c>
    </row>
    <row spans="1:3" r="2">
      <c t="s" s="3" r="A2">
        <v>521</v>
      </c>
    </row>
    <row spans="1:3" r="3">
      <c t="s" s="4" r="A3">
        <v>522</v>
      </c>
      <c t="n" s="7" r="B3">
        <v>2678415</v>
      </c>
      <c t="n" s="7" r="C3">
        <v>3390482</v>
      </c>
    </row>
    <row spans="1:3" r="4">
      <c t="n" s="12" r="A4">
        <v>1</v>
      </c>
      <c t="n" s="6" r="B4">
        <v>6881</v>
      </c>
      <c t="n" s="6" r="C4">
        <v>125676</v>
      </c>
    </row>
    <row spans="1:3" r="5">
      <c t="s" s="4" r="A5">
        <v>523</v>
      </c>
      <c t="n" s="6" r="B5">
        <v>2685296</v>
      </c>
      <c t="n" s="6" r="C5">
        <v>3516158</v>
      </c>
    </row>
    <row spans="1:3" r="6">
      <c t="s" s="4" r="A6">
        <v>524</v>
      </c>
      <c t="n" s="6" r="B6">
        <v>31365</v>
      </c>
      <c t="n" s="6" r="C6">
        <v>75073</v>
      </c>
    </row>
    <row spans="1:3" r="7">
      <c t="s" s="4" r="A7">
        <v>525</v>
      </c>
      <c t="n" s="6" r="B7">
        <v>2716661</v>
      </c>
      <c t="n" s="6" r="C7">
        <v>3591231</v>
      </c>
    </row>
    <row spans="1:3" r="8">
      <c t="s" s="4" r="A8">
        <v>526</v>
      </c>
      <c t="n" s="6" r="B8">
        <v>-2372266</v>
      </c>
      <c t="n" s="6" r="C8">
        <v>-1766133</v>
      </c>
    </row>
    <row spans="1:3" r="9">
      <c t="s" s="4" r="A9">
        <v>84</v>
      </c>
      <c t="n" s="7" r="B9">
        <v>344395</v>
      </c>
      <c t="n" s="7" r="C9">
        <v>1825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527</v>
      </c>
      <c t="s" s="2" r="B1">
        <v>1</v>
      </c>
    </row>
    <row spans="1:2" r="2">
      <c t="s" s="2" r="B2">
        <v>528</v>
      </c>
    </row>
    <row spans="1:2" r="3">
      <c t="s" s="3" r="A3">
        <v>529</v>
      </c>
    </row>
    <row spans="1:2" r="4">
      <c t="s" s="4" r="A4">
        <v>530</v>
      </c>
      <c t="n" s="6" r="B4">
        <v>-1</v>
      </c>
    </row>
    <row spans="1:2" r="5">
      <c t="s" s="3" r="A5">
        <v>531</v>
      </c>
    </row>
    <row spans="1:2" r="6">
      <c t="s" s="4" r="A6">
        <v>532</v>
      </c>
      <c t="n" s="7" r="B6">
        <v>-4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2</v>
      </c>
    </row>
    <row spans="1:3" r="3">
      <c t="s" s="3" r="A3">
        <v>534</v>
      </c>
    </row>
    <row spans="1:3" r="4">
      <c t="s" s="4" r="A4">
        <v>535</v>
      </c>
      <c t="n" s="7" r="B4">
        <v>5890</v>
      </c>
      <c t="n" s="7" r="C4">
        <v>6437</v>
      </c>
    </row>
    <row spans="1:3" r="5">
      <c t="s" s="4" r="A5">
        <v>536</v>
      </c>
      <c t="n" s="6" r="B5">
        <v>172</v>
      </c>
      <c t="n" s="6" r="C5">
        <v>112</v>
      </c>
    </row>
    <row spans="1:3" r="6">
      <c t="s" s="4" r="A6">
        <v>537</v>
      </c>
      <c t="n" s="6" r="B6">
        <v>110</v>
      </c>
      <c t="n" s="6" r="C6">
        <v>238</v>
      </c>
    </row>
    <row spans="1:3" r="7">
      <c t="s" s="4" r="A7">
        <v>538</v>
      </c>
      <c t="n" s="6" r="B7">
        <v>0</v>
      </c>
      <c t="n" s="6" r="C7">
        <v>-92</v>
      </c>
    </row>
    <row spans="1:3" r="8">
      <c t="s" s="4" r="A8">
        <v>539</v>
      </c>
      <c t="n" s="6" r="B8">
        <v>-3932</v>
      </c>
      <c t="n" s="6" r="C8">
        <v>-1224</v>
      </c>
    </row>
    <row spans="1:3" r="9">
      <c t="s" s="4" r="A9">
        <v>540</v>
      </c>
      <c t="n" s="6" r="B9">
        <v>381</v>
      </c>
      <c t="n" s="6" r="C9">
        <v>419</v>
      </c>
    </row>
    <row spans="1:3" r="10">
      <c t="s" s="4" r="A10">
        <v>541</v>
      </c>
      <c t="n" s="7" r="B10">
        <v>2621</v>
      </c>
      <c t="n" s="7" r="C10">
        <v>5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06</v>
      </c>
      <c t="s" s="2" r="B1">
        <v>2</v>
      </c>
      <c t="s" s="2" r="C1">
        <v>32</v>
      </c>
    </row>
    <row spans="1:3" r="2">
      <c t="s" s="4" r="A2">
        <v>107</v>
      </c>
      <c t="n" s="7" r="B2">
        <v>100</v>
      </c>
      <c t="n" s="7" r="C2">
        <v>100</v>
      </c>
    </row>
    <row spans="1:3" r="3">
      <c t="s" s="4" r="A3">
        <v>108</v>
      </c>
      <c t="n" s="6" r="B3">
        <v>100000</v>
      </c>
      <c t="n" s="6" r="C3">
        <v>100000</v>
      </c>
    </row>
    <row spans="1:3" r="4">
      <c t="s" s="4" r="A4">
        <v>109</v>
      </c>
      <c t="n" s="7" r="B4">
        <v>10000</v>
      </c>
      <c t="n" s="7" r="C4">
        <v>10000</v>
      </c>
    </row>
    <row spans="1:3" r="5">
      <c t="s" s="4" r="A5">
        <v>110</v>
      </c>
      <c t="n" s="8" r="B5">
        <v>0.01</v>
      </c>
      <c t="n" s="8" r="C5">
        <v>0.01</v>
      </c>
    </row>
    <row spans="1:3" r="6">
      <c t="s" s="4" r="A6">
        <v>111</v>
      </c>
      <c t="n" s="6" r="B6">
        <v>228000000</v>
      </c>
      <c t="n" s="6" r="C6">
        <v>128000000</v>
      </c>
    </row>
    <row spans="1:3" r="7">
      <c t="s" s="4" r="A7">
        <v>112</v>
      </c>
      <c t="n" s="6" r="B7">
        <v>81252676</v>
      </c>
      <c t="n" s="6" r="C7">
        <v>71568936</v>
      </c>
    </row>
    <row spans="1:3" r="8">
      <c t="s" s="4" r="A8">
        <v>113</v>
      </c>
      <c t="n" s="6" r="B8">
        <v>455689</v>
      </c>
      <c t="n" s="6" r="C8">
        <v>262070</v>
      </c>
    </row>
    <row spans="1:3" r="9">
      <c t="s" s="4" r="A9">
        <v>114</v>
      </c>
    </row>
    <row spans="1:3" r="10">
      <c t="s" s="4" r="A10">
        <v>115</v>
      </c>
      <c t="n" s="6" r="B10">
        <v>3915</v>
      </c>
      <c t="n" s="6" r="C10">
        <v>7945</v>
      </c>
    </row>
    <row spans="1:3" r="11">
      <c t="s" s="4" r="A11">
        <v>116</v>
      </c>
    </row>
    <row spans="1:3" r="12">
      <c t="s" s="4" r="A12">
        <v>115</v>
      </c>
      <c t="n" s="6" r="B12">
        <v>27551</v>
      </c>
      <c t="n" s="6" r="C12">
        <v>32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42</v>
      </c>
      <c t="s" s="2" r="B1">
        <v>2</v>
      </c>
      <c t="s" s="2" r="C1">
        <v>32</v>
      </c>
    </row>
    <row spans="1:3" r="2">
      <c t="s" s="3" r="A2">
        <v>543</v>
      </c>
    </row>
    <row spans="1:3" r="3">
      <c t="s" s="4" r="A3">
        <v>544</v>
      </c>
      <c t="n" s="7" r="B3">
        <v>170000</v>
      </c>
      <c t="n" s="7" r="C3">
        <v>35000</v>
      </c>
    </row>
    <row spans="1:3" r="4">
      <c t="s" s="4" r="A4">
        <v>93</v>
      </c>
      <c t="n" s="6" r="B4">
        <v>0</v>
      </c>
      <c t="n" s="6" r="C4">
        <v>1085429</v>
      </c>
    </row>
    <row spans="1:3" r="5">
      <c t="s" s="4" r="A5">
        <v>545</v>
      </c>
      <c t="n" s="6" r="B5">
        <v>-20617</v>
      </c>
      <c t="n" s="6" r="C5">
        <v>-24571</v>
      </c>
    </row>
    <row spans="1:3" r="6">
      <c t="s" s="4" r="A6">
        <v>365</v>
      </c>
      <c t="n" s="6" r="B6">
        <v>1245000</v>
      </c>
      <c t="n" s="6" r="C6">
        <v>1110000</v>
      </c>
    </row>
    <row spans="1:3" r="7">
      <c t="s" s="4" r="A7">
        <v>546</v>
      </c>
      <c t="n" s="6" r="B7">
        <v>-1224383</v>
      </c>
      <c t="n" s="6" r="C7">
        <v>0</v>
      </c>
    </row>
    <row spans="1:3" r="8">
      <c t="s" s="4" r="A8">
        <v>482</v>
      </c>
    </row>
    <row spans="1:3" r="9">
      <c t="s" s="3" r="A9">
        <v>543</v>
      </c>
    </row>
    <row spans="1:3" r="10">
      <c t="s" s="4" r="A10">
        <v>547</v>
      </c>
      <c t="n" s="6" r="B10">
        <v>300000</v>
      </c>
      <c t="n" s="6" r="C10">
        <v>300000</v>
      </c>
    </row>
    <row spans="1:3" r="11">
      <c t="s" s="4" r="A11">
        <v>545</v>
      </c>
      <c t="n" s="6" r="B11">
        <v>-3295</v>
      </c>
      <c t="n" s="6" r="C11">
        <v>-4131</v>
      </c>
    </row>
    <row spans="1:3" r="12">
      <c t="s" s="4" r="A12">
        <v>548</v>
      </c>
    </row>
    <row spans="1:3" r="13">
      <c t="s" s="3" r="A13">
        <v>543</v>
      </c>
    </row>
    <row spans="1:3" r="14">
      <c t="s" s="4" r="A14">
        <v>547</v>
      </c>
      <c t="n" s="6" r="B14">
        <v>775000</v>
      </c>
      <c t="n" s="6" r="C14">
        <v>775000</v>
      </c>
    </row>
    <row spans="1:3" r="15">
      <c t="s" s="4" r="A15">
        <v>545</v>
      </c>
      <c t="n" s="7" r="B15">
        <v>-17322</v>
      </c>
      <c t="n" s="7" r="C15">
        <v>-204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s>
  <sheetData>
    <row spans="1:7" r="1">
      <c t="s" s="1" r="A1">
        <v>549</v>
      </c>
      <c t="s" s="2" r="B1">
        <v>362</v>
      </c>
      <c t="s" s="2" r="C1">
        <v>1</v>
      </c>
    </row>
    <row spans="1:7" r="2">
      <c t="s" s="2" r="B2">
        <v>550</v>
      </c>
      <c t="s" s="2" r="C2">
        <v>2</v>
      </c>
      <c t="s" s="2" r="D2">
        <v>32</v>
      </c>
      <c t="s" s="2" r="E2">
        <v>33</v>
      </c>
      <c t="s" s="2" r="F2">
        <v>551</v>
      </c>
      <c t="s" s="2" r="G2">
        <v>552</v>
      </c>
    </row>
    <row spans="1:7" r="3">
      <c t="s" s="3" r="A3">
        <v>553</v>
      </c>
    </row>
    <row spans="1:7" r="4">
      <c t="s" s="4" r="A4">
        <v>554</v>
      </c>
      <c t="n" s="7" r="C4">
        <v>92490000</v>
      </c>
      <c t="n" s="7" r="D4">
        <v>91866000</v>
      </c>
      <c t="n" s="7" r="E4">
        <v>80263000</v>
      </c>
    </row>
    <row spans="1:7" r="5">
      <c t="s" s="4" r="A5">
        <v>555</v>
      </c>
      <c t="n" s="6" r="C5">
        <v>0</v>
      </c>
      <c t="n" s="6" r="D5">
        <v>0</v>
      </c>
      <c t="n" s="6" r="E5">
        <v>431000</v>
      </c>
    </row>
    <row spans="1:7" r="6">
      <c t="s" s="4" r="A6">
        <v>556</v>
      </c>
      <c t="n" s="6" r="C6">
        <v>4749000</v>
      </c>
      <c t="n" s="6" r="D6">
        <v>4197000</v>
      </c>
      <c t="n" s="6" r="E6">
        <v>3413000</v>
      </c>
    </row>
    <row spans="1:7" r="7">
      <c t="s" s="4" r="A7">
        <v>557</v>
      </c>
      <c t="n" s="6" r="C7">
        <v>6288000</v>
      </c>
      <c t="n" s="6" r="D7">
        <v>7232000</v>
      </c>
      <c t="n" s="6" r="E7">
        <v>5266000</v>
      </c>
    </row>
    <row spans="1:7" r="8">
      <c t="s" s="4" r="A8">
        <v>247</v>
      </c>
      <c t="n" s="7" r="C8">
        <v>90951000</v>
      </c>
      <c t="n" s="6" r="D8">
        <v>88831000</v>
      </c>
      <c t="n" s="7" r="E8">
        <v>78841000</v>
      </c>
    </row>
    <row spans="1:7" r="9">
      <c t="s" s="4" r="A9">
        <v>558</v>
      </c>
      <c t="n" s="13" r="C9">
        <v>0.8</v>
      </c>
    </row>
    <row spans="1:7" r="10">
      <c t="s" s="4" r="A10">
        <v>544</v>
      </c>
      <c t="n" s="7" r="C10">
        <v>170000000</v>
      </c>
      <c t="n" s="7" r="D10">
        <v>35000000</v>
      </c>
    </row>
    <row spans="1:7" r="11">
      <c t="s" s="4" r="A11">
        <v>559</v>
      </c>
      <c t="s" s="4" r="F11">
        <v>560</v>
      </c>
    </row>
    <row spans="1:7" r="12">
      <c t="s" s="4" r="A12">
        <v>561</v>
      </c>
      <c t="s" s="4" r="F12">
        <v>560</v>
      </c>
    </row>
    <row spans="1:7" r="13">
      <c t="s" s="4" r="A13">
        <v>562</v>
      </c>
    </row>
    <row spans="1:7" r="14">
      <c t="s" s="3" r="A14">
        <v>553</v>
      </c>
    </row>
    <row spans="1:7" r="15">
      <c t="s" s="4" r="A15">
        <v>563</v>
      </c>
      <c t="n" s="6" r="C15">
        <v>275000000</v>
      </c>
    </row>
    <row spans="1:7" r="16">
      <c t="s" s="4" r="A16">
        <v>564</v>
      </c>
      <c t="n" s="7" r="F16">
        <v>171800000</v>
      </c>
    </row>
    <row spans="1:7" r="17">
      <c t="s" s="4" r="A17">
        <v>565</v>
      </c>
      <c t="n" s="7" r="C17">
        <v>1800000</v>
      </c>
    </row>
    <row spans="1:7" r="18">
      <c t="s" s="4" r="A18">
        <v>566</v>
      </c>
      <c t="s" s="4" r="C18">
        <v>567</v>
      </c>
    </row>
    <row spans="1:7" r="19">
      <c t="s" s="4" r="A19">
        <v>568</v>
      </c>
      <c t="s" s="4" r="C19">
        <v>569</v>
      </c>
    </row>
    <row spans="1:7" r="20">
      <c t="s" s="4" r="A20">
        <v>570</v>
      </c>
      <c t="s" s="4" r="C20">
        <v>560</v>
      </c>
    </row>
    <row spans="1:7" r="21">
      <c t="s" s="4" r="A21">
        <v>571</v>
      </c>
      <c t="s" s="4" r="C21">
        <v>560</v>
      </c>
    </row>
    <row spans="1:7" r="22">
      <c t="s" s="4" r="A22">
        <v>572</v>
      </c>
      <c t="s" s="4" r="C22">
        <v>573</v>
      </c>
    </row>
    <row spans="1:7" r="23">
      <c t="s" s="4" r="A23">
        <v>574</v>
      </c>
      <c t="s" s="4" r="C23">
        <v>575</v>
      </c>
    </row>
    <row spans="1:7" r="24">
      <c t="s" s="4" r="A24">
        <v>576</v>
      </c>
      <c t="s" s="4" r="C24">
        <v>577</v>
      </c>
    </row>
    <row spans="1:7" r="25">
      <c t="s" s="4" r="A25">
        <v>578</v>
      </c>
      <c t="s" s="4" r="C25">
        <v>579</v>
      </c>
    </row>
    <row spans="1:7" r="26">
      <c t="s" s="4" r="A26">
        <v>580</v>
      </c>
    </row>
    <row spans="1:7" r="27">
      <c t="s" s="3" r="A27">
        <v>553</v>
      </c>
    </row>
    <row spans="1:7" r="28">
      <c t="s" s="4" r="A28">
        <v>564</v>
      </c>
      <c t="n" s="7" r="F28">
        <v>170000000</v>
      </c>
    </row>
    <row spans="1:7" r="29">
      <c t="s" s="4" r="A29">
        <v>581</v>
      </c>
      <c t="s" s="4" r="C29">
        <v>582</v>
      </c>
    </row>
    <row spans="1:7" r="30">
      <c t="s" s="4" r="A30">
        <v>559</v>
      </c>
      <c t="s" s="4" r="F30">
        <v>583</v>
      </c>
    </row>
    <row spans="1:7" r="31">
      <c t="s" s="4" r="A31">
        <v>571</v>
      </c>
      <c t="s" s="4" r="C31">
        <v>567</v>
      </c>
    </row>
    <row spans="1:7" r="32">
      <c t="s" s="4" r="A32">
        <v>584</v>
      </c>
      <c t="s" s="4" r="F32">
        <v>582</v>
      </c>
    </row>
    <row spans="1:7" r="33">
      <c t="s" s="4" r="A33">
        <v>576</v>
      </c>
      <c t="s" s="4" r="C33">
        <v>577</v>
      </c>
    </row>
    <row spans="1:7" r="34">
      <c t="s" s="4" r="A34">
        <v>585</v>
      </c>
      <c t="n" s="6" r="C34">
        <v>1</v>
      </c>
    </row>
    <row spans="1:7" r="35">
      <c t="s" s="4" r="A35">
        <v>586</v>
      </c>
    </row>
    <row spans="1:7" r="36">
      <c t="s" s="3" r="A36">
        <v>553</v>
      </c>
    </row>
    <row spans="1:7" r="37">
      <c t="s" s="4" r="A37">
        <v>581</v>
      </c>
      <c t="s" s="4" r="C37">
        <v>583</v>
      </c>
    </row>
    <row spans="1:7" r="38">
      <c t="s" s="4" r="A38">
        <v>559</v>
      </c>
      <c t="s" s="4" r="F38">
        <v>575</v>
      </c>
    </row>
    <row spans="1:7" r="39">
      <c t="s" s="4" r="A39">
        <v>571</v>
      </c>
      <c t="s" s="4" r="C39">
        <v>582</v>
      </c>
    </row>
    <row spans="1:7" r="40">
      <c t="s" s="4" r="A40">
        <v>584</v>
      </c>
      <c t="s" s="4" r="F40">
        <v>583</v>
      </c>
    </row>
    <row spans="1:7" r="41">
      <c t="s" s="4" r="A41">
        <v>576</v>
      </c>
      <c t="s" s="4" r="C41">
        <v>567</v>
      </c>
    </row>
    <row spans="1:7" r="42">
      <c t="s" s="4" r="A42">
        <v>587</v>
      </c>
    </row>
    <row spans="1:7" r="43">
      <c t="s" s="3" r="A43">
        <v>553</v>
      </c>
    </row>
    <row spans="1:7" r="44">
      <c t="s" s="4" r="A44">
        <v>588</v>
      </c>
      <c t="n" s="11" r="C44">
        <v>4.75</v>
      </c>
    </row>
    <row spans="1:7" r="45">
      <c t="s" s="4" r="A45">
        <v>589</v>
      </c>
    </row>
    <row spans="1:7" r="46">
      <c t="s" s="3" r="A46">
        <v>553</v>
      </c>
    </row>
    <row spans="1:7" r="47">
      <c t="s" s="4" r="A47">
        <v>588</v>
      </c>
      <c t="n" s="11" r="C47">
        <v>5.25</v>
      </c>
    </row>
    <row spans="1:7" r="48">
      <c t="s" s="4" r="A48">
        <v>590</v>
      </c>
    </row>
    <row spans="1:7" r="49">
      <c t="s" s="3" r="A49">
        <v>553</v>
      </c>
    </row>
    <row spans="1:7" r="50">
      <c t="s" s="4" r="A50">
        <v>588</v>
      </c>
      <c t="n" s="11" r="C50">
        <v>5.5</v>
      </c>
    </row>
    <row spans="1:7" r="51">
      <c t="s" s="4" r="A51">
        <v>591</v>
      </c>
    </row>
    <row spans="1:7" r="52">
      <c t="s" s="3" r="A52">
        <v>553</v>
      </c>
    </row>
    <row spans="1:7" r="53">
      <c t="s" s="4" r="A53">
        <v>588</v>
      </c>
      <c t="n" s="11" r="C53">
        <v>4.5</v>
      </c>
    </row>
    <row spans="1:7" r="54">
      <c t="s" s="4" r="A54">
        <v>592</v>
      </c>
    </row>
    <row spans="1:7" r="55">
      <c t="s" s="3" r="A55">
        <v>553</v>
      </c>
    </row>
    <row spans="1:7" r="56">
      <c t="s" s="4" r="A56">
        <v>588</v>
      </c>
      <c t="n" s="6" r="C56">
        <v>4</v>
      </c>
    </row>
    <row spans="1:7" r="57">
      <c t="s" s="4" r="A57">
        <v>593</v>
      </c>
    </row>
    <row spans="1:7" r="58">
      <c t="s" s="3" r="A58">
        <v>553</v>
      </c>
    </row>
    <row spans="1:7" r="59">
      <c t="s" s="4" r="A59">
        <v>585</v>
      </c>
      <c t="n" s="11" r="C59">
        <v>2.75</v>
      </c>
    </row>
    <row spans="1:7" r="60">
      <c t="s" s="4" r="A60">
        <v>594</v>
      </c>
    </row>
    <row spans="1:7" r="61">
      <c t="s" s="3" r="A61">
        <v>553</v>
      </c>
    </row>
    <row spans="1:7" r="62">
      <c t="s" s="4" r="A62">
        <v>563</v>
      </c>
      <c t="n" s="7" r="C62">
        <v>20000000</v>
      </c>
    </row>
    <row spans="1:7" r="63">
      <c t="s" s="4" r="A63">
        <v>595</v>
      </c>
      <c t="n" s="7" r="F63">
        <v>1800000</v>
      </c>
    </row>
    <row spans="1:7" r="64">
      <c t="s" s="4" r="A64">
        <v>482</v>
      </c>
    </row>
    <row spans="1:7" r="65">
      <c t="s" s="3" r="A65">
        <v>553</v>
      </c>
    </row>
    <row spans="1:7" r="66">
      <c t="s" s="4" r="A66">
        <v>483</v>
      </c>
      <c t="s" s="4" r="C66">
        <v>484</v>
      </c>
    </row>
    <row spans="1:7" r="67">
      <c t="s" s="4" r="A67">
        <v>596</v>
      </c>
      <c t="s" s="4" r="C67">
        <v>597</v>
      </c>
    </row>
    <row spans="1:7" r="68">
      <c t="s" s="4" r="A68">
        <v>598</v>
      </c>
    </row>
    <row spans="1:7" r="69">
      <c t="s" s="3" r="A69">
        <v>553</v>
      </c>
    </row>
    <row spans="1:7" r="70">
      <c t="s" s="4" r="A70">
        <v>596</v>
      </c>
      <c t="s" s="4" r="C70">
        <v>599</v>
      </c>
    </row>
    <row spans="1:7" r="71">
      <c t="s" s="4" r="A71">
        <v>548</v>
      </c>
    </row>
    <row spans="1:7" r="72">
      <c t="s" s="3" r="A72">
        <v>553</v>
      </c>
    </row>
    <row spans="1:7" r="73">
      <c t="s" s="4" r="A73">
        <v>483</v>
      </c>
      <c t="s" s="4" r="C73">
        <v>600</v>
      </c>
    </row>
    <row spans="1:7" r="74">
      <c t="s" s="4" r="A74">
        <v>601</v>
      </c>
    </row>
    <row spans="1:7" r="75">
      <c t="s" s="3" r="A75">
        <v>553</v>
      </c>
    </row>
    <row spans="1:7" r="76">
      <c t="s" s="4" r="A76">
        <v>596</v>
      </c>
      <c t="s" s="4" r="C76">
        <v>602</v>
      </c>
    </row>
    <row spans="1:7" r="77">
      <c t="s" s="4" r="A77">
        <v>603</v>
      </c>
    </row>
    <row spans="1:7" r="78">
      <c t="s" s="3" r="A78">
        <v>553</v>
      </c>
    </row>
    <row spans="1:7" r="79">
      <c t="s" s="4" r="A79">
        <v>596</v>
      </c>
      <c t="s" s="4" r="C79">
        <v>604</v>
      </c>
    </row>
    <row spans="1:7" r="80">
      <c t="s" s="4" r="A80">
        <v>605</v>
      </c>
    </row>
    <row spans="1:7" r="81">
      <c t="s" s="3" r="A81">
        <v>553</v>
      </c>
    </row>
    <row spans="1:7" r="82">
      <c t="s" s="4" r="A82">
        <v>558</v>
      </c>
      <c t="n" s="6" r="B82">
        <v>1</v>
      </c>
    </row>
    <row spans="1:7" r="83">
      <c t="s" s="4" r="A83">
        <v>606</v>
      </c>
    </row>
    <row spans="1:7" r="84">
      <c t="s" s="3" r="A84">
        <v>553</v>
      </c>
    </row>
    <row spans="1:7" r="85">
      <c t="s" s="4" r="A85">
        <v>571</v>
      </c>
      <c t="s" s="4" r="G85">
        <v>607</v>
      </c>
    </row>
    <row spans="1:7" r="86">
      <c t="s" s="4" r="A86">
        <v>608</v>
      </c>
      <c t="s" s="4" r="G86">
        <v>609</v>
      </c>
    </row>
    <row spans="1:7" r="87">
      <c t="s" s="4" r="A87">
        <v>610</v>
      </c>
      <c t="s" s="4" r="G87">
        <v>61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32</v>
      </c>
      <c t="s" s="2" r="D2">
        <v>33</v>
      </c>
    </row>
    <row spans="1:4" r="3">
      <c t="s" s="3" r="A3">
        <v>613</v>
      </c>
    </row>
    <row spans="1:4" r="4">
      <c t="s" s="4" r="A4">
        <v>614</v>
      </c>
      <c t="n" s="7" r="B4">
        <v>-660</v>
      </c>
      <c t="n" s="7" r="C4">
        <v>2045</v>
      </c>
      <c t="n" s="7" r="D4">
        <v>0</v>
      </c>
    </row>
    <row spans="1:4" r="5">
      <c t="s" s="4" r="A5">
        <v>615</v>
      </c>
      <c t="n" s="6" r="B5">
        <v>1</v>
      </c>
      <c t="n" s="6" r="C5">
        <v>1504</v>
      </c>
      <c t="n" s="6" r="D5">
        <v>0</v>
      </c>
    </row>
    <row spans="1:4" r="6">
      <c t="s" s="4" r="A6">
        <v>616</v>
      </c>
      <c t="n" s="6" r="B6">
        <v>-659</v>
      </c>
      <c t="n" s="6" r="C6">
        <v>3549</v>
      </c>
      <c t="n" s="6" r="D6">
        <v>0</v>
      </c>
    </row>
    <row spans="1:4" r="7">
      <c t="s" s="3" r="A7">
        <v>161</v>
      </c>
    </row>
    <row spans="1:4" r="8">
      <c t="s" s="4" r="A8">
        <v>614</v>
      </c>
      <c t="n" s="6" r="B8">
        <v>-261</v>
      </c>
      <c t="n" s="6" r="C8">
        <v>-130693</v>
      </c>
      <c t="n" s="6" r="D8">
        <v>-77046</v>
      </c>
    </row>
    <row spans="1:4" r="9">
      <c t="s" s="4" r="A9">
        <v>615</v>
      </c>
      <c t="n" s="6" r="B9">
        <v>-4451</v>
      </c>
      <c t="n" s="6" r="C9">
        <v>-4534</v>
      </c>
      <c t="n" s="6" r="D9">
        <v>-650</v>
      </c>
    </row>
    <row spans="1:4" r="10">
      <c t="s" s="4" r="A10">
        <v>617</v>
      </c>
      <c t="n" s="6" r="B10">
        <v>-4712</v>
      </c>
      <c t="n" s="6" r="C10">
        <v>-135227</v>
      </c>
      <c t="n" s="6" r="D10">
        <v>-77696</v>
      </c>
    </row>
    <row spans="1:4" r="11">
      <c t="s" s="4" r="A11">
        <v>57</v>
      </c>
      <c t="n" s="7" r="B11">
        <v>-5371</v>
      </c>
      <c t="n" s="7" r="C11">
        <v>-131678</v>
      </c>
      <c t="n" s="7" r="D11">
        <v>-77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2</v>
      </c>
      <c t="s" s="2" r="D2">
        <v>33</v>
      </c>
    </row>
    <row spans="1:4" r="3">
      <c t="s" s="3" r="A3">
        <v>619</v>
      </c>
    </row>
    <row spans="1:4" r="4">
      <c t="s" s="4" r="A4">
        <v>620</v>
      </c>
      <c t="n" s="7" r="B4">
        <v>-555916</v>
      </c>
      <c t="n" s="7" r="C4">
        <v>-189445</v>
      </c>
      <c t="n" s="7" r="D4">
        <v>-77268</v>
      </c>
    </row>
    <row spans="1:4" r="5">
      <c t="s" s="4" r="A5">
        <v>621</v>
      </c>
      <c t="n" s="6" r="B5">
        <v>-4438</v>
      </c>
      <c t="n" s="6" r="C5">
        <v>-3556</v>
      </c>
      <c t="n" s="6" r="D5">
        <v>-650</v>
      </c>
    </row>
    <row spans="1:4" r="6">
      <c t="s" s="4" r="A6">
        <v>622</v>
      </c>
      <c t="n" s="6" r="B6">
        <v>554879</v>
      </c>
      <c t="n" s="6" r="C6">
        <v>61104</v>
      </c>
      <c t="n" s="6" r="D6">
        <v>0</v>
      </c>
    </row>
    <row spans="1:4" r="7">
      <c t="s" s="4" r="A7">
        <v>39</v>
      </c>
      <c t="n" s="6" r="B7">
        <v>104</v>
      </c>
      <c t="n" s="6" r="C7">
        <v>219</v>
      </c>
      <c t="n" s="6" r="D7">
        <v>222</v>
      </c>
    </row>
    <row spans="1:4" r="8">
      <c t="s" s="4" r="A8">
        <v>57</v>
      </c>
      <c t="n" s="7" r="B8">
        <v>-5371</v>
      </c>
      <c t="n" s="7" r="C8">
        <v>-131678</v>
      </c>
      <c t="n" s="7" r="D8">
        <v>-77696</v>
      </c>
    </row>
    <row spans="1:4" r="9">
      <c t="s" s="3" r="A9">
        <v>623</v>
      </c>
    </row>
    <row spans="1:4" r="10">
      <c t="s" s="4" r="A10">
        <v>620</v>
      </c>
      <c t="s" s="4" r="B10">
        <v>624</v>
      </c>
      <c t="s" s="4" r="C10">
        <v>624</v>
      </c>
      <c t="s" s="4" r="D10">
        <v>624</v>
      </c>
    </row>
    <row spans="1:4" r="11">
      <c t="s" s="4" r="A11">
        <v>621</v>
      </c>
      <c t="s" s="4" r="B11">
        <v>625</v>
      </c>
      <c t="s" s="4" r="C11">
        <v>626</v>
      </c>
      <c t="s" s="4" r="D11">
        <v>625</v>
      </c>
    </row>
    <row spans="1:4" r="12">
      <c t="s" s="4" r="A12">
        <v>627</v>
      </c>
      <c t="s" s="4" r="B12">
        <v>628</v>
      </c>
      <c t="s" s="4" r="C12">
        <v>629</v>
      </c>
      <c t="s" s="4" r="D12">
        <v>609</v>
      </c>
    </row>
    <row spans="1:4" r="13">
      <c t="s" s="4" r="A13">
        <v>39</v>
      </c>
      <c t="s" s="4" r="B13">
        <v>609</v>
      </c>
      <c t="s" s="4" r="C13">
        <v>609</v>
      </c>
      <c t="s" s="4" r="D13">
        <v>630</v>
      </c>
    </row>
    <row spans="1:4" r="14">
      <c t="s" s="4" r="A14">
        <v>631</v>
      </c>
      <c t="s" s="4" r="B14">
        <v>625</v>
      </c>
      <c t="s" s="4" r="C14">
        <v>632</v>
      </c>
      <c t="s" s="4" r="D14">
        <v>6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2</v>
      </c>
    </row>
    <row spans="1:3" r="2">
      <c t="s" s="3" r="A2">
        <v>635</v>
      </c>
    </row>
    <row spans="1:3" r="3">
      <c t="s" s="4" r="A3">
        <v>636</v>
      </c>
      <c t="n" s="7" r="B3">
        <v>417535</v>
      </c>
      <c t="n" s="7" r="C3">
        <v>0</v>
      </c>
    </row>
    <row spans="1:3" r="4">
      <c t="s" s="4" r="A4">
        <v>637</v>
      </c>
      <c t="n" s="6" r="B4">
        <v>2276</v>
      </c>
      <c t="n" s="6" r="C4">
        <v>2370</v>
      </c>
    </row>
    <row spans="1:3" r="5">
      <c t="s" s="4" r="A5">
        <v>133</v>
      </c>
      <c t="n" s="6" r="B5">
        <v>7393</v>
      </c>
      <c t="n" s="6" r="C5">
        <v>7171</v>
      </c>
    </row>
    <row spans="1:3" r="6">
      <c t="s" s="4" r="A6">
        <v>638</v>
      </c>
      <c t="n" s="6" r="B6">
        <v>222971</v>
      </c>
      <c t="n" s="6" r="C6">
        <v>102098</v>
      </c>
    </row>
    <row spans="1:3" r="7">
      <c t="s" s="4" r="A7">
        <v>639</v>
      </c>
      <c t="n" s="6" r="B7">
        <v>30382</v>
      </c>
      <c t="n" s="6" r="C7">
        <v>33704</v>
      </c>
    </row>
    <row spans="1:3" r="8">
      <c t="s" s="4" r="A8">
        <v>55</v>
      </c>
      <c t="n" s="6" r="B8">
        <v>16637</v>
      </c>
      <c t="n" s="6" r="C8">
        <v>19875</v>
      </c>
    </row>
    <row spans="1:3" r="9">
      <c t="s" s="4" r="A9">
        <v>640</v>
      </c>
      <c t="n" s="6" r="B9">
        <v>697194</v>
      </c>
      <c t="n" s="6" r="C9">
        <v>165218</v>
      </c>
    </row>
    <row spans="1:3" r="10">
      <c t="s" s="4" r="A10">
        <v>641</v>
      </c>
      <c t="n" s="6" r="B10">
        <v>-662909</v>
      </c>
      <c t="n" s="6" r="C10">
        <v>-105615</v>
      </c>
    </row>
    <row spans="1:3" r="11">
      <c t="s" s="4" r="A11">
        <v>642</v>
      </c>
      <c t="n" s="6" r="B11">
        <v>34285</v>
      </c>
      <c t="n" s="6" r="C11">
        <v>59603</v>
      </c>
    </row>
    <row spans="1:3" r="12">
      <c t="s" s="3" r="A12">
        <v>643</v>
      </c>
    </row>
    <row spans="1:3" r="13">
      <c t="s" s="4" r="A13">
        <v>644</v>
      </c>
      <c t="n" s="6" r="B13">
        <v>34285</v>
      </c>
      <c t="n" s="6" r="C13">
        <v>57707</v>
      </c>
    </row>
    <row spans="1:3" r="14">
      <c t="s" s="4" r="A14">
        <v>636</v>
      </c>
      <c t="n" s="6" r="B14">
        <v>0</v>
      </c>
      <c t="n" s="6" r="C14">
        <v>6347</v>
      </c>
    </row>
    <row spans="1:3" r="15">
      <c t="s" s="4" r="A15">
        <v>645</v>
      </c>
      <c t="n" s="6" r="B15">
        <v>34285</v>
      </c>
      <c t="n" s="6" r="C15">
        <v>64054</v>
      </c>
    </row>
    <row spans="1:3" r="16">
      <c t="s" s="4" r="A16">
        <v>646</v>
      </c>
      <c t="n" s="7" r="B16">
        <v>0</v>
      </c>
      <c t="n" s="7" r="C16">
        <v>44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2</v>
      </c>
      <c t="s" s="2" r="D2">
        <v>33</v>
      </c>
    </row>
    <row spans="1:4" r="3">
      <c t="s" s="3" r="A3">
        <v>648</v>
      </c>
    </row>
    <row spans="1:4" r="4">
      <c t="s" s="4" r="A4">
        <v>649</v>
      </c>
      <c t="n" s="13" r="B4">
        <v>0.1</v>
      </c>
      <c t="n" s="13" r="C4">
        <v>24.6</v>
      </c>
    </row>
    <row spans="1:4" r="5">
      <c t="s" s="4" r="A5">
        <v>650</v>
      </c>
      <c t="n" s="7" r="B5">
        <v>662909</v>
      </c>
      <c t="n" s="7" r="C5">
        <v>105615</v>
      </c>
    </row>
    <row spans="1:4" r="6">
      <c t="s" s="4" r="A6">
        <v>651</v>
      </c>
      <c t="n" s="6" r="B6">
        <v>0</v>
      </c>
      <c t="n" s="6" r="C6">
        <v>0</v>
      </c>
      <c t="n" s="7" r="D6">
        <v>0</v>
      </c>
    </row>
    <row spans="1:4" r="7">
      <c t="s" s="4" r="A7">
        <v>652</v>
      </c>
      <c t="n" s="6" r="B7">
        <v>0</v>
      </c>
      <c t="n" s="6" r="C7">
        <v>0</v>
      </c>
      <c t="n" s="7" r="D7">
        <v>0</v>
      </c>
    </row>
    <row spans="1:4" r="8">
      <c t="s" s="4" r="A8">
        <v>614</v>
      </c>
    </row>
    <row spans="1:4" r="9">
      <c t="s" s="3" r="A9">
        <v>648</v>
      </c>
    </row>
    <row spans="1:4" r="10">
      <c t="s" s="4" r="A10">
        <v>653</v>
      </c>
      <c t="n" s="7" r="B10">
        <v>508100</v>
      </c>
    </row>
    <row spans="1:4" r="11">
      <c t="s" s="4" r="A11">
        <v>654</v>
      </c>
    </row>
    <row spans="1:4" r="12">
      <c t="s" s="3" r="A12">
        <v>648</v>
      </c>
    </row>
    <row spans="1:4" r="13">
      <c t="s" s="4" r="A13">
        <v>655</v>
      </c>
      <c t="n" s="6" r="B13">
        <v>2032</v>
      </c>
    </row>
    <row spans="1:4" r="14">
      <c t="s" s="4" r="A14">
        <v>656</v>
      </c>
    </row>
    <row spans="1:4" r="15">
      <c t="s" s="3" r="A15">
        <v>648</v>
      </c>
    </row>
    <row spans="1:4" r="16">
      <c t="s" s="4" r="A16">
        <v>655</v>
      </c>
      <c t="n" s="6" r="B16">
        <v>2035</v>
      </c>
    </row>
    <row spans="1:4" r="17">
      <c t="s" s="4" r="A17">
        <v>657</v>
      </c>
    </row>
    <row spans="1:4" r="18">
      <c t="s" s="3" r="A18">
        <v>648</v>
      </c>
    </row>
    <row spans="1:4" r="19">
      <c t="s" s="4" r="A19">
        <v>653</v>
      </c>
      <c t="n" s="7" r="B19">
        <v>69400</v>
      </c>
    </row>
    <row spans="1:4" r="20">
      <c t="s" s="4" r="A20">
        <v>658</v>
      </c>
      <c t="n" s="7" r="C20">
        <v>662900</v>
      </c>
    </row>
    <row spans="1:4" r="21">
      <c t="s" s="4" r="A21">
        <v>659</v>
      </c>
    </row>
    <row spans="1:4" r="22">
      <c t="s" s="3" r="A22">
        <v>648</v>
      </c>
    </row>
    <row spans="1:4" r="23">
      <c t="s" s="4" r="A23">
        <v>655</v>
      </c>
      <c t="n" s="6" r="B23">
        <v>2024</v>
      </c>
    </row>
    <row spans="1:4" r="24">
      <c t="s" s="4" r="A24">
        <v>660</v>
      </c>
    </row>
    <row spans="1:4" r="25">
      <c t="s" s="3" r="A25">
        <v>648</v>
      </c>
    </row>
    <row spans="1:4" r="26">
      <c t="s" s="4" r="A26">
        <v>655</v>
      </c>
      <c t="n" s="6" r="B26">
        <v>2035</v>
      </c>
    </row>
    <row spans="1:4" r="27">
      <c t="s" s="4" r="A27">
        <v>661</v>
      </c>
    </row>
    <row spans="1:4" r="28">
      <c t="s" s="3" r="A28">
        <v>648</v>
      </c>
    </row>
    <row spans="1:4" r="29">
      <c t="s" s="4" r="A29">
        <v>650</v>
      </c>
      <c t="n" s="7" r="B29">
        <v>105600</v>
      </c>
    </row>
    <row spans="1:4" r="30">
      <c t="s" s="4" r="A30">
        <v>662</v>
      </c>
      <c t="n" s="7" r="B30">
        <v>557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32</v>
      </c>
    </row>
    <row spans="1:3" r="2">
      <c t="s" s="3" r="A2">
        <v>664</v>
      </c>
    </row>
    <row spans="1:3" r="3">
      <c t="s" s="4" r="A3">
        <v>665</v>
      </c>
      <c t="n" s="7" r="B3">
        <v>10705</v>
      </c>
      <c t="n" s="7" r="C3">
        <v>12042</v>
      </c>
    </row>
    <row spans="1:3" r="4">
      <c t="s" s="4" r="A4">
        <v>666</v>
      </c>
    </row>
    <row spans="1:3" r="5">
      <c t="s" s="3" r="A5">
        <v>664</v>
      </c>
    </row>
    <row spans="1:3" r="6">
      <c t="s" s="4" r="A6">
        <v>667</v>
      </c>
      <c t="n" s="6" r="B6">
        <v>2700</v>
      </c>
    </row>
    <row spans="1:3" r="7">
      <c t="s" s="4" r="A7">
        <v>668</v>
      </c>
      <c t="n" s="6" r="B7">
        <v>2700</v>
      </c>
    </row>
    <row spans="1:3" r="8">
      <c t="s" s="4" r="A8">
        <v>669</v>
      </c>
      <c t="n" s="6" r="B8">
        <v>2700</v>
      </c>
    </row>
    <row spans="1:3" r="9">
      <c t="s" s="4" r="A9">
        <v>670</v>
      </c>
      <c t="n" s="6" r="B9">
        <v>2700</v>
      </c>
    </row>
    <row spans="1:3" r="10">
      <c t="s" s="4" r="A10">
        <v>671</v>
      </c>
      <c t="n" s="6" r="B10">
        <v>2700</v>
      </c>
    </row>
    <row spans="1:3" r="11">
      <c t="s" s="4" r="A11">
        <v>672</v>
      </c>
      <c t="n" s="6" r="B11">
        <v>4600</v>
      </c>
    </row>
    <row spans="1:3" r="12">
      <c t="s" s="4" r="A12">
        <v>673</v>
      </c>
    </row>
    <row spans="1:3" r="13">
      <c t="s" s="3" r="A13">
        <v>664</v>
      </c>
    </row>
    <row spans="1:3" r="14">
      <c t="s" s="4" r="A14">
        <v>674</v>
      </c>
      <c t="n" s="6" r="B14">
        <v>2800</v>
      </c>
    </row>
    <row spans="1:3" r="15">
      <c t="s" s="4" r="A15">
        <v>675</v>
      </c>
    </row>
    <row spans="1:3" r="16">
      <c t="s" s="3" r="A16">
        <v>664</v>
      </c>
    </row>
    <row spans="1:3" r="17">
      <c t="s" s="4" r="A17">
        <v>665</v>
      </c>
      <c t="n" s="7" r="B17">
        <v>10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6</v>
      </c>
      <c t="s" s="2" r="B1">
        <v>1</v>
      </c>
    </row>
    <row spans="1:4" r="2">
      <c t="s" s="2" r="B2">
        <v>2</v>
      </c>
      <c t="s" s="2" r="C2">
        <v>32</v>
      </c>
      <c t="s" s="2" r="D2">
        <v>33</v>
      </c>
    </row>
    <row spans="1:4" r="3">
      <c t="s" s="3" r="A3">
        <v>677</v>
      </c>
    </row>
    <row spans="1:4" r="4">
      <c t="s" s="4" r="A4">
        <v>678</v>
      </c>
      <c t="n" s="7" r="B4">
        <v>14790</v>
      </c>
      <c t="n" s="7" r="C4">
        <v>15993</v>
      </c>
      <c t="n" s="7" r="D4">
        <v>17082</v>
      </c>
    </row>
    <row spans="1:4" r="5">
      <c t="s" s="4" r="A5">
        <v>679</v>
      </c>
      <c t="n" s="6" r="B5">
        <v>942</v>
      </c>
      <c t="n" s="6" r="C5">
        <v>1301</v>
      </c>
      <c t="n" s="6" r="D5">
        <v>1674</v>
      </c>
    </row>
    <row spans="1:4" r="6">
      <c t="s" s="4" r="A6">
        <v>680</v>
      </c>
      <c t="n" s="6" r="B6">
        <v>-2271</v>
      </c>
      <c t="n" s="6" r="C6">
        <v>-2504</v>
      </c>
      <c t="n" s="6" r="D6">
        <v>-2763</v>
      </c>
    </row>
    <row spans="1:4" r="7">
      <c t="s" s="4" r="A7">
        <v>681</v>
      </c>
      <c t="n" s="7" r="B7">
        <v>13461</v>
      </c>
      <c t="n" s="7" r="C7">
        <v>14790</v>
      </c>
      <c t="n" s="7" r="D7">
        <v>159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2</v>
      </c>
      <c t="s" s="2" r="C1">
        <v>1</v>
      </c>
    </row>
    <row spans="1:4" r="2">
      <c t="s" s="2" r="C2">
        <v>2</v>
      </c>
      <c t="s" s="2" r="D2">
        <v>32</v>
      </c>
    </row>
    <row spans="1:4" r="3">
      <c t="s" s="3" r="A3">
        <v>543</v>
      </c>
    </row>
    <row spans="1:4" r="4">
      <c t="s" s="4" r="A4">
        <v>649</v>
      </c>
      <c t="n" s="13" r="C4">
        <v>0.1</v>
      </c>
      <c t="n" s="13" r="D4">
        <v>24.6</v>
      </c>
    </row>
    <row spans="1:4" r="5">
      <c t="s" s="3" r="A5">
        <v>683</v>
      </c>
    </row>
    <row spans="1:4" r="6">
      <c t="s" s="4" r="A6">
        <v>684</v>
      </c>
      <c t="n" s="7" r="C6">
        <v>2878</v>
      </c>
      <c t="n" s="7" r="D6">
        <v>5802</v>
      </c>
    </row>
    <row spans="1:4" r="7">
      <c t="s" s="4" r="A7">
        <v>685</v>
      </c>
      <c t="n" s="6" r="C7">
        <v>4184</v>
      </c>
      <c t="n" s="6" r="D7">
        <v>4215</v>
      </c>
    </row>
    <row spans="1:4" r="8">
      <c t="s" s="4" r="A8">
        <v>55</v>
      </c>
      <c t="n" s="6" r="C8">
        <v>42</v>
      </c>
      <c t="n" s="6" r="D8">
        <v>97</v>
      </c>
    </row>
    <row spans="1:4" r="9">
      <c t="s" s="4" r="A9">
        <v>686</v>
      </c>
      <c t="n" s="6" r="C9">
        <v>7104</v>
      </c>
      <c t="n" s="6" r="D9">
        <v>10114</v>
      </c>
    </row>
    <row spans="1:4" r="10">
      <c t="s" s="3" r="A10">
        <v>687</v>
      </c>
    </row>
    <row spans="1:4" r="11">
      <c t="s" s="4" r="A11">
        <v>688</v>
      </c>
      <c t="n" s="6" r="C11">
        <v>1572</v>
      </c>
      <c t="n" s="6" r="D11">
        <v>1623</v>
      </c>
    </row>
    <row spans="1:4" r="12">
      <c t="s" s="4" r="A12">
        <v>689</v>
      </c>
      <c t="s" s="4" r="B12">
        <v>60</v>
      </c>
      <c t="n" s="6" r="C12">
        <v>4123</v>
      </c>
      <c t="n" s="6" r="D12">
        <v>4123</v>
      </c>
    </row>
    <row spans="1:4" r="13">
      <c t="s" s="4" r="A13">
        <v>55</v>
      </c>
      <c t="n" s="6" r="C13">
        <v>2655</v>
      </c>
      <c t="n" s="6" r="D13">
        <v>95</v>
      </c>
    </row>
    <row spans="1:4" r="14">
      <c t="s" s="4" r="A14">
        <v>85</v>
      </c>
      <c t="n" s="6" r="C14">
        <v>8350</v>
      </c>
      <c t="n" s="6" r="D14">
        <v>5841</v>
      </c>
    </row>
    <row spans="1:4" r="15">
      <c t="s" s="3" r="A15">
        <v>690</v>
      </c>
    </row>
    <row spans="1:4" r="16">
      <c t="s" s="4" r="A16">
        <v>691</v>
      </c>
      <c t="n" s="6" r="C16">
        <v>11603</v>
      </c>
      <c t="n" s="6" r="D16">
        <v>122994</v>
      </c>
    </row>
    <row spans="1:4" r="17">
      <c t="s" s="4" r="A17">
        <v>692</v>
      </c>
      <c t="n" s="6" r="C17">
        <v>12074</v>
      </c>
      <c t="n" s="6" r="D17">
        <v>68842</v>
      </c>
    </row>
    <row spans="1:4" r="18">
      <c t="s" s="4" r="A18">
        <v>693</v>
      </c>
      <c t="n" s="6" r="C18">
        <v>39119</v>
      </c>
      <c t="n" s="6" r="D18">
        <v>78359</v>
      </c>
    </row>
    <row spans="1:4" r="19">
      <c t="s" s="4" r="A19">
        <v>694</v>
      </c>
      <c t="s" s="4" r="B19">
        <v>695</v>
      </c>
      <c t="n" s="6" r="C19">
        <v>9904</v>
      </c>
      <c t="n" s="6" r="D19">
        <v>9197</v>
      </c>
    </row>
    <row spans="1:4" r="20">
      <c t="s" s="4" r="A20">
        <v>696</v>
      </c>
      <c t="n" s="6" r="C20">
        <v>15531</v>
      </c>
      <c t="n" s="6" r="D20">
        <v>15555</v>
      </c>
    </row>
    <row spans="1:4" r="21">
      <c t="s" s="4" r="A21">
        <v>59</v>
      </c>
      <c t="n" s="6" r="C21">
        <v>0</v>
      </c>
      <c t="n" s="6" r="D21">
        <v>6067</v>
      </c>
    </row>
    <row spans="1:4" r="22">
      <c t="s" s="4" r="A22">
        <v>55</v>
      </c>
      <c t="n" s="6" r="C22">
        <v>15294</v>
      </c>
      <c t="n" s="6" r="D22">
        <v>11213</v>
      </c>
    </row>
    <row spans="1:4" r="23">
      <c t="s" s="4" r="A23">
        <v>88</v>
      </c>
      <c t="n" s="6" r="C23">
        <v>103525</v>
      </c>
      <c t="n" s="6" r="D23">
        <v>312227</v>
      </c>
    </row>
    <row spans="1:4" r="24">
      <c t="s" s="3" r="A24">
        <v>697</v>
      </c>
    </row>
    <row spans="1:4" r="25">
      <c t="s" s="4" r="A25">
        <v>698</v>
      </c>
      <c t="n" s="6" r="C25">
        <v>82943</v>
      </c>
      <c t="n" s="6" r="D25">
        <v>90569</v>
      </c>
    </row>
    <row spans="1:4" r="26">
      <c t="s" s="4" r="A26">
        <v>699</v>
      </c>
      <c t="n" s="6" r="C26">
        <v>10705</v>
      </c>
      <c t="n" s="6" r="D26">
        <v>12042</v>
      </c>
    </row>
    <row spans="1:4" r="27">
      <c t="s" s="4" r="A27">
        <v>700</v>
      </c>
      <c t="n" s="6" r="C27">
        <v>2621</v>
      </c>
      <c t="n" s="6" r="D27">
        <v>5890</v>
      </c>
    </row>
    <row spans="1:4" r="28">
      <c t="s" s="4" r="A28">
        <v>701</v>
      </c>
      <c t="n" s="6" r="C28">
        <v>1129</v>
      </c>
      <c t="n" s="6" r="D28">
        <v>1753</v>
      </c>
    </row>
    <row spans="1:4" r="29">
      <c t="s" s="4" r="A29">
        <v>702</v>
      </c>
      <c t="n" s="6" r="C29">
        <v>731</v>
      </c>
      <c t="n" s="6" r="D29">
        <v>890</v>
      </c>
    </row>
    <row spans="1:4" r="30">
      <c t="s" s="4" r="A30">
        <v>694</v>
      </c>
      <c t="s" s="4" r="B30">
        <v>695</v>
      </c>
      <c t="n" s="6" r="C30">
        <v>1447</v>
      </c>
      <c t="n" s="6" r="D30">
        <v>7630</v>
      </c>
    </row>
    <row spans="1:4" r="31">
      <c t="s" s="4" r="A31">
        <v>703</v>
      </c>
      <c t="s" s="4" r="B31">
        <v>60</v>
      </c>
      <c t="n" s="6" r="C31">
        <v>4434</v>
      </c>
      <c t="n" s="6" r="D31">
        <v>4183</v>
      </c>
    </row>
    <row spans="1:4" r="32">
      <c t="s" s="4" r="A32">
        <v>55</v>
      </c>
      <c t="n" s="6" r="C32">
        <v>928</v>
      </c>
      <c t="n" s="6" r="D32">
        <v>929</v>
      </c>
    </row>
    <row spans="1:4" r="33">
      <c t="s" s="4" r="A33">
        <v>91</v>
      </c>
      <c t="n" s="7" r="C33">
        <v>104938</v>
      </c>
      <c t="n" s="7" r="D33">
        <v>123886</v>
      </c>
    </row>
    <row spans="1:4" r="34">
      <c t="n" r="A34"/>
    </row>
    <row spans="1:4" r="35">
      <c t="s" s="4" r="A35">
        <v>60</v>
      </c>
      <c t="s" s="4" r="B35">
        <v>704</v>
      </c>
    </row>
    <row spans="1:4" r="36">
      <c t="s" s="4" r="A36">
        <v>695</v>
      </c>
      <c t="s" s="4" r="B36">
        <v>705</v>
      </c>
    </row>
  </sheetData>
  <mergeCells count="5">
    <mergeCell ref="A1:B2"/>
    <mergeCell ref="C1:D1"/>
    <mergeCell ref="A34:C34"/>
    <mergeCell ref="B35:C35"/>
    <mergeCell ref="B36:C3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06</v>
      </c>
      <c t="s" s="2" r="B1">
        <v>479</v>
      </c>
    </row>
    <row spans="1:2" r="2">
      <c t="s" s="4" r="A2">
        <v>347</v>
      </c>
    </row>
    <row spans="1:2" r="3">
      <c t="s" s="3" r="A3">
        <v>707</v>
      </c>
    </row>
    <row spans="1:2" r="4">
      <c t="s" s="4" r="A4">
        <v>708</v>
      </c>
      <c t="n" s="10" r="B4">
        <v>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3"/>
    <col customWidth="1" max="2" min="2" width="11"/>
    <col customWidth="1" max="3" min="3" width="16"/>
    <col customWidth="1" max="4" min="4" width="13"/>
    <col customWidth="1" max="5" min="5" width="16"/>
    <col customWidth="1" max="6" min="6" width="40"/>
    <col customWidth="1" max="7" min="7" width="33"/>
    <col customWidth="1" max="8" min="8" width="46"/>
    <col customWidth="1" max="9" min="9" width="15"/>
  </cols>
  <sheetData>
    <row spans="1:9" r="1">
      <c t="s" s="1" r="A1">
        <v>117</v>
      </c>
      <c t="s" s="2" r="B1">
        <v>118</v>
      </c>
      <c t="s" s="2" r="C1">
        <v>119</v>
      </c>
      <c t="s" s="2" r="D1">
        <v>120</v>
      </c>
      <c t="s" s="2" r="E1">
        <v>121</v>
      </c>
      <c t="s" s="2" r="F1">
        <v>122</v>
      </c>
      <c t="s" s="2" r="G1">
        <v>123</v>
      </c>
      <c t="s" s="2" r="H1">
        <v>124</v>
      </c>
      <c t="s" s="2" r="I1">
        <v>125</v>
      </c>
    </row>
    <row spans="1:9" r="2">
      <c t="s" s="4" r="A2">
        <v>126</v>
      </c>
      <c t="n" s="6" r="D2">
        <v>55117000</v>
      </c>
    </row>
    <row spans="1:9" r="3">
      <c t="s" s="4" r="A3">
        <v>127</v>
      </c>
      <c t="n" s="7" r="B3">
        <v>895116</v>
      </c>
      <c t="n" s="7" r="C3">
        <v>1150</v>
      </c>
      <c t="n" s="7" r="D3">
        <v>364</v>
      </c>
      <c t="n" s="7" r="E3">
        <v>849046</v>
      </c>
      <c t="n" s="7" r="F3">
        <v>45790</v>
      </c>
      <c t="n" s="7" r="G3">
        <v>3111</v>
      </c>
      <c t="n" s="7" r="H3">
        <v>-982</v>
      </c>
      <c t="n" s="7" r="I3">
        <v>-3363</v>
      </c>
    </row>
    <row spans="1:9" r="4">
      <c t="s" s="3" r="A4">
        <v>128</v>
      </c>
    </row>
    <row spans="1:9" r="5">
      <c t="s" s="4" r="A5">
        <v>58</v>
      </c>
      <c t="n" s="6" r="B5">
        <v>-143070</v>
      </c>
      <c t="n" s="6" r="F5">
        <v>-143070</v>
      </c>
    </row>
    <row spans="1:9" r="6">
      <c t="s" s="4" r="A6">
        <v>129</v>
      </c>
      <c t="n" s="6" r="B6">
        <v>-6900</v>
      </c>
      <c t="n" s="6" r="F6">
        <v>-6900</v>
      </c>
    </row>
    <row spans="1:9" r="7">
      <c t="s" s="4" r="A7">
        <v>130</v>
      </c>
      <c t="n" s="6" r="D7">
        <v>10000000</v>
      </c>
    </row>
    <row spans="1:9" r="8">
      <c t="s" s="4" r="A8">
        <v>131</v>
      </c>
      <c t="n" s="6" r="B8">
        <v>42141</v>
      </c>
      <c t="n" s="7" r="D8">
        <v>100</v>
      </c>
      <c t="n" s="6" r="E8">
        <v>42041</v>
      </c>
    </row>
    <row spans="1:9" r="9">
      <c t="s" s="4" r="A9">
        <v>61</v>
      </c>
      <c t="n" s="6" r="B9">
        <v>0</v>
      </c>
    </row>
    <row spans="1:9" r="10">
      <c t="s" s="4" r="A10">
        <v>132</v>
      </c>
      <c t="n" s="6" r="D10">
        <v>78000</v>
      </c>
    </row>
    <row spans="1:9" r="11">
      <c t="s" s="4" r="A11">
        <v>133</v>
      </c>
      <c t="n" s="6" r="B11">
        <v>5781</v>
      </c>
      <c t="n" s="7" r="D11">
        <v>1</v>
      </c>
      <c t="n" s="6" r="E11">
        <v>5780</v>
      </c>
    </row>
    <row spans="1:9" r="12">
      <c t="s" s="4" r="A12">
        <v>134</v>
      </c>
      <c t="n" s="6" r="D12">
        <v>31000</v>
      </c>
    </row>
    <row spans="1:9" r="13">
      <c t="s" s="4" r="A13">
        <v>135</v>
      </c>
      <c t="n" s="6" r="B13">
        <v>-677</v>
      </c>
      <c t="n" s="6" r="E13">
        <v>-679</v>
      </c>
      <c t="n" s="6" r="G13">
        <v>-319</v>
      </c>
      <c t="n" s="6" r="I13">
        <v>321</v>
      </c>
    </row>
    <row spans="1:9" r="14">
      <c t="s" s="4" r="A14">
        <v>136</v>
      </c>
      <c t="n" s="6" r="D14">
        <v>3000</v>
      </c>
    </row>
    <row spans="1:9" r="15">
      <c t="s" s="4" r="A15">
        <v>137</v>
      </c>
      <c t="n" s="6" r="B15">
        <v>16</v>
      </c>
      <c t="n" s="6" r="E15">
        <v>16</v>
      </c>
    </row>
    <row spans="1:9" r="16">
      <c t="s" s="4" r="A16">
        <v>138</v>
      </c>
      <c t="n" s="6" r="D16">
        <v>78000</v>
      </c>
    </row>
    <row spans="1:9" r="17">
      <c t="s" s="4" r="A17">
        <v>139</v>
      </c>
      <c t="n" s="6" r="B17">
        <v>-251</v>
      </c>
      <c t="n" s="7" r="D17">
        <v>1</v>
      </c>
      <c t="n" s="6" r="E17">
        <v>-252</v>
      </c>
    </row>
    <row spans="1:9" r="18">
      <c t="s" s="4" r="A18">
        <v>140</v>
      </c>
      <c t="n" s="6" r="B18">
        <v>1249</v>
      </c>
      <c t="n" s="6" r="H18">
        <v>1249</v>
      </c>
    </row>
    <row spans="1:9" r="19">
      <c t="s" s="4" r="A19">
        <v>55</v>
      </c>
      <c t="n" s="6" r="B19">
        <v>4601</v>
      </c>
      <c t="n" s="6" r="E19">
        <v>4601</v>
      </c>
    </row>
    <row spans="1:9" r="20">
      <c t="s" s="4" r="A20">
        <v>141</v>
      </c>
      <c t="n" s="6" r="D20">
        <v>65307000</v>
      </c>
    </row>
    <row spans="1:9" r="21">
      <c t="s" s="4" r="A21">
        <v>142</v>
      </c>
      <c t="n" s="6" r="B21">
        <v>788804</v>
      </c>
      <c t="n" s="6" r="C21">
        <v>1150</v>
      </c>
      <c t="n" s="7" r="D21">
        <v>466</v>
      </c>
      <c t="n" s="6" r="E21">
        <v>891351</v>
      </c>
      <c t="n" s="6" r="F21">
        <v>-104180</v>
      </c>
      <c t="n" s="6" r="G21">
        <v>2792</v>
      </c>
      <c t="n" s="6" r="H21">
        <v>267</v>
      </c>
      <c t="n" s="6" r="I21">
        <v>-3042</v>
      </c>
    </row>
    <row spans="1:9" r="22">
      <c t="s" s="3" r="A22">
        <v>128</v>
      </c>
    </row>
    <row spans="1:9" r="23">
      <c t="s" s="4" r="A23">
        <v>58</v>
      </c>
      <c t="n" s="6" r="B23">
        <v>-409592</v>
      </c>
      <c t="n" s="6" r="F23">
        <v>-409592</v>
      </c>
    </row>
    <row spans="1:9" r="24">
      <c t="s" s="4" r="A24">
        <v>143</v>
      </c>
      <c t="n" s="6" r="D24">
        <v>0</v>
      </c>
    </row>
    <row spans="1:9" r="25">
      <c t="s" s="4" r="A25">
        <v>144</v>
      </c>
      <c t="n" s="6" r="B25">
        <v>313330</v>
      </c>
      <c t="s" s="4" r="D25">
        <v>95</v>
      </c>
      <c t="n" s="6" r="E25">
        <v>310080</v>
      </c>
    </row>
    <row spans="1:9" r="26">
      <c t="s" s="4" r="A26">
        <v>129</v>
      </c>
      <c t="n" s="6" r="B26">
        <v>-17148</v>
      </c>
      <c t="n" s="6" r="F26">
        <v>-17148</v>
      </c>
    </row>
    <row spans="1:9" r="27">
      <c t="s" s="4" r="A27">
        <v>144</v>
      </c>
      <c t="n" s="6" r="C27">
        <v>3250</v>
      </c>
    </row>
    <row spans="1:9" r="28">
      <c t="s" s="4" r="A28">
        <v>145</v>
      </c>
      <c t="n" s="6" r="D28">
        <v>5926000</v>
      </c>
    </row>
    <row spans="1:9" r="29">
      <c t="s" s="4" r="A29">
        <v>146</v>
      </c>
      <c t="n" s="6" r="B29">
        <v>0</v>
      </c>
      <c t="n" s="6" r="C29">
        <v>-356</v>
      </c>
      <c t="n" s="7" r="D29">
        <v>59</v>
      </c>
      <c t="n" s="6" r="E29">
        <v>297</v>
      </c>
    </row>
    <row spans="1:9" r="30">
      <c t="s" s="4" r="A30">
        <v>61</v>
      </c>
      <c t="n" s="6" r="B30">
        <v>-4256</v>
      </c>
      <c t="n" s="6" r="F30">
        <v>-4256</v>
      </c>
    </row>
    <row spans="1:9" r="31">
      <c t="s" s="4" r="A31">
        <v>132</v>
      </c>
      <c t="n" s="6" r="D31">
        <v>15000</v>
      </c>
    </row>
    <row spans="1:9" r="32">
      <c t="s" s="4" r="A32">
        <v>133</v>
      </c>
      <c t="n" s="6" r="B32">
        <v>3627</v>
      </c>
      <c t="n" s="7" r="D32">
        <v>1</v>
      </c>
      <c t="n" s="6" r="E32">
        <v>3626</v>
      </c>
    </row>
    <row spans="1:9" r="33">
      <c t="s" s="4" r="A33">
        <v>134</v>
      </c>
      <c t="n" s="6" r="D33">
        <v>0</v>
      </c>
    </row>
    <row spans="1:9" r="34">
      <c t="s" s="4" r="A34">
        <v>135</v>
      </c>
      <c t="n" s="6" r="B34">
        <v>116</v>
      </c>
      <c t="n" s="6" r="E34">
        <v>0</v>
      </c>
      <c t="n" s="6" r="G34">
        <v>419</v>
      </c>
      <c t="n" s="6" r="I34">
        <v>-303</v>
      </c>
    </row>
    <row spans="1:9" r="35">
      <c t="s" s="4" r="A35">
        <v>136</v>
      </c>
      <c t="n" s="6" r="D35">
        <v>257000</v>
      </c>
    </row>
    <row spans="1:9" r="36">
      <c t="s" s="4" r="A36">
        <v>137</v>
      </c>
      <c t="n" s="6" r="B36">
        <v>1428</v>
      </c>
      <c t="n" s="7" r="D36">
        <v>3</v>
      </c>
      <c t="n" s="6" r="E36">
        <v>1425</v>
      </c>
    </row>
    <row spans="1:9" r="37">
      <c t="s" s="4" r="A37">
        <v>138</v>
      </c>
      <c t="n" s="6" r="D37">
        <v>64000</v>
      </c>
    </row>
    <row spans="1:9" r="38">
      <c t="s" s="4" r="A38">
        <v>139</v>
      </c>
      <c t="n" s="6" r="B38">
        <v>-474</v>
      </c>
      <c t="n" s="7" r="D38">
        <v>0</v>
      </c>
      <c t="n" s="6" r="E38">
        <v>-474</v>
      </c>
    </row>
    <row spans="1:9" r="39">
      <c t="s" s="4" r="A39">
        <v>140</v>
      </c>
      <c t="n" s="6" r="B39">
        <v>-18</v>
      </c>
      <c t="n" s="6" r="H39">
        <v>-18</v>
      </c>
    </row>
    <row spans="1:9" r="40">
      <c t="s" s="4" r="A40">
        <v>147</v>
      </c>
      <c t="n" s="6" r="D40">
        <v>71569000</v>
      </c>
    </row>
    <row spans="1:9" r="41">
      <c t="s" s="4" r="A41">
        <v>148</v>
      </c>
      <c t="n" s="6" r="B41">
        <v>675817</v>
      </c>
      <c t="n" s="6" r="C41">
        <v>4044</v>
      </c>
      <c t="n" s="7" r="D41">
        <v>529</v>
      </c>
      <c t="n" s="6" r="E41">
        <v>1206305</v>
      </c>
      <c t="n" s="6" r="F41">
        <v>-535176</v>
      </c>
      <c t="n" s="6" r="G41">
        <v>3211</v>
      </c>
      <c t="n" s="6" r="H41">
        <v>249</v>
      </c>
      <c t="n" s="6" r="I41">
        <v>-3345</v>
      </c>
    </row>
    <row spans="1:9" r="42">
      <c t="s" s="3" r="A42">
        <v>128</v>
      </c>
    </row>
    <row spans="1:9" r="43">
      <c t="s" s="4" r="A43">
        <v>58</v>
      </c>
      <c t="n" s="6" r="B43">
        <v>-1582961</v>
      </c>
      <c t="n" s="6" r="F43">
        <v>-1582961</v>
      </c>
    </row>
    <row spans="1:9" r="44">
      <c t="s" s="4" r="A44">
        <v>129</v>
      </c>
      <c t="n" s="6" r="B44">
        <v>-12134</v>
      </c>
      <c t="n" s="6" r="F44">
        <v>-12134</v>
      </c>
    </row>
    <row spans="1:9" r="45">
      <c t="s" s="4" r="A45">
        <v>145</v>
      </c>
      <c t="n" s="6" r="D45">
        <v>9414000</v>
      </c>
    </row>
    <row spans="1:9" r="46">
      <c t="s" s="4" r="A46">
        <v>146</v>
      </c>
      <c t="n" s="6" r="B46">
        <v>0</v>
      </c>
      <c t="n" s="6" r="C46">
        <v>-898</v>
      </c>
      <c t="n" s="7" r="D46">
        <v>94</v>
      </c>
      <c t="n" s="6" r="E46">
        <v>804</v>
      </c>
    </row>
    <row spans="1:9" r="47">
      <c t="s" s="4" r="A47">
        <v>61</v>
      </c>
      <c t="n" s="6" r="B47">
        <v>0</v>
      </c>
    </row>
    <row spans="1:9" r="48">
      <c t="s" s="4" r="A48">
        <v>132</v>
      </c>
      <c t="n" s="6" r="D48">
        <v>195000</v>
      </c>
    </row>
    <row spans="1:9" r="49">
      <c t="s" s="4" r="A49">
        <v>133</v>
      </c>
      <c t="n" s="6" r="B49">
        <v>4540</v>
      </c>
      <c t="n" s="7" r="D49">
        <v>4</v>
      </c>
      <c t="n" s="6" r="E49">
        <v>4536</v>
      </c>
    </row>
    <row spans="1:9" r="50">
      <c t="s" s="4" r="A50">
        <v>134</v>
      </c>
      <c t="n" s="6" r="D50">
        <v>2000</v>
      </c>
    </row>
    <row spans="1:9" r="51">
      <c t="s" s="4" r="A51">
        <v>135</v>
      </c>
      <c t="n" s="7" r="B51">
        <v>0</v>
      </c>
      <c t="n" s="6" r="E51">
        <v>0</v>
      </c>
      <c t="n" s="6" r="G51">
        <v>229</v>
      </c>
      <c t="n" s="6" r="I51">
        <v>-229</v>
      </c>
    </row>
    <row spans="1:9" r="52">
      <c t="s" s="4" r="A52">
        <v>136</v>
      </c>
      <c t="n" s="6" r="B52">
        <v>0</v>
      </c>
    </row>
    <row spans="1:9" r="53">
      <c t="s" s="4" r="A53">
        <v>138</v>
      </c>
      <c t="n" s="6" r="D53">
        <v>73000</v>
      </c>
    </row>
    <row spans="1:9" r="54">
      <c t="s" s="4" r="A54">
        <v>139</v>
      </c>
      <c t="n" s="7" r="B54">
        <v>-556</v>
      </c>
      <c t="n" s="7" r="D54">
        <v>1</v>
      </c>
      <c t="n" s="6" r="E54">
        <v>-557</v>
      </c>
    </row>
    <row spans="1:9" r="55">
      <c t="s" s="4" r="A55">
        <v>140</v>
      </c>
      <c t="n" s="6" r="B55">
        <v>173</v>
      </c>
      <c t="n" s="6" r="H55">
        <v>173</v>
      </c>
    </row>
    <row spans="1:9" r="56">
      <c t="s" s="4" r="A56">
        <v>149</v>
      </c>
      <c t="n" s="6" r="D56">
        <v>81253000</v>
      </c>
    </row>
    <row spans="1:9" r="57">
      <c t="s" s="4" r="A57">
        <v>150</v>
      </c>
      <c t="n" s="7" r="B57">
        <v>-915121</v>
      </c>
      <c t="n" s="7" r="C57">
        <v>3146</v>
      </c>
      <c t="n" s="7" r="D57">
        <v>628</v>
      </c>
      <c t="n" s="7" r="E57">
        <v>1211088</v>
      </c>
      <c t="n" s="7" r="F57">
        <v>-2130271</v>
      </c>
      <c t="n" s="7" r="G57">
        <v>3440</v>
      </c>
      <c t="n" s="7" r="H57">
        <v>422</v>
      </c>
      <c t="n" s="7" r="I57">
        <v>-357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2</v>
      </c>
    </row>
    <row spans="1:3" r="2">
      <c t="s" s="3" r="A2">
        <v>710</v>
      </c>
    </row>
    <row spans="1:3" r="3">
      <c t="s" s="4" r="A3">
        <v>93</v>
      </c>
      <c t="n" s="7" r="B3">
        <v>0</v>
      </c>
      <c t="n" s="7" r="C3">
        <v>1085429</v>
      </c>
    </row>
    <row spans="1:3" r="4">
      <c t="s" s="4" r="A4">
        <v>711</v>
      </c>
    </row>
    <row spans="1:3" r="5">
      <c t="s" s="3" r="A5">
        <v>710</v>
      </c>
    </row>
    <row spans="1:3" r="6">
      <c t="s" s="4" r="A6">
        <v>712</v>
      </c>
      <c t="n" s="6" r="B6">
        <v>166303</v>
      </c>
      <c t="n" s="6" r="C6">
        <v>854000</v>
      </c>
    </row>
    <row spans="1:3" r="7">
      <c t="s" s="4" r="A7">
        <v>713</v>
      </c>
    </row>
    <row spans="1:3" r="8">
      <c t="s" s="3" r="A8">
        <v>710</v>
      </c>
    </row>
    <row spans="1:3" r="9">
      <c t="s" s="4" r="A9">
        <v>712</v>
      </c>
      <c t="n" s="6" r="B9">
        <v>40830</v>
      </c>
      <c t="n" s="6" r="C9">
        <v>234000</v>
      </c>
    </row>
    <row spans="1:3" r="10">
      <c t="s" s="4" r="A10">
        <v>714</v>
      </c>
    </row>
    <row spans="1:3" r="11">
      <c t="s" s="3" r="A11">
        <v>710</v>
      </c>
    </row>
    <row spans="1:3" r="12">
      <c t="s" s="4" r="A12">
        <v>712</v>
      </c>
      <c t="n" s="6" r="B12">
        <v>125473</v>
      </c>
      <c t="n" s="6" r="C12">
        <v>620000</v>
      </c>
    </row>
    <row spans="1:3" r="13">
      <c t="s" s="4" r="A13">
        <v>715</v>
      </c>
    </row>
    <row spans="1:3" r="14">
      <c t="s" s="3" r="A14">
        <v>710</v>
      </c>
    </row>
    <row spans="1:3" r="15">
      <c t="s" s="4" r="A15">
        <v>93</v>
      </c>
      <c t="n" s="6" r="B15">
        <v>1075000</v>
      </c>
      <c t="n" s="6" r="C15">
        <v>1075000</v>
      </c>
    </row>
    <row spans="1:3" r="16">
      <c t="s" s="4" r="A16">
        <v>716</v>
      </c>
    </row>
    <row spans="1:3" r="17">
      <c t="s" s="3" r="A17">
        <v>710</v>
      </c>
    </row>
    <row spans="1:3" r="18">
      <c t="s" s="4" r="A18">
        <v>93</v>
      </c>
      <c t="n" s="6" r="B18">
        <v>300000</v>
      </c>
      <c t="n" s="6" r="C18">
        <v>300000</v>
      </c>
    </row>
    <row spans="1:3" r="19">
      <c t="s" s="4" r="A19">
        <v>717</v>
      </c>
    </row>
    <row spans="1:3" r="20">
      <c t="s" s="3" r="A20">
        <v>710</v>
      </c>
    </row>
    <row spans="1:3" r="21">
      <c t="s" s="4" r="A21">
        <v>93</v>
      </c>
      <c t="n" s="7" r="B21">
        <v>775000</v>
      </c>
      <c t="n" s="7" r="C21">
        <v>77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2</v>
      </c>
    </row>
    <row spans="1:3" r="2">
      <c t="s" s="3" r="A2">
        <v>719</v>
      </c>
    </row>
    <row spans="1:3" r="3">
      <c t="s" s="4" r="A3">
        <v>720</v>
      </c>
      <c t="n" s="7" r="B3">
        <v>97956</v>
      </c>
      <c t="n" s="7" r="C3">
        <v>128981</v>
      </c>
    </row>
    <row spans="1:3" r="4">
      <c t="s" s="4" r="A4">
        <v>81</v>
      </c>
      <c t="n" s="6" r="B4">
        <v>0</v>
      </c>
      <c t="n" s="6" r="C4">
        <v>35897</v>
      </c>
    </row>
    <row spans="1:3" r="5">
      <c t="s" s="4" r="A5">
        <v>279</v>
      </c>
    </row>
    <row spans="1:3" r="6">
      <c t="s" s="3" r="A6">
        <v>719</v>
      </c>
    </row>
    <row spans="1:3" r="7">
      <c t="s" s="4" r="A7">
        <v>721</v>
      </c>
      <c t="n" s="6" r="B7">
        <v>4123</v>
      </c>
      <c t="n" s="6" r="C7">
        <v>4</v>
      </c>
    </row>
    <row spans="1:3" r="8">
      <c t="s" s="3" r="A8">
        <v>722</v>
      </c>
    </row>
    <row spans="1:3" r="9">
      <c t="s" s="4" r="A9">
        <v>723</v>
      </c>
      <c t="n" s="6" r="B9">
        <v>-4125</v>
      </c>
      <c t="n" s="6" r="C9">
        <v>-4178</v>
      </c>
    </row>
    <row spans="1:3" r="10">
      <c t="s" s="4" r="A10">
        <v>724</v>
      </c>
    </row>
    <row spans="1:3" r="11">
      <c t="s" s="3" r="A11">
        <v>719</v>
      </c>
    </row>
    <row spans="1:3" r="12">
      <c t="s" s="4" r="A12">
        <v>721</v>
      </c>
      <c t="n" s="6" r="B12">
        <v>4123</v>
      </c>
      <c t="n" s="6" r="C12">
        <v>4</v>
      </c>
    </row>
    <row spans="1:3" r="13">
      <c t="s" s="3" r="A13">
        <v>722</v>
      </c>
    </row>
    <row spans="1:3" r="14">
      <c t="s" s="4" r="A14">
        <v>723</v>
      </c>
      <c t="n" s="6" r="B14">
        <v>-4125</v>
      </c>
      <c t="n" s="6" r="C14">
        <v>-4178</v>
      </c>
    </row>
    <row spans="1:3" r="15">
      <c t="s" s="4" r="A15">
        <v>725</v>
      </c>
    </row>
    <row spans="1:3" r="16">
      <c t="s" s="3" r="A16">
        <v>719</v>
      </c>
    </row>
    <row spans="1:3" r="17">
      <c t="s" s="4" r="A17">
        <v>721</v>
      </c>
      <c t="n" s="6" r="B17">
        <v>0</v>
      </c>
      <c t="n" s="6" r="C17">
        <v>0</v>
      </c>
    </row>
    <row spans="1:3" r="18">
      <c t="s" s="3" r="A18">
        <v>722</v>
      </c>
    </row>
    <row spans="1:3" r="19">
      <c t="s" s="4" r="A19">
        <v>723</v>
      </c>
      <c t="n" s="6" r="B19">
        <v>0</v>
      </c>
      <c t="n" s="6" r="C19">
        <v>0</v>
      </c>
    </row>
    <row spans="1:3" r="20">
      <c t="s" s="4" r="A20">
        <v>726</v>
      </c>
    </row>
    <row spans="1:3" r="21">
      <c t="s" s="3" r="A21">
        <v>719</v>
      </c>
    </row>
    <row spans="1:3" r="22">
      <c t="s" s="4" r="A22">
        <v>721</v>
      </c>
      <c t="n" s="6" r="B22">
        <v>0</v>
      </c>
      <c t="n" s="6" r="C22">
        <v>0</v>
      </c>
    </row>
    <row spans="1:3" r="23">
      <c t="s" s="3" r="A23">
        <v>722</v>
      </c>
    </row>
    <row spans="1:3" r="24">
      <c t="s" s="4" r="A24">
        <v>723</v>
      </c>
      <c t="n" s="6" r="B24">
        <v>0</v>
      </c>
      <c t="n" s="6" r="C24">
        <v>0</v>
      </c>
    </row>
    <row spans="1:3" r="25">
      <c t="s" s="4" r="A25">
        <v>727</v>
      </c>
    </row>
    <row spans="1:3" r="26">
      <c t="s" s="3" r="A26">
        <v>719</v>
      </c>
    </row>
    <row spans="1:3" r="27">
      <c t="s" s="4" r="A27">
        <v>720</v>
      </c>
      <c t="n" s="6" r="B27">
        <v>97956</v>
      </c>
      <c t="n" s="6" r="C27">
        <v>128981</v>
      </c>
    </row>
    <row spans="1:3" r="28">
      <c t="s" s="4" r="A28">
        <v>81</v>
      </c>
      <c t="n" s="6" r="C28">
        <v>35897</v>
      </c>
    </row>
    <row spans="1:3" r="29">
      <c t="s" s="4" r="A29">
        <v>728</v>
      </c>
    </row>
    <row spans="1:3" r="30">
      <c t="s" s="3" r="A30">
        <v>719</v>
      </c>
    </row>
    <row spans="1:3" r="31">
      <c t="s" s="4" r="A31">
        <v>720</v>
      </c>
      <c t="n" s="6" r="B31">
        <v>0</v>
      </c>
      <c t="n" s="6" r="C31">
        <v>0</v>
      </c>
    </row>
    <row spans="1:3" r="32">
      <c t="s" s="4" r="A32">
        <v>81</v>
      </c>
      <c t="n" s="6" r="C32">
        <v>0</v>
      </c>
    </row>
    <row spans="1:3" r="33">
      <c t="s" s="4" r="A33">
        <v>729</v>
      </c>
    </row>
    <row spans="1:3" r="34">
      <c t="s" s="3" r="A34">
        <v>719</v>
      </c>
    </row>
    <row spans="1:3" r="35">
      <c t="s" s="4" r="A35">
        <v>720</v>
      </c>
      <c t="n" s="6" r="B35">
        <v>97956</v>
      </c>
      <c t="n" s="6" r="C35">
        <v>128981</v>
      </c>
    </row>
    <row spans="1:3" r="36">
      <c t="s" s="4" r="A36">
        <v>81</v>
      </c>
      <c t="n" s="6" r="C36">
        <v>35897</v>
      </c>
    </row>
    <row spans="1:3" r="37">
      <c t="s" s="4" r="A37">
        <v>730</v>
      </c>
    </row>
    <row spans="1:3" r="38">
      <c t="s" s="3" r="A38">
        <v>719</v>
      </c>
    </row>
    <row spans="1:3" r="39">
      <c t="s" s="4" r="A39">
        <v>720</v>
      </c>
      <c t="n" s="7" r="B39">
        <v>0</v>
      </c>
      <c t="n" s="6" r="C39">
        <v>0</v>
      </c>
    </row>
    <row spans="1:3" r="40">
      <c t="s" s="4" r="A40">
        <v>81</v>
      </c>
      <c t="n" s="7" r="C40">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0"/>
    <col customWidth="1" max="2" min="2" width="21"/>
  </cols>
  <sheetData>
    <row spans="1:2" r="1">
      <c t="s" s="1" r="A1">
        <v>731</v>
      </c>
      <c t="s" s="2" r="B1">
        <v>732</v>
      </c>
    </row>
    <row spans="1:2" r="2">
      <c t="s" s="3" r="A2">
        <v>733</v>
      </c>
    </row>
    <row spans="1:2" r="3">
      <c t="n" s="6" r="A3">
        <v>2015</v>
      </c>
      <c t="n" s="7" r="B3">
        <v>2606</v>
      </c>
    </row>
    <row spans="1:2" r="4">
      <c t="n" s="6" r="A4">
        <v>2016</v>
      </c>
      <c t="n" s="6" r="B4">
        <v>2542</v>
      </c>
    </row>
    <row spans="1:2" r="5">
      <c t="n" s="6" r="A5">
        <v>2017</v>
      </c>
      <c t="n" s="6" r="B5">
        <v>2329</v>
      </c>
    </row>
    <row spans="1:2" r="6">
      <c t="n" s="6" r="A6">
        <v>2018</v>
      </c>
      <c t="n" s="6" r="B6">
        <v>1341</v>
      </c>
    </row>
    <row spans="1:2" r="7">
      <c t="n" s="6" r="A7">
        <v>2019</v>
      </c>
      <c t="n" s="6" r="B7">
        <v>0</v>
      </c>
    </row>
    <row spans="1:2" r="8">
      <c t="s" s="4" r="A8">
        <v>734</v>
      </c>
      <c t="n" s="6" r="B8">
        <v>0</v>
      </c>
    </row>
    <row spans="1:2" r="9">
      <c t="s" s="4" r="A9">
        <v>118</v>
      </c>
      <c t="n" s="6" r="B9">
        <v>8818</v>
      </c>
    </row>
    <row spans="1:2" r="10">
      <c t="s" s="4" r="A10">
        <v>735</v>
      </c>
    </row>
    <row spans="1:2" r="11">
      <c t="s" s="3" r="A11">
        <v>736</v>
      </c>
    </row>
    <row spans="1:2" r="12">
      <c t="s" s="4" r="A12">
        <v>737</v>
      </c>
      <c t="n" s="6" r="B12">
        <v>3984</v>
      </c>
    </row>
    <row spans="1:2" r="13">
      <c t="n" s="6" r="A13">
        <v>2016</v>
      </c>
      <c t="n" s="6" r="B13">
        <v>0</v>
      </c>
    </row>
    <row spans="1:2" r="14">
      <c t="n" s="6" r="A14">
        <v>2017</v>
      </c>
      <c t="n" s="6" r="B14">
        <v>0</v>
      </c>
    </row>
    <row spans="1:2" r="15">
      <c t="n" s="6" r="A15">
        <v>2018</v>
      </c>
      <c t="n" s="6" r="B15">
        <v>0</v>
      </c>
    </row>
    <row spans="1:2" r="16">
      <c t="n" s="6" r="A16">
        <v>2019</v>
      </c>
      <c t="n" s="6" r="B16">
        <v>0</v>
      </c>
    </row>
    <row spans="1:2" r="17">
      <c t="s" s="4" r="A17">
        <v>734</v>
      </c>
      <c t="n" s="6" r="B17">
        <v>0</v>
      </c>
    </row>
    <row spans="1:2" r="18">
      <c t="s" s="4" r="A18">
        <v>118</v>
      </c>
      <c t="n" s="6" r="B18">
        <v>3984</v>
      </c>
    </row>
    <row spans="1:2" r="19">
      <c t="s" s="4" r="A19">
        <v>738</v>
      </c>
    </row>
    <row spans="1:2" r="20">
      <c t="s" s="3" r="A20">
        <v>736</v>
      </c>
    </row>
    <row spans="1:2" r="21">
      <c t="s" s="4" r="A21">
        <v>737</v>
      </c>
      <c t="n" s="6" r="B21">
        <v>15328</v>
      </c>
    </row>
    <row spans="1:2" r="22">
      <c t="n" s="6" r="A22">
        <v>2016</v>
      </c>
      <c t="n" s="6" r="B22">
        <v>12319</v>
      </c>
    </row>
    <row spans="1:2" r="23">
      <c t="n" s="6" r="A23">
        <v>2017</v>
      </c>
      <c t="n" s="6" r="B23">
        <v>12319</v>
      </c>
    </row>
    <row spans="1:2" r="24">
      <c t="n" s="6" r="A24">
        <v>2018</v>
      </c>
      <c t="n" s="6" r="B24">
        <v>12319</v>
      </c>
    </row>
    <row spans="1:2" r="25">
      <c t="n" s="6" r="A25">
        <v>2019</v>
      </c>
      <c t="n" s="6" r="B25">
        <v>12352</v>
      </c>
    </row>
    <row spans="1:2" r="26">
      <c t="s" s="4" r="A26">
        <v>734</v>
      </c>
      <c t="n" s="6" r="B26">
        <v>63652</v>
      </c>
    </row>
    <row spans="1:2" r="27">
      <c t="s" s="4" r="A27">
        <v>118</v>
      </c>
      <c t="n" s="6" r="B27">
        <v>128289</v>
      </c>
    </row>
    <row spans="1:2" r="28">
      <c t="s" s="4" r="A28">
        <v>739</v>
      </c>
    </row>
    <row spans="1:2" r="29">
      <c t="s" s="3" r="A29">
        <v>736</v>
      </c>
    </row>
    <row spans="1:2" r="30">
      <c t="s" s="4" r="A30">
        <v>737</v>
      </c>
      <c t="n" s="6" r="B30">
        <v>1098</v>
      </c>
    </row>
    <row spans="1:2" r="31">
      <c t="n" s="6" r="A31">
        <v>2016</v>
      </c>
      <c t="n" s="6" r="B31">
        <v>1095</v>
      </c>
    </row>
    <row spans="1:2" r="32">
      <c t="n" s="6" r="A32">
        <v>2017</v>
      </c>
      <c t="n" s="6" r="B32">
        <v>1095</v>
      </c>
    </row>
    <row spans="1:2" r="33">
      <c t="n" s="6" r="A33">
        <v>2018</v>
      </c>
      <c t="n" s="6" r="B33">
        <v>1095</v>
      </c>
    </row>
    <row spans="1:2" r="34">
      <c t="n" s="6" r="A34">
        <v>2019</v>
      </c>
      <c t="n" s="6" r="B34">
        <v>1098</v>
      </c>
    </row>
    <row spans="1:2" r="35">
      <c t="s" s="4" r="A35">
        <v>734</v>
      </c>
      <c t="n" s="6" r="B35">
        <v>8580</v>
      </c>
    </row>
    <row spans="1:2" r="36">
      <c t="s" s="4" r="A36">
        <v>118</v>
      </c>
      <c t="n" s="6" r="B36">
        <v>14061</v>
      </c>
    </row>
    <row spans="1:2" r="37">
      <c t="s" s="4" r="A37">
        <v>740</v>
      </c>
    </row>
    <row spans="1:2" r="38">
      <c t="s" s="3" r="A38">
        <v>736</v>
      </c>
    </row>
    <row spans="1:2" r="39">
      <c t="s" s="4" r="A39">
        <v>737</v>
      </c>
      <c t="n" s="6" r="B39">
        <v>1900</v>
      </c>
    </row>
    <row spans="1:2" r="40">
      <c t="n" s="6" r="A40">
        <v>2016</v>
      </c>
      <c t="n" s="6" r="B40">
        <v>8764</v>
      </c>
    </row>
    <row spans="1:2" r="41">
      <c t="n" s="6" r="A41">
        <v>2017</v>
      </c>
      <c t="n" s="6" r="B41">
        <v>0</v>
      </c>
    </row>
    <row spans="1:2" r="42">
      <c t="n" s="6" r="A42">
        <v>2018</v>
      </c>
      <c t="n" s="6" r="B42">
        <v>0</v>
      </c>
    </row>
    <row spans="1:2" r="43">
      <c t="n" s="6" r="A43">
        <v>2019</v>
      </c>
      <c t="n" s="6" r="B43">
        <v>0</v>
      </c>
    </row>
    <row spans="1:2" r="44">
      <c t="s" s="4" r="A44">
        <v>734</v>
      </c>
      <c t="n" s="6" r="B44">
        <v>0</v>
      </c>
    </row>
    <row spans="1:2" r="45">
      <c t="s" s="4" r="A45">
        <v>118</v>
      </c>
      <c t="n" s="6" r="B45">
        <v>10664</v>
      </c>
    </row>
    <row spans="1:2" r="46">
      <c t="s" s="4" r="A46">
        <v>741</v>
      </c>
    </row>
    <row spans="1:2" r="47">
      <c t="s" s="3" r="A47">
        <v>736</v>
      </c>
    </row>
    <row spans="1:2" r="48">
      <c t="s" s="4" r="A48">
        <v>737</v>
      </c>
      <c t="n" s="6" r="B48">
        <v>459</v>
      </c>
    </row>
    <row spans="1:2" r="49">
      <c t="n" s="6" r="A49">
        <v>2016</v>
      </c>
      <c t="n" s="6" r="B49">
        <v>274</v>
      </c>
    </row>
    <row spans="1:2" r="50">
      <c t="n" s="6" r="A50">
        <v>2017</v>
      </c>
      <c t="n" s="6" r="B50">
        <v>71</v>
      </c>
    </row>
    <row spans="1:2" r="51">
      <c t="n" s="6" r="A51">
        <v>2018</v>
      </c>
      <c t="n" s="6" r="B51">
        <v>0</v>
      </c>
    </row>
    <row spans="1:2" r="52">
      <c t="n" s="6" r="A52">
        <v>2019</v>
      </c>
      <c t="n" s="6" r="B52">
        <v>0</v>
      </c>
    </row>
    <row spans="1:2" r="53">
      <c t="s" s="4" r="A53">
        <v>734</v>
      </c>
      <c t="n" s="6" r="B53">
        <v>0</v>
      </c>
    </row>
    <row spans="1:2" r="54">
      <c t="s" s="4" r="A54">
        <v>118</v>
      </c>
      <c t="n" s="7" r="B54">
        <v>8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742</v>
      </c>
      <c t="s" s="2" r="B1">
        <v>1</v>
      </c>
    </row>
    <row spans="1:5" r="2">
      <c t="s" s="2" r="B2">
        <v>2</v>
      </c>
      <c t="s" s="2" r="C2">
        <v>32</v>
      </c>
      <c t="s" s="2" r="D2">
        <v>33</v>
      </c>
      <c t="s" s="2" r="E2">
        <v>743</v>
      </c>
    </row>
    <row spans="1:5" r="3">
      <c t="s" s="3" r="A3">
        <v>744</v>
      </c>
    </row>
    <row spans="1:5" r="4">
      <c t="s" s="4" r="A4">
        <v>745</v>
      </c>
      <c t="n" s="7" r="B4">
        <v>7200000</v>
      </c>
      <c t="n" s="7" r="C4">
        <v>8700000</v>
      </c>
      <c t="n" s="7" r="D4">
        <v>9400000</v>
      </c>
    </row>
    <row spans="1:5" r="5">
      <c t="s" s="4" r="A5">
        <v>700</v>
      </c>
      <c t="n" s="6" r="B5">
        <v>2621000</v>
      </c>
      <c t="n" s="7" r="C5">
        <v>5890000</v>
      </c>
      <c t="n" s="7" r="D5">
        <v>6437000</v>
      </c>
    </row>
    <row spans="1:5" r="6">
      <c t="s" s="4" r="A6">
        <v>746</v>
      </c>
    </row>
    <row spans="1:5" r="7">
      <c t="s" s="3" r="A7">
        <v>744</v>
      </c>
    </row>
    <row spans="1:5" r="8">
      <c t="s" s="4" r="A8">
        <v>700</v>
      </c>
      <c t="n" s="6" r="B8">
        <v>2600000</v>
      </c>
    </row>
    <row spans="1:5" r="9">
      <c t="s" s="4" r="A9">
        <v>747</v>
      </c>
    </row>
    <row spans="1:5" r="10">
      <c t="s" s="3" r="A10">
        <v>744</v>
      </c>
    </row>
    <row spans="1:5" r="11">
      <c t="s" s="4" r="A11">
        <v>748</v>
      </c>
      <c t="n" s="7" r="E11">
        <v>900000</v>
      </c>
    </row>
    <row spans="1:5" r="12">
      <c t="s" s="4" r="A12">
        <v>738</v>
      </c>
    </row>
    <row spans="1:5" r="13">
      <c t="s" s="3" r="A13">
        <v>744</v>
      </c>
    </row>
    <row spans="1:5" r="14">
      <c t="s" s="4" r="A14">
        <v>749</v>
      </c>
      <c t="n" s="6" r="B14">
        <v>128289000</v>
      </c>
    </row>
    <row spans="1:5" r="15">
      <c t="s" s="4" r="A15">
        <v>750</v>
      </c>
      <c t="n" s="13" r="B15">
        <v>12.3</v>
      </c>
    </row>
    <row spans="1:5" r="16">
      <c t="s" s="4" r="A16">
        <v>751</v>
      </c>
      <c t="n" s="6" r="B16">
        <v>5</v>
      </c>
    </row>
    <row spans="1:5" r="17">
      <c t="s" s="4" r="A17">
        <v>737</v>
      </c>
      <c t="n" s="6" r="B17">
        <v>15328000</v>
      </c>
    </row>
    <row spans="1:5" r="18">
      <c t="s" s="4" r="A18">
        <v>735</v>
      </c>
    </row>
    <row spans="1:5" r="19">
      <c t="s" s="3" r="A19">
        <v>744</v>
      </c>
    </row>
    <row spans="1:5" r="20">
      <c t="s" s="4" r="A20">
        <v>749</v>
      </c>
      <c t="n" s="6" r="B20">
        <v>3984000</v>
      </c>
    </row>
    <row spans="1:5" r="21">
      <c t="s" s="4" r="A21">
        <v>750</v>
      </c>
      <c t="n" s="6" r="B21">
        <v>3400000</v>
      </c>
    </row>
    <row spans="1:5" r="22">
      <c t="s" s="4" r="A22">
        <v>752</v>
      </c>
      <c t="n" s="6" r="B22">
        <v>2500000</v>
      </c>
    </row>
    <row spans="1:5" r="23">
      <c t="s" s="4" r="A23">
        <v>737</v>
      </c>
      <c t="n" s="6" r="B23">
        <v>3984000</v>
      </c>
    </row>
    <row spans="1:5" r="24">
      <c t="s" s="4" r="A24">
        <v>753</v>
      </c>
    </row>
    <row spans="1:5" r="25">
      <c t="s" s="3" r="A25">
        <v>744</v>
      </c>
    </row>
    <row spans="1:5" r="26">
      <c t="s" s="4" r="A26">
        <v>749</v>
      </c>
      <c t="n" s="6" r="B26">
        <v>14061000</v>
      </c>
    </row>
    <row spans="1:5" r="27">
      <c t="s" s="4" r="A27">
        <v>737</v>
      </c>
      <c t="n" s="6" r="B27">
        <v>1098000</v>
      </c>
    </row>
    <row spans="1:5" r="28">
      <c t="s" s="4" r="A28">
        <v>740</v>
      </c>
    </row>
    <row spans="1:5" r="29">
      <c t="s" s="3" r="A29">
        <v>744</v>
      </c>
    </row>
    <row spans="1:5" r="30">
      <c t="s" s="4" r="A30">
        <v>749</v>
      </c>
      <c t="n" s="6" r="B30">
        <v>10664000</v>
      </c>
    </row>
    <row spans="1:5" r="31">
      <c t="s" s="4" r="A31">
        <v>737</v>
      </c>
      <c t="n" s="7" r="B31">
        <v>1900000</v>
      </c>
    </row>
    <row spans="1:5" r="32">
      <c t="s" s="4" r="A32">
        <v>754</v>
      </c>
    </row>
    <row spans="1:5" r="33">
      <c t="s" s="3" r="A33">
        <v>744</v>
      </c>
    </row>
    <row spans="1:5" r="34">
      <c t="s" s="4" r="A34">
        <v>755</v>
      </c>
      <c t="s" s="4" r="B34">
        <v>756</v>
      </c>
    </row>
    <row spans="1:5" r="35">
      <c t="s" s="4" r="A35">
        <v>757</v>
      </c>
    </row>
    <row spans="1:5" r="36">
      <c t="s" s="3" r="A36">
        <v>744</v>
      </c>
    </row>
    <row spans="1:5" r="37">
      <c t="s" s="4" r="A37">
        <v>755</v>
      </c>
      <c t="s" s="4" r="B37">
        <v>381</v>
      </c>
    </row>
    <row spans="1:5" r="38">
      <c t="s" s="4" r="A38">
        <v>735</v>
      </c>
    </row>
    <row spans="1:5" r="39">
      <c t="s" s="3" r="A39">
        <v>744</v>
      </c>
    </row>
    <row spans="1:5" r="40">
      <c t="s" s="4" r="A40">
        <v>750</v>
      </c>
      <c t="n" s="7" r="B40">
        <v>600000</v>
      </c>
    </row>
    <row spans="1:5" r="41">
      <c t="s" s="4" r="A41">
        <v>758</v>
      </c>
      <c t="n" s="7" r="B41">
        <v>59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spans="1:10" r="1">
      <c t="s" s="1" r="A1">
        <v>759</v>
      </c>
      <c t="s" s="2" r="B1">
        <v>362</v>
      </c>
      <c t="s" s="2" r="D1">
        <v>760</v>
      </c>
      <c t="s" s="2" r="E1">
        <v>1</v>
      </c>
    </row>
    <row spans="1:10" r="2">
      <c t="s" s="2" r="B2">
        <v>395</v>
      </c>
      <c t="s" s="2" r="C2">
        <v>761</v>
      </c>
      <c t="s" s="2" r="D2">
        <v>32</v>
      </c>
      <c t="s" s="2" r="E2">
        <v>2</v>
      </c>
      <c t="s" s="2" r="F2">
        <v>32</v>
      </c>
      <c t="s" s="2" r="G2">
        <v>33</v>
      </c>
      <c t="s" s="2" r="H2">
        <v>363</v>
      </c>
      <c t="s" s="2" r="I2">
        <v>762</v>
      </c>
      <c t="s" s="2" r="J2">
        <v>763</v>
      </c>
    </row>
    <row spans="1:10" r="3">
      <c t="s" s="3" r="A3">
        <v>764</v>
      </c>
    </row>
    <row spans="1:10" r="4">
      <c t="s" s="4" r="A4">
        <v>180</v>
      </c>
      <c t="n" s="7" r="C4">
        <v>110300</v>
      </c>
      <c t="n" s="7" r="E4">
        <v>0</v>
      </c>
      <c t="n" s="7" r="F4">
        <v>313330</v>
      </c>
      <c t="n" s="7" r="G4">
        <v>0</v>
      </c>
    </row>
    <row spans="1:10" r="5">
      <c t="s" s="4" r="A5">
        <v>109</v>
      </c>
      <c t="n" s="7" r="D5">
        <v>10000</v>
      </c>
      <c t="n" s="7" r="E5">
        <v>10000</v>
      </c>
      <c t="n" s="7" r="F5">
        <v>10000</v>
      </c>
    </row>
    <row spans="1:10" r="6">
      <c t="s" s="4" r="A6">
        <v>765</v>
      </c>
      <c t="s" s="4" r="E6">
        <v>766</v>
      </c>
    </row>
    <row spans="1:10" r="7">
      <c t="s" s="4" r="A7">
        <v>767</v>
      </c>
      <c t="n" s="7" r="H7">
        <v>5</v>
      </c>
    </row>
    <row spans="1:10" r="8">
      <c t="s" s="4" r="A8">
        <v>768</v>
      </c>
      <c t="s" s="4" r="E8">
        <v>769</v>
      </c>
    </row>
    <row spans="1:10" r="9">
      <c t="s" s="4" r="A9">
        <v>770</v>
      </c>
      <c t="n" s="7" r="E9">
        <v>10700</v>
      </c>
    </row>
    <row spans="1:10" r="10">
      <c t="s" s="4" r="A10">
        <v>771</v>
      </c>
      <c t="n" s="6" r="B10">
        <v>100000000</v>
      </c>
    </row>
    <row spans="1:10" r="11">
      <c t="s" s="4" r="A11">
        <v>111</v>
      </c>
      <c t="n" s="6" r="D11">
        <v>128000000</v>
      </c>
      <c t="n" s="6" r="E11">
        <v>228000000</v>
      </c>
      <c t="n" s="6" r="F11">
        <v>128000000</v>
      </c>
      <c t="n" s="6" r="I11">
        <v>128000000</v>
      </c>
    </row>
    <row spans="1:10" r="12">
      <c t="s" s="4" r="A12">
        <v>772</v>
      </c>
      <c t="n" s="7" r="E12">
        <v>313300</v>
      </c>
    </row>
    <row spans="1:10" r="13">
      <c t="s" s="4" r="A13">
        <v>773</v>
      </c>
      <c t="s" s="4" r="J13">
        <v>774</v>
      </c>
    </row>
    <row spans="1:10" r="14">
      <c t="s" s="4" r="A14">
        <v>775</v>
      </c>
      <c t="n" s="8" r="J14">
        <v>14.11</v>
      </c>
    </row>
    <row spans="1:10" r="15">
      <c t="s" s="3" r="A15">
        <v>776</v>
      </c>
    </row>
    <row spans="1:10" r="16">
      <c t="s" s="4" r="A16">
        <v>777</v>
      </c>
      <c t="n" s="6" r="E16">
        <v>0</v>
      </c>
      <c t="n" s="7" r="F16">
        <v>4256</v>
      </c>
      <c t="n" s="6" r="G16">
        <v>0</v>
      </c>
    </row>
    <row spans="1:10" r="17">
      <c t="s" s="4" r="A17">
        <v>778</v>
      </c>
      <c t="n" s="7" r="D17">
        <v>200</v>
      </c>
      <c t="n" s="7" r="E17">
        <v>400</v>
      </c>
      <c t="n" s="7" r="F17">
        <v>200</v>
      </c>
      <c t="n" s="7" r="G17">
        <v>300</v>
      </c>
    </row>
    <row spans="1:10" r="18">
      <c t="s" s="4" r="A18">
        <v>779</v>
      </c>
      <c t="n" s="6" r="D18">
        <v>262070</v>
      </c>
      <c t="n" s="6" r="E18">
        <v>455689</v>
      </c>
      <c t="n" s="6" r="F18">
        <v>262070</v>
      </c>
    </row>
    <row spans="1:10" r="19">
      <c t="s" s="4" r="A19">
        <v>114</v>
      </c>
    </row>
    <row spans="1:10" r="20">
      <c t="s" s="3" r="A20">
        <v>764</v>
      </c>
    </row>
    <row spans="1:10" r="21">
      <c t="s" s="4" r="A21">
        <v>780</v>
      </c>
      <c t="s" s="4" r="E21">
        <v>781</v>
      </c>
    </row>
    <row spans="1:10" r="22">
      <c t="s" s="4" r="A22">
        <v>782</v>
      </c>
      <c t="n" s="7" r="E22">
        <v>6</v>
      </c>
    </row>
    <row spans="1:10" r="23">
      <c t="s" s="4" r="A23">
        <v>770</v>
      </c>
      <c t="n" s="7" r="E23">
        <v>1700</v>
      </c>
    </row>
    <row spans="1:10" r="24">
      <c t="s" s="4" r="A24">
        <v>783</v>
      </c>
      <c t="n" s="11" r="E24">
        <v>1666.67</v>
      </c>
    </row>
    <row spans="1:10" r="25">
      <c t="s" s="3" r="A25">
        <v>776</v>
      </c>
    </row>
    <row spans="1:10" r="26">
      <c t="s" s="4" r="A26">
        <v>784</v>
      </c>
      <c t="n" s="6" r="C26">
        <v>11500</v>
      </c>
    </row>
    <row spans="1:10" r="27">
      <c t="s" s="4" r="A27">
        <v>785</v>
      </c>
      <c t="n" s="6" r="E27">
        <v>4029</v>
      </c>
      <c t="n" s="6" r="F27">
        <v>3555</v>
      </c>
    </row>
    <row spans="1:10" r="28">
      <c t="s" s="4" r="A28">
        <v>777</v>
      </c>
      <c t="n" s="7" r="F28">
        <v>4300</v>
      </c>
    </row>
    <row spans="1:10" r="29">
      <c t="s" s="4" r="A29">
        <v>116</v>
      </c>
    </row>
    <row spans="1:10" r="30">
      <c t="s" s="3" r="A30">
        <v>764</v>
      </c>
    </row>
    <row spans="1:10" r="31">
      <c t="s" s="4" r="A31">
        <v>780</v>
      </c>
      <c t="s" s="4" r="D31">
        <v>781</v>
      </c>
      <c t="s" s="4" r="E31">
        <v>781</v>
      </c>
    </row>
    <row spans="1:10" r="32">
      <c t="s" s="4" r="A32">
        <v>782</v>
      </c>
      <c t="n" s="8" r="E32">
        <v>18.34</v>
      </c>
    </row>
    <row spans="1:10" r="33">
      <c t="s" s="4" r="A33">
        <v>770</v>
      </c>
      <c t="n" s="7" r="E33">
        <v>9000</v>
      </c>
    </row>
    <row spans="1:10" r="34">
      <c t="s" s="4" r="A34">
        <v>783</v>
      </c>
      <c t="n" s="11" r="E34">
        <v>545.17</v>
      </c>
    </row>
    <row spans="1:10" r="35">
      <c t="s" s="3" r="A35">
        <v>776</v>
      </c>
    </row>
    <row spans="1:10" r="36">
      <c t="s" s="4" r="A36">
        <v>784</v>
      </c>
      <c t="n" s="6" r="E36">
        <v>32500</v>
      </c>
    </row>
    <row spans="1:10" r="37">
      <c t="s" s="4" r="A37">
        <v>785</v>
      </c>
      <c t="n" s="6" r="E37">
        <v>4949</v>
      </c>
    </row>
    <row spans="1:10" r="38">
      <c t="s" s="4" r="A38">
        <v>120</v>
      </c>
    </row>
    <row spans="1:10" r="39">
      <c t="s" s="3" r="A39">
        <v>776</v>
      </c>
    </row>
    <row spans="1:10" r="40">
      <c t="s" s="4" r="A40">
        <v>786</v>
      </c>
      <c t="n" s="6" r="F40">
        <v>5900000</v>
      </c>
    </row>
    <row spans="1:10" r="41">
      <c t="s" s="4" r="A41">
        <v>787</v>
      </c>
    </row>
    <row spans="1:10" r="42">
      <c t="s" s="3" r="A42">
        <v>776</v>
      </c>
    </row>
    <row spans="1:10" r="43">
      <c t="s" s="4" r="A43">
        <v>786</v>
      </c>
      <c t="n" s="6" r="E43">
        <v>6700000</v>
      </c>
    </row>
    <row spans="1:10" r="44">
      <c t="s" s="4" r="A44">
        <v>788</v>
      </c>
    </row>
    <row spans="1:10" r="45">
      <c t="s" s="3" r="A45">
        <v>776</v>
      </c>
    </row>
    <row spans="1:10" r="46">
      <c t="s" s="4" r="A46">
        <v>786</v>
      </c>
      <c t="n" s="6" r="E46">
        <v>2700000</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 customWidth="1" max="5" min="5" width="14"/>
  </cols>
  <sheetData>
    <row spans="1:5" r="1">
      <c t="s" s="1" r="A1">
        <v>789</v>
      </c>
      <c t="s" s="2" r="C1">
        <v>1</v>
      </c>
    </row>
    <row spans="1:5" r="2">
      <c t="s" s="2" r="C2">
        <v>2</v>
      </c>
      <c t="s" s="2" r="D2">
        <v>32</v>
      </c>
      <c t="s" s="2" r="E2">
        <v>33</v>
      </c>
    </row>
    <row spans="1:5" r="3">
      <c t="s" s="3" r="A3">
        <v>335</v>
      </c>
    </row>
    <row spans="1:5" r="4">
      <c t="s" s="4" r="A4">
        <v>790</v>
      </c>
      <c t="n" s="6" r="C4">
        <v>0</v>
      </c>
    </row>
    <row spans="1:5" r="5">
      <c t="s" s="4" r="A5">
        <v>101</v>
      </c>
      <c t="n" s="7" r="C5">
        <v>0</v>
      </c>
      <c t="n" s="7" r="D5">
        <v>116</v>
      </c>
      <c t="n" s="7" r="E5">
        <v>-677</v>
      </c>
    </row>
    <row spans="1:5" r="6">
      <c t="s" s="4" r="A6">
        <v>791</v>
      </c>
      <c t="n" s="6" r="C6">
        <v>900</v>
      </c>
      <c t="n" s="6" r="D6">
        <v>1700</v>
      </c>
      <c t="n" s="7" r="E6">
        <v>1000</v>
      </c>
    </row>
    <row spans="1:5" r="7">
      <c t="s" s="4" r="A7">
        <v>792</v>
      </c>
      <c t="s" s="4" r="B7">
        <v>60</v>
      </c>
      <c t="n" s="7" r="C7">
        <v>9904</v>
      </c>
      <c t="n" s="7" r="D7">
        <v>9197</v>
      </c>
    </row>
    <row spans="1:5" r="8">
      <c t="s" s="4" r="A8">
        <v>793</v>
      </c>
    </row>
    <row spans="1:5" r="9">
      <c t="s" s="3" r="A9">
        <v>335</v>
      </c>
    </row>
    <row spans="1:5" r="10">
      <c t="s" s="4" r="A10">
        <v>794</v>
      </c>
      <c t="s" s="4" r="C10">
        <v>795</v>
      </c>
    </row>
    <row spans="1:5" r="11">
      <c t="s" s="4" r="A11">
        <v>796</v>
      </c>
      <c t="s" s="4" r="C11">
        <v>385</v>
      </c>
    </row>
    <row spans="1:5" r="12">
      <c t="s" s="4" r="A12">
        <v>797</v>
      </c>
      <c t="s" s="4" r="C12">
        <v>798</v>
      </c>
    </row>
    <row spans="1:5" r="13">
      <c t="s" s="4" r="A13">
        <v>799</v>
      </c>
      <c t="n" s="8" r="C13">
        <v>3.15</v>
      </c>
      <c t="n" s="8" r="D13">
        <v>7.46</v>
      </c>
      <c t="n" s="8" r="E13">
        <v>2.35</v>
      </c>
    </row>
    <row spans="1:5" r="14">
      <c t="s" s="4" r="A14">
        <v>800</v>
      </c>
      <c t="n" s="7" r="C14">
        <v>2300</v>
      </c>
      <c t="n" s="7" r="D14">
        <v>100</v>
      </c>
    </row>
    <row spans="1:5" r="15">
      <c t="s" s="4" r="A15">
        <v>790</v>
      </c>
      <c t="n" s="6" r="E15">
        <v>0</v>
      </c>
    </row>
    <row spans="1:5" r="16">
      <c t="s" s="4" r="A16">
        <v>801</v>
      </c>
      <c t="n" s="7" r="C16">
        <v>2300</v>
      </c>
    </row>
    <row spans="1:5" r="17">
      <c t="s" s="4" r="A17">
        <v>802</v>
      </c>
      <c t="s" s="4" r="C17">
        <v>803</v>
      </c>
    </row>
    <row spans="1:5" r="18">
      <c t="s" s="4" r="A18">
        <v>804</v>
      </c>
      <c t="n" s="7" r="C18">
        <v>1300</v>
      </c>
      <c t="n" s="6" r="D18">
        <v>1800</v>
      </c>
      <c t="n" s="7" r="E18">
        <v>2700</v>
      </c>
    </row>
    <row spans="1:5" r="19">
      <c t="s" s="4" r="A19">
        <v>805</v>
      </c>
      <c t="s" s="4" r="C19">
        <v>795</v>
      </c>
    </row>
    <row spans="1:5" r="20">
      <c t="s" s="4" r="A20">
        <v>806</v>
      </c>
    </row>
    <row spans="1:5" r="21">
      <c t="s" s="3" r="A21">
        <v>335</v>
      </c>
    </row>
    <row spans="1:5" r="22">
      <c t="s" s="4" r="A22">
        <v>796</v>
      </c>
      <c t="s" s="4" r="C22">
        <v>385</v>
      </c>
    </row>
    <row spans="1:5" r="23">
      <c t="s" s="4" r="A23">
        <v>807</v>
      </c>
    </row>
    <row spans="1:5" r="24">
      <c t="s" s="3" r="A24">
        <v>335</v>
      </c>
    </row>
    <row spans="1:5" r="25">
      <c t="s" s="4" r="A25">
        <v>808</v>
      </c>
      <c t="n" s="6" r="C25">
        <v>195395</v>
      </c>
    </row>
    <row spans="1:5" r="26">
      <c t="s" s="4" r="A26">
        <v>809</v>
      </c>
      <c t="n" s="8" r="C26">
        <v>1.33</v>
      </c>
    </row>
    <row spans="1:5" r="27">
      <c t="s" s="4" r="A27">
        <v>101</v>
      </c>
      <c t="n" s="7" r="C27">
        <v>3400</v>
      </c>
      <c t="n" s="6" r="D27">
        <v>3200</v>
      </c>
      <c t="n" s="6" r="E27">
        <v>2800</v>
      </c>
    </row>
    <row spans="1:5" r="28">
      <c t="s" s="4" r="A28">
        <v>344</v>
      </c>
    </row>
    <row spans="1:5" r="29">
      <c t="s" s="3" r="A29">
        <v>335</v>
      </c>
    </row>
    <row spans="1:5" r="30">
      <c t="s" s="4" r="A30">
        <v>796</v>
      </c>
      <c t="s" s="4" r="C30">
        <v>385</v>
      </c>
    </row>
    <row spans="1:5" r="31">
      <c t="s" s="4" r="A31">
        <v>801</v>
      </c>
      <c t="n" s="7" r="C31">
        <v>3700</v>
      </c>
    </row>
    <row spans="1:5" r="32">
      <c t="s" s="4" r="A32">
        <v>808</v>
      </c>
      <c t="n" s="6" r="C32">
        <v>544030</v>
      </c>
    </row>
    <row spans="1:5" r="33">
      <c t="s" s="4" r="A33">
        <v>809</v>
      </c>
      <c t="n" s="8" r="C33">
        <v>5.07</v>
      </c>
    </row>
    <row spans="1:5" r="34">
      <c t="s" s="4" r="A34">
        <v>810</v>
      </c>
      <c t="n" s="7" r="C34">
        <v>2200</v>
      </c>
      <c t="n" s="6" r="D34">
        <v>600</v>
      </c>
      <c t="n" s="7" r="E34">
        <v>1700</v>
      </c>
    </row>
    <row spans="1:5" r="35">
      <c t="s" s="4" r="A35">
        <v>811</v>
      </c>
      <c t="s" s="4" r="C35">
        <v>812</v>
      </c>
    </row>
    <row spans="1:5" r="36">
      <c t="s" s="4" r="A36">
        <v>347</v>
      </c>
    </row>
    <row spans="1:5" r="37">
      <c t="s" s="3" r="A37">
        <v>335</v>
      </c>
    </row>
    <row spans="1:5" r="38">
      <c t="s" s="4" r="A38">
        <v>796</v>
      </c>
      <c t="s" s="4" r="C38">
        <v>385</v>
      </c>
    </row>
    <row spans="1:5" r="39">
      <c t="s" s="4" r="A39">
        <v>808</v>
      </c>
      <c t="n" s="6" r="C39">
        <v>282181</v>
      </c>
    </row>
    <row spans="1:5" r="40">
      <c t="s" s="4" r="A40">
        <v>809</v>
      </c>
      <c t="n" s="8" r="C40">
        <v>7.38</v>
      </c>
    </row>
    <row spans="1:5" r="41">
      <c t="s" s="4" r="A41">
        <v>813</v>
      </c>
      <c t="n" s="7" r="D41">
        <v>6400</v>
      </c>
    </row>
    <row spans="1:5" r="42">
      <c t="s" s="4" r="A42">
        <v>814</v>
      </c>
    </row>
    <row spans="1:5" r="43">
      <c t="s" s="3" r="A43">
        <v>335</v>
      </c>
    </row>
    <row spans="1:5" r="44">
      <c t="s" s="4" r="A44">
        <v>815</v>
      </c>
      <c t="n" s="7" r="C44">
        <v>7200</v>
      </c>
    </row>
    <row spans="1:5" r="45">
      <c t="s" s="4" r="A45">
        <v>816</v>
      </c>
    </row>
    <row spans="1:5" r="46">
      <c t="s" s="3" r="A46">
        <v>335</v>
      </c>
    </row>
    <row spans="1:5" r="47">
      <c t="s" s="4" r="A47">
        <v>813</v>
      </c>
      <c t="n" s="7" r="C47">
        <v>100</v>
      </c>
    </row>
    <row spans="1:5" r="48">
      <c t="s" s="4" r="A48">
        <v>817</v>
      </c>
    </row>
    <row spans="1:5" r="49">
      <c t="s" s="3" r="A49">
        <v>335</v>
      </c>
    </row>
    <row spans="1:5" r="50">
      <c t="s" s="4" r="A50">
        <v>818</v>
      </c>
      <c t="s" s="4" r="C50">
        <v>609</v>
      </c>
    </row>
    <row spans="1:5" r="51">
      <c t="s" s="4" r="A51">
        <v>819</v>
      </c>
    </row>
    <row spans="1:5" r="52">
      <c t="s" s="3" r="A52">
        <v>335</v>
      </c>
    </row>
    <row spans="1:5" r="53">
      <c t="s" s="4" r="A53">
        <v>818</v>
      </c>
      <c t="s" s="4" r="C53">
        <v>607</v>
      </c>
    </row>
    <row spans="1:5" r="54">
      <c t="s" s="4" r="A54">
        <v>820</v>
      </c>
    </row>
    <row spans="1:5" r="55">
      <c t="s" s="3" r="A55">
        <v>335</v>
      </c>
    </row>
    <row spans="1:5" r="56">
      <c t="s" s="4" r="A56">
        <v>821</v>
      </c>
      <c t="s" s="4" r="C56">
        <v>822</v>
      </c>
    </row>
    <row spans="1:5" r="57">
      <c t="s" s="4" r="A57">
        <v>823</v>
      </c>
      <c t="s" s="4" r="C57">
        <v>824</v>
      </c>
    </row>
    <row spans="1:5" r="58">
      <c t="s" s="4" r="A58">
        <v>825</v>
      </c>
    </row>
    <row spans="1:5" r="59">
      <c t="s" s="3" r="A59">
        <v>335</v>
      </c>
    </row>
    <row spans="1:5" r="60">
      <c t="s" s="4" r="A60">
        <v>821</v>
      </c>
      <c t="s" s="4" r="C60">
        <v>822</v>
      </c>
    </row>
    <row spans="1:5" r="61">
      <c t="s" s="4" r="A61">
        <v>823</v>
      </c>
      <c t="s" s="4" r="C61">
        <v>824</v>
      </c>
    </row>
    <row spans="1:5" r="62">
      <c t="s" s="4" r="A62">
        <v>826</v>
      </c>
    </row>
    <row spans="1:5" r="63">
      <c t="s" s="3" r="A63">
        <v>335</v>
      </c>
    </row>
    <row spans="1:5" r="64">
      <c t="s" s="4" r="A64">
        <v>821</v>
      </c>
      <c t="s" s="4" r="C64">
        <v>822</v>
      </c>
    </row>
    <row spans="1:5" r="65">
      <c t="s" s="4" r="A65">
        <v>823</v>
      </c>
      <c t="s" s="4" r="C65">
        <v>824</v>
      </c>
    </row>
    <row spans="1:5" r="66">
      <c t="s" s="4" r="A66">
        <v>827</v>
      </c>
    </row>
    <row spans="1:5" r="67">
      <c t="s" s="3" r="A67">
        <v>335</v>
      </c>
    </row>
    <row spans="1:5" r="68">
      <c t="s" s="4" r="A68">
        <v>828</v>
      </c>
      <c t="s" s="4" r="C68">
        <v>381</v>
      </c>
    </row>
    <row spans="1:5" r="69">
      <c t="s" s="4" r="A69">
        <v>829</v>
      </c>
    </row>
    <row spans="1:5" r="70">
      <c t="s" s="3" r="A70">
        <v>335</v>
      </c>
    </row>
    <row spans="1:5" r="71">
      <c t="s" s="4" r="A71">
        <v>828</v>
      </c>
      <c t="s" s="4" r="C71">
        <v>830</v>
      </c>
    </row>
    <row spans="1:5" r="72">
      <c t="s" s="4" r="A72">
        <v>831</v>
      </c>
    </row>
    <row spans="1:5" r="73">
      <c t="s" s="3" r="A73">
        <v>335</v>
      </c>
    </row>
    <row spans="1:5" r="74">
      <c t="s" s="4" r="A74">
        <v>828</v>
      </c>
      <c t="s" s="4" r="C74">
        <v>385</v>
      </c>
    </row>
    <row spans="1:5" r="75">
      <c t="s" s="4" r="A75">
        <v>832</v>
      </c>
    </row>
    <row spans="1:5" r="76">
      <c t="s" s="3" r="A76">
        <v>335</v>
      </c>
    </row>
    <row spans="1:5" r="77">
      <c t="s" s="4" r="A77">
        <v>833</v>
      </c>
      <c t="n" s="6" r="C77">
        <v>2226571</v>
      </c>
    </row>
    <row spans="1:5" r="78">
      <c t="s" s="4" r="A78">
        <v>834</v>
      </c>
    </row>
    <row spans="1:5" r="79">
      <c t="s" s="3" r="A79">
        <v>335</v>
      </c>
    </row>
    <row spans="1:5" r="80">
      <c t="s" s="4" r="A80">
        <v>808</v>
      </c>
      <c t="n" s="6" r="C80">
        <v>195395</v>
      </c>
      <c t="n" s="6" r="D80">
        <v>15501</v>
      </c>
      <c t="n" s="6" r="E80">
        <v>77598</v>
      </c>
    </row>
    <row spans="1:5" r="81">
      <c t="s" s="4" r="A81">
        <v>809</v>
      </c>
      <c t="n" s="8" r="C81">
        <v>1.33</v>
      </c>
      <c t="n" s="8" r="D81">
        <v>11.61</v>
      </c>
      <c t="n" s="8" r="E81">
        <v>5.39</v>
      </c>
    </row>
    <row spans="1:5" r="82">
      <c t="s" s="4" r="A82">
        <v>835</v>
      </c>
    </row>
    <row spans="1:5" r="83">
      <c t="s" s="3" r="A83">
        <v>335</v>
      </c>
    </row>
    <row spans="1:5" r="84">
      <c t="s" s="4" r="A84">
        <v>836</v>
      </c>
      <c t="n" s="7" r="C84">
        <v>100</v>
      </c>
      <c t="n" s="7" r="D84">
        <v>100</v>
      </c>
      <c t="n" s="7" r="E84">
        <v>300</v>
      </c>
    </row>
    <row spans="1:5" r="85">
      <c t="s" s="4" r="A85">
        <v>837</v>
      </c>
      <c t="n" s="6" r="C85">
        <v>2100</v>
      </c>
      <c t="n" s="6" r="D85">
        <v>2800</v>
      </c>
    </row>
    <row spans="1:5" r="86">
      <c t="s" s="4" r="A86">
        <v>838</v>
      </c>
    </row>
    <row spans="1:5" r="87">
      <c t="s" s="3" r="A87">
        <v>335</v>
      </c>
    </row>
    <row spans="1:5" r="88">
      <c t="s" s="4" r="A88">
        <v>792</v>
      </c>
      <c t="n" s="7" r="C88">
        <v>200</v>
      </c>
      <c t="n" s="7" r="D88">
        <v>300</v>
      </c>
    </row>
    <row spans="1:5" r="89">
      <c t="n" r="A89"/>
    </row>
    <row spans="1:5" r="90">
      <c t="s" s="4" r="A90">
        <v>60</v>
      </c>
      <c t="s" s="4" r="B90">
        <v>705</v>
      </c>
    </row>
  </sheetData>
  <mergeCells count="4">
    <mergeCell ref="A1:B2"/>
    <mergeCell ref="C1:E1"/>
    <mergeCell ref="A89:D89"/>
    <mergeCell ref="B90:D9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33</v>
      </c>
    </row>
    <row spans="1:4" r="3">
      <c t="s" s="3" r="A3">
        <v>840</v>
      </c>
    </row>
    <row spans="1:4" r="4">
      <c t="s" s="4" r="A4">
        <v>841</v>
      </c>
      <c t="n" s="7" r="B4">
        <v>1704</v>
      </c>
      <c t="n" s="7" r="C4">
        <v>1598</v>
      </c>
      <c t="n" s="7" r="D4">
        <v>3123</v>
      </c>
    </row>
    <row spans="1:4" r="5">
      <c t="s" s="4" r="A5">
        <v>842</v>
      </c>
      <c t="n" s="6" r="B5">
        <v>2836</v>
      </c>
      <c t="n" s="6" r="C5">
        <v>2029</v>
      </c>
      <c t="n" s="6" r="D5">
        <v>2658</v>
      </c>
    </row>
    <row spans="1:4" r="6">
      <c t="s" s="4" r="A6">
        <v>133</v>
      </c>
      <c t="n" s="6" r="B6">
        <v>4540</v>
      </c>
      <c t="n" s="6" r="C6">
        <v>3627</v>
      </c>
      <c t="n" s="6" r="D6">
        <v>5781</v>
      </c>
    </row>
    <row spans="1:4" r="7">
      <c t="s" s="4" r="A7">
        <v>843</v>
      </c>
      <c t="n" s="6" r="B7">
        <v>3829</v>
      </c>
      <c t="n" s="6" r="C7">
        <v>8147</v>
      </c>
      <c t="n" s="6" r="D7">
        <v>9897</v>
      </c>
    </row>
    <row spans="1:4" r="8">
      <c t="s" s="4" r="A8">
        <v>844</v>
      </c>
    </row>
    <row spans="1:4" r="9">
      <c t="s" s="3" r="A9">
        <v>840</v>
      </c>
    </row>
    <row spans="1:4" r="10">
      <c t="s" s="4" r="A10">
        <v>133</v>
      </c>
      <c t="n" s="7" r="B10">
        <v>-711</v>
      </c>
      <c t="n" s="7" r="C10">
        <v>4520</v>
      </c>
      <c t="n" s="7" r="D10">
        <v>41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45</v>
      </c>
      <c t="s" s="2" r="B1">
        <v>1</v>
      </c>
    </row>
    <row spans="1:4" r="2">
      <c t="s" s="2" r="B2">
        <v>2</v>
      </c>
      <c t="s" s="2" r="C2">
        <v>32</v>
      </c>
      <c t="s" s="2" r="D2">
        <v>33</v>
      </c>
    </row>
    <row spans="1:4" r="3">
      <c t="s" s="4" r="A3">
        <v>793</v>
      </c>
    </row>
    <row spans="1:4" r="4">
      <c t="s" s="3" r="A4">
        <v>846</v>
      </c>
    </row>
    <row spans="1:4" r="5">
      <c t="s" s="4" r="A5">
        <v>847</v>
      </c>
      <c t="s" s="4" r="B5">
        <v>848</v>
      </c>
      <c t="s" s="4" r="C5">
        <v>849</v>
      </c>
      <c t="s" s="4" r="D5">
        <v>850</v>
      </c>
    </row>
    <row spans="1:4" r="6">
      <c t="s" s="4" r="A6">
        <v>851</v>
      </c>
      <c t="s" s="4" r="B6">
        <v>852</v>
      </c>
      <c t="s" s="4" r="C6">
        <v>853</v>
      </c>
      <c t="s" s="4" r="D6">
        <v>854</v>
      </c>
    </row>
    <row spans="1:4" r="7">
      <c t="s" s="4" r="A7">
        <v>855</v>
      </c>
      <c t="s" s="4" r="B7">
        <v>609</v>
      </c>
      <c t="s" s="4" r="C7">
        <v>609</v>
      </c>
      <c t="s" s="4" r="D7">
        <v>609</v>
      </c>
    </row>
    <row spans="1:4" r="8">
      <c t="s" s="4" r="A8">
        <v>856</v>
      </c>
      <c t="s" s="4" r="B8">
        <v>609</v>
      </c>
      <c t="s" s="4" r="C8">
        <v>609</v>
      </c>
      <c t="s" s="4" r="D8">
        <v>609</v>
      </c>
    </row>
    <row spans="1:4" r="9">
      <c t="s" s="4" r="A9">
        <v>857</v>
      </c>
      <c t="s" s="4" r="B9">
        <v>858</v>
      </c>
      <c t="s" s="4" r="C9">
        <v>859</v>
      </c>
      <c t="s" s="4" r="D9">
        <v>860</v>
      </c>
    </row>
    <row spans="1:4" r="10">
      <c t="s" s="4" r="A10">
        <v>861</v>
      </c>
      <c t="s" s="4" r="B10">
        <v>862</v>
      </c>
      <c t="s" s="4" r="C10">
        <v>863</v>
      </c>
      <c t="s" s="4" r="D10">
        <v>864</v>
      </c>
    </row>
    <row spans="1:4" r="11">
      <c t="s" s="4" r="A11">
        <v>865</v>
      </c>
    </row>
    <row spans="1:4" r="12">
      <c t="s" s="3" r="A12">
        <v>846</v>
      </c>
    </row>
    <row spans="1:4" r="13">
      <c t="s" s="4" r="A13">
        <v>866</v>
      </c>
      <c t="s" s="4" r="B13">
        <v>867</v>
      </c>
      <c t="s" s="4" r="C13">
        <v>867</v>
      </c>
      <c t="s" s="4" r="D13">
        <v>867</v>
      </c>
    </row>
    <row spans="1:4" r="14">
      <c t="s" s="4" r="A14">
        <v>868</v>
      </c>
    </row>
    <row spans="1:4" r="15">
      <c t="s" s="3" r="A15">
        <v>846</v>
      </c>
    </row>
    <row spans="1:4" r="16">
      <c t="s" s="4" r="A16">
        <v>866</v>
      </c>
      <c t="s" s="4" r="B16">
        <v>869</v>
      </c>
      <c t="s" s="4" r="C16">
        <v>869</v>
      </c>
      <c t="s" s="4" r="D16">
        <v>869</v>
      </c>
    </row>
    <row spans="1:4" r="17">
      <c t="s" s="4" r="A17">
        <v>347</v>
      </c>
    </row>
    <row spans="1:4" r="18">
      <c t="s" s="3" r="A18">
        <v>846</v>
      </c>
    </row>
    <row spans="1:4" r="19">
      <c t="s" s="4" r="A19">
        <v>847</v>
      </c>
      <c t="s" s="4" r="B19">
        <v>870</v>
      </c>
      <c t="s" s="4" r="C19">
        <v>871</v>
      </c>
      <c t="s" s="4" r="D19">
        <v>872</v>
      </c>
    </row>
    <row spans="1:4" r="20">
      <c t="s" s="4" r="A20">
        <v>851</v>
      </c>
      <c t="s" s="4" r="B20">
        <v>873</v>
      </c>
      <c t="s" s="4" r="C20">
        <v>874</v>
      </c>
      <c t="s" s="4" r="D20">
        <v>875</v>
      </c>
    </row>
    <row spans="1:4" r="21">
      <c t="s" s="4" r="A21">
        <v>855</v>
      </c>
      <c t="s" s="4" r="B21">
        <v>609</v>
      </c>
      <c t="s" s="4" r="C21">
        <v>609</v>
      </c>
      <c t="s" s="4" r="D21">
        <v>609</v>
      </c>
    </row>
    <row spans="1:4" r="22">
      <c t="s" s="4" r="A22">
        <v>856</v>
      </c>
      <c t="s" s="4" r="B22">
        <v>609</v>
      </c>
      <c t="s" s="4" r="C22">
        <v>609</v>
      </c>
      <c t="s" s="4" r="D22">
        <v>609</v>
      </c>
    </row>
    <row spans="1:4" r="23">
      <c t="s" s="4" r="A23">
        <v>857</v>
      </c>
      <c t="s" s="4" r="B23">
        <v>560</v>
      </c>
      <c t="s" s="4" r="C23">
        <v>876</v>
      </c>
      <c t="s" s="4" r="D23">
        <v>877</v>
      </c>
    </row>
    <row spans="1:4" r="24">
      <c t="s" s="4" r="A24">
        <v>861</v>
      </c>
      <c t="s" s="4" r="B24">
        <v>878</v>
      </c>
      <c t="s" s="4" r="C24">
        <v>879</v>
      </c>
      <c t="s" s="4" r="D24">
        <v>8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7"/>
  </cols>
  <sheetData>
    <row spans="1:2" r="1">
      <c t="s" s="1" r="A1">
        <v>881</v>
      </c>
      <c t="s" s="2" r="B1">
        <v>1</v>
      </c>
    </row>
    <row spans="1:2" r="2">
      <c t="s" s="2" r="B2">
        <v>882</v>
      </c>
    </row>
    <row spans="1:2" r="3">
      <c t="s" s="3" r="A3">
        <v>883</v>
      </c>
    </row>
    <row spans="1:2" r="4">
      <c t="s" s="4" r="A4">
        <v>884</v>
      </c>
      <c t="n" s="6" r="B4">
        <v>3094016</v>
      </c>
    </row>
    <row spans="1:2" r="5">
      <c t="s" s="4" r="A5">
        <v>885</v>
      </c>
      <c t="n" s="6" r="B5">
        <v>459087</v>
      </c>
    </row>
    <row spans="1:2" r="6">
      <c t="s" s="4" r="A6">
        <v>886</v>
      </c>
      <c t="n" s="6" r="B6">
        <v>0</v>
      </c>
    </row>
    <row spans="1:2" r="7">
      <c t="s" s="4" r="A7">
        <v>887</v>
      </c>
      <c t="n" s="6" r="B7">
        <v>469282</v>
      </c>
    </row>
    <row spans="1:2" r="8">
      <c t="s" s="4" r="A8">
        <v>888</v>
      </c>
      <c t="n" s="6" r="B8">
        <v>3083821</v>
      </c>
    </row>
    <row spans="1:2" r="9">
      <c t="s" s="4" r="A9">
        <v>889</v>
      </c>
      <c t="n" s="6" r="B9">
        <v>2416073</v>
      </c>
    </row>
    <row spans="1:2" r="10">
      <c t="s" s="3" r="A10">
        <v>890</v>
      </c>
    </row>
    <row spans="1:2" r="11">
      <c t="s" s="4" r="A11">
        <v>891</v>
      </c>
      <c t="n" s="8" r="B11">
        <v>16.89</v>
      </c>
    </row>
    <row spans="1:2" r="12">
      <c t="s" s="4" r="A12">
        <v>892</v>
      </c>
      <c t="n" s="11" r="B12">
        <v>6.03</v>
      </c>
    </row>
    <row spans="1:2" r="13">
      <c t="s" s="4" r="A13">
        <v>893</v>
      </c>
      <c t="n" s="6" r="B13">
        <v>0</v>
      </c>
    </row>
    <row spans="1:2" r="14">
      <c t="s" s="4" r="A14">
        <v>894</v>
      </c>
      <c t="n" s="11" r="B14">
        <v>11.75</v>
      </c>
    </row>
    <row spans="1:2" r="15">
      <c t="s" s="4" r="A15">
        <v>895</v>
      </c>
      <c t="n" s="11" r="B15">
        <v>16.05</v>
      </c>
    </row>
    <row spans="1:2" r="16">
      <c t="s" s="4" r="A16">
        <v>896</v>
      </c>
      <c t="n" s="8" r="B16">
        <v>18.28</v>
      </c>
    </row>
    <row spans="1:2" r="17">
      <c t="s" s="3" r="A17">
        <v>897</v>
      </c>
    </row>
    <row spans="1:2" r="18">
      <c t="s" s="4" r="A18">
        <v>898</v>
      </c>
      <c t="s" s="4" r="B18">
        <v>899</v>
      </c>
    </row>
    <row spans="1:2" r="19">
      <c t="s" s="4" r="A19">
        <v>900</v>
      </c>
      <c t="s" s="4" r="B19">
        <v>901</v>
      </c>
    </row>
    <row spans="1:2" r="20">
      <c t="s" s="3" r="A20">
        <v>902</v>
      </c>
    </row>
    <row spans="1:2" r="21">
      <c t="s" s="4" r="A21">
        <v>903</v>
      </c>
      <c t="n" s="7" r="B21">
        <v>0</v>
      </c>
    </row>
    <row spans="1:2" r="22">
      <c t="s" s="4" r="A22">
        <v>904</v>
      </c>
      <c t="n" s="7" r="B22">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905</v>
      </c>
      <c t="s" s="2" r="B1">
        <v>1</v>
      </c>
    </row>
    <row spans="1:2" r="2">
      <c t="s" s="2" r="B2">
        <v>906</v>
      </c>
    </row>
    <row spans="1:2" r="3">
      <c t="s" s="3" r="A3">
        <v>907</v>
      </c>
    </row>
    <row spans="1:2" r="4">
      <c t="s" s="4" r="A4">
        <v>908</v>
      </c>
      <c t="n" s="6" r="B4">
        <v>253879</v>
      </c>
    </row>
    <row spans="1:2" r="5">
      <c t="s" s="4" r="A5">
        <v>885</v>
      </c>
      <c t="n" s="6" r="B5">
        <v>195395</v>
      </c>
    </row>
    <row spans="1:2" r="6">
      <c t="s" s="4" r="A6">
        <v>909</v>
      </c>
      <c t="n" s="6" r="B6">
        <v>-1776</v>
      </c>
    </row>
    <row spans="1:2" r="7">
      <c t="s" s="4" r="A7">
        <v>910</v>
      </c>
      <c t="n" s="6" r="B7">
        <v>447498</v>
      </c>
    </row>
    <row spans="1:2" r="8">
      <c t="s" s="3" r="A8">
        <v>911</v>
      </c>
    </row>
    <row spans="1:2" r="9">
      <c t="s" s="4" r="A9">
        <v>912</v>
      </c>
      <c t="n" s="8" r="B9">
        <v>12.81</v>
      </c>
    </row>
    <row spans="1:2" r="10">
      <c t="s" s="4" r="A10">
        <v>892</v>
      </c>
      <c t="n" s="11" r="B10">
        <v>1.33</v>
      </c>
    </row>
    <row spans="1:2" r="11">
      <c t="s" s="4" r="A11">
        <v>913</v>
      </c>
      <c t="n" s="11" r="B11">
        <v>16.89</v>
      </c>
    </row>
    <row spans="1:2" r="12">
      <c t="s" s="4" r="A12">
        <v>914</v>
      </c>
      <c t="n" s="8" r="B12">
        <v>7.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1</v>
      </c>
      <c t="s" s="2" r="B1">
        <v>1</v>
      </c>
    </row>
    <row spans="1:4" r="2">
      <c t="s" s="2" r="B2">
        <v>2</v>
      </c>
      <c t="s" s="2" r="C2">
        <v>32</v>
      </c>
      <c t="s" s="2" r="D2">
        <v>33</v>
      </c>
    </row>
    <row spans="1:4" r="3">
      <c t="s" s="4" r="A3">
        <v>152</v>
      </c>
      <c t="s" s="4" r="B3">
        <v>95</v>
      </c>
      <c t="s" s="4" r="C3">
        <v>95</v>
      </c>
      <c t="s" s="4" r="D3">
        <v>95</v>
      </c>
    </row>
    <row spans="1:4" r="4">
      <c t="s" s="4" r="A4">
        <v>114</v>
      </c>
    </row>
    <row spans="1:4" r="5">
      <c t="s" s="4" r="A5">
        <v>153</v>
      </c>
      <c t="n" s="7" r="B5">
        <v>300</v>
      </c>
      <c t="n" s="7" r="C5">
        <v>600</v>
      </c>
      <c t="n" s="7" r="D5">
        <v>600</v>
      </c>
    </row>
    <row spans="1:4" r="6">
      <c t="s" s="4" r="A6">
        <v>116</v>
      </c>
    </row>
    <row spans="1:4" r="7">
      <c t="s" s="4" r="A7">
        <v>153</v>
      </c>
      <c t="n" s="7" r="B7">
        <v>300</v>
      </c>
      <c t="n" s="8" r="C7">
        <v>348.33</v>
      </c>
      <c t="n" s="7" r="D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15</v>
      </c>
      <c t="s" s="2" r="B1">
        <v>1</v>
      </c>
    </row>
    <row spans="1:3" r="2">
      <c t="s" s="2" r="B2">
        <v>906</v>
      </c>
    </row>
    <row spans="1:3" r="3">
      <c t="s" s="4" r="A3">
        <v>344</v>
      </c>
    </row>
    <row spans="1:3" r="4">
      <c t="s" s="3" r="A4">
        <v>907</v>
      </c>
    </row>
    <row spans="1:3" r="5">
      <c t="s" s="4" r="A5">
        <v>916</v>
      </c>
      <c t="n" s="6" r="B5">
        <v>599347</v>
      </c>
      <c t="s" s="4" r="C5">
        <v>60</v>
      </c>
    </row>
    <row spans="1:3" r="6">
      <c t="s" s="4" r="A6">
        <v>808</v>
      </c>
      <c t="n" s="6" r="B6">
        <v>544030</v>
      </c>
    </row>
    <row spans="1:3" r="7">
      <c t="s" s="4" r="A7">
        <v>917</v>
      </c>
      <c t="n" s="6" r="B7">
        <v>-422504</v>
      </c>
    </row>
    <row spans="1:3" r="8">
      <c t="s" s="4" r="A8">
        <v>918</v>
      </c>
      <c t="n" s="6" r="B8">
        <v>-251887</v>
      </c>
    </row>
    <row spans="1:3" r="9">
      <c t="s" s="4" r="A9">
        <v>919</v>
      </c>
      <c t="n" s="6" r="B9">
        <v>468986</v>
      </c>
      <c t="s" s="4" r="C9">
        <v>60</v>
      </c>
    </row>
    <row spans="1:3" r="10">
      <c t="s" s="3" r="A10">
        <v>911</v>
      </c>
    </row>
    <row spans="1:3" r="11">
      <c t="s" s="4" r="A11">
        <v>912</v>
      </c>
      <c t="n" s="8" r="B11">
        <v>7.93</v>
      </c>
      <c t="s" s="4" r="C11">
        <v>60</v>
      </c>
    </row>
    <row spans="1:3" r="12">
      <c t="s" s="4" r="A12">
        <v>892</v>
      </c>
      <c t="n" s="11" r="B12">
        <v>5.07</v>
      </c>
    </row>
    <row spans="1:3" r="13">
      <c t="s" s="4" r="A13">
        <v>920</v>
      </c>
      <c t="n" s="11" r="B13">
        <v>5.13</v>
      </c>
    </row>
    <row spans="1:3" r="14">
      <c t="s" s="4" r="A14">
        <v>894</v>
      </c>
      <c t="n" s="11" r="B14">
        <v>8.24</v>
      </c>
    </row>
    <row spans="1:3" r="15">
      <c t="s" s="4" r="A15">
        <v>914</v>
      </c>
      <c t="n" s="8" r="B15">
        <v>6.97</v>
      </c>
      <c t="s" s="4" r="C15">
        <v>60</v>
      </c>
    </row>
    <row spans="1:3" r="16">
      <c t="s" s="4" r="A16">
        <v>347</v>
      </c>
    </row>
    <row spans="1:3" r="17">
      <c t="s" s="3" r="A17">
        <v>907</v>
      </c>
    </row>
    <row spans="1:3" r="18">
      <c t="s" s="4" r="A18">
        <v>916</v>
      </c>
      <c t="n" s="6" r="B18">
        <v>658916</v>
      </c>
    </row>
    <row spans="1:3" r="19">
      <c t="s" s="4" r="A19">
        <v>808</v>
      </c>
      <c t="n" s="6" r="B19">
        <v>282181</v>
      </c>
    </row>
    <row spans="1:3" r="20">
      <c t="s" s="4" r="A20">
        <v>918</v>
      </c>
      <c t="n" s="6" r="B20">
        <v>0</v>
      </c>
    </row>
    <row spans="1:3" r="21">
      <c t="s" s="4" r="A21">
        <v>919</v>
      </c>
      <c t="n" s="6" r="B21">
        <v>941097</v>
      </c>
    </row>
    <row spans="1:3" r="22">
      <c t="s" s="3" r="A22">
        <v>911</v>
      </c>
    </row>
    <row spans="1:3" r="23">
      <c t="s" s="4" r="A23">
        <v>912</v>
      </c>
      <c t="n" s="8" r="B23">
        <v>16.29</v>
      </c>
    </row>
    <row spans="1:3" r="24">
      <c t="s" s="4" r="A24">
        <v>892</v>
      </c>
      <c t="n" s="11" r="B24">
        <v>7.38</v>
      </c>
    </row>
    <row spans="1:3" r="25">
      <c t="s" s="4" r="A25">
        <v>894</v>
      </c>
      <c t="n" s="6" r="B25">
        <v>0</v>
      </c>
    </row>
    <row spans="1:3" r="26">
      <c t="s" s="4" r="A26">
        <v>914</v>
      </c>
      <c t="n" s="8" r="B26">
        <v>9.19</v>
      </c>
    </row>
    <row spans="1:3" r="27">
      <c t="s" s="4" r="A27">
        <v>921</v>
      </c>
    </row>
    <row spans="1:3" r="28">
      <c t="s" s="3" r="A28">
        <v>907</v>
      </c>
    </row>
    <row spans="1:3" r="29">
      <c t="s" s="4" r="A29">
        <v>916</v>
      </c>
      <c t="n" s="6" r="B29">
        <v>346777</v>
      </c>
    </row>
    <row spans="1:3" r="30">
      <c t="s" s="4" r="A30">
        <v>919</v>
      </c>
      <c t="n" s="6" r="B30">
        <v>346777</v>
      </c>
    </row>
    <row spans="1:3" r="31">
      <c t="s" s="4" r="A31">
        <v>922</v>
      </c>
    </row>
    <row spans="1:3" r="32">
      <c t="s" s="3" r="A32">
        <v>923</v>
      </c>
    </row>
    <row spans="1:3" r="33">
      <c t="s" s="4" r="A33">
        <v>924</v>
      </c>
      <c t="s" s="4" r="B33">
        <v>609</v>
      </c>
    </row>
    <row spans="1:3" r="34">
      <c t="s" s="4" r="A34">
        <v>925</v>
      </c>
    </row>
    <row spans="1:3" r="35">
      <c t="s" s="3" r="A35">
        <v>923</v>
      </c>
    </row>
    <row spans="1:3" r="36">
      <c t="s" s="4" r="A36">
        <v>924</v>
      </c>
      <c t="s" s="4" r="B36">
        <v>607</v>
      </c>
    </row>
    <row spans="1:3" r="37">
      <c t="n" r="A37"/>
    </row>
    <row spans="1:3" r="38">
      <c t="s" s="4" r="A38">
        <v>60</v>
      </c>
      <c t="s" s="4" r="B38">
        <v>926</v>
      </c>
    </row>
  </sheetData>
  <mergeCells count="5">
    <mergeCell ref="A1:A2"/>
    <mergeCell ref="B1:C1"/>
    <mergeCell ref="B2:C2"/>
    <mergeCell ref="A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t="s" s="1" r="A1">
        <v>927</v>
      </c>
      <c t="s" s="2" r="B1">
        <v>928</v>
      </c>
      <c t="s" s="2" r="C1">
        <v>1</v>
      </c>
    </row>
    <row spans="1:5" r="2">
      <c t="s" s="2" r="B2">
        <v>397</v>
      </c>
      <c t="s" s="2" r="C2">
        <v>2</v>
      </c>
      <c t="s" s="2" r="D2">
        <v>32</v>
      </c>
      <c t="s" s="2" r="E2">
        <v>33</v>
      </c>
    </row>
    <row spans="1:5" r="3">
      <c t="s" s="3" r="A3">
        <v>929</v>
      </c>
    </row>
    <row spans="1:5" r="4">
      <c t="s" s="4" r="A4">
        <v>48</v>
      </c>
      <c t="n" s="7" r="C4">
        <v>1397424</v>
      </c>
      <c t="n" s="7" r="D4">
        <v>791809</v>
      </c>
      <c t="n" s="7" r="E4">
        <v>132224</v>
      </c>
    </row>
    <row spans="1:5" r="5">
      <c t="s" s="4" r="A5">
        <v>930</v>
      </c>
      <c t="n" s="6" r="C5">
        <v>1396340</v>
      </c>
      <c t="n" s="6" r="D5">
        <v>791809</v>
      </c>
      <c t="n" s="6" r="E5">
        <v>132224</v>
      </c>
    </row>
    <row spans="1:5" r="6">
      <c t="s" s="4" r="A6">
        <v>931</v>
      </c>
      <c t="n" s="6" r="C6">
        <v>1084</v>
      </c>
      <c t="n" s="6" r="D6">
        <v>0</v>
      </c>
      <c t="n" s="6" r="E6">
        <v>0</v>
      </c>
    </row>
    <row spans="1:5" r="7">
      <c t="s" s="4" r="A7">
        <v>369</v>
      </c>
    </row>
    <row spans="1:5" r="8">
      <c t="s" s="3" r="A8">
        <v>929</v>
      </c>
    </row>
    <row spans="1:5" r="9">
      <c t="s" s="4" r="A9">
        <v>930</v>
      </c>
      <c t="n" s="6" r="C9">
        <v>1400000</v>
      </c>
    </row>
    <row spans="1:5" r="10">
      <c t="s" s="4" r="A10">
        <v>932</v>
      </c>
    </row>
    <row spans="1:5" r="11">
      <c t="s" s="3" r="A11">
        <v>929</v>
      </c>
    </row>
    <row spans="1:5" r="12">
      <c t="s" s="4" r="A12">
        <v>930</v>
      </c>
      <c t="n" s="6" r="D12">
        <v>667800</v>
      </c>
    </row>
    <row spans="1:5" r="13">
      <c t="s" s="4" r="A13">
        <v>933</v>
      </c>
    </row>
    <row spans="1:5" r="14">
      <c t="s" s="3" r="A14">
        <v>929</v>
      </c>
    </row>
    <row spans="1:5" r="15">
      <c t="s" s="4" r="A15">
        <v>934</v>
      </c>
      <c t="n" s="6" r="C15">
        <v>6100</v>
      </c>
    </row>
    <row spans="1:5" r="16">
      <c t="s" s="4" r="A16">
        <v>935</v>
      </c>
    </row>
    <row spans="1:5" r="17">
      <c t="s" s="3" r="A17">
        <v>929</v>
      </c>
    </row>
    <row spans="1:5" r="18">
      <c t="s" s="4" r="A18">
        <v>930</v>
      </c>
      <c t="n" s="7" r="D18">
        <v>121800</v>
      </c>
    </row>
    <row spans="1:5" r="19">
      <c t="s" s="4" r="A19">
        <v>936</v>
      </c>
    </row>
    <row spans="1:5" r="20">
      <c t="s" s="3" r="A20">
        <v>929</v>
      </c>
    </row>
    <row spans="1:5" r="21">
      <c t="s" s="4" r="A21">
        <v>930</v>
      </c>
      <c t="n" s="6" r="E21">
        <v>900</v>
      </c>
    </row>
    <row spans="1:5" r="22">
      <c t="s" s="4" r="A22">
        <v>934</v>
      </c>
      <c t="n" s="7" r="B22">
        <v>117900</v>
      </c>
      <c t="n" s="6" r="C22">
        <v>117900</v>
      </c>
    </row>
    <row spans="1:5" r="23">
      <c t="s" s="4" r="A23">
        <v>937</v>
      </c>
    </row>
    <row spans="1:5" r="24">
      <c t="s" s="3" r="A24">
        <v>929</v>
      </c>
    </row>
    <row spans="1:5" r="25">
      <c t="s" s="4" r="A25">
        <v>930</v>
      </c>
      <c t="n" s="7" r="E25">
        <v>9500</v>
      </c>
    </row>
    <row spans="1:5" r="26">
      <c t="s" s="4" r="A26">
        <v>938</v>
      </c>
    </row>
    <row spans="1:5" r="27">
      <c t="s" s="3" r="A27">
        <v>929</v>
      </c>
    </row>
    <row spans="1:5" r="28">
      <c t="s" s="4" r="A28">
        <v>931</v>
      </c>
      <c t="n" s="6" r="C28">
        <v>1100</v>
      </c>
    </row>
    <row spans="1:5" r="29">
      <c t="s" s="4" r="A29">
        <v>939</v>
      </c>
    </row>
    <row spans="1:5" r="30">
      <c t="s" s="3" r="A30">
        <v>929</v>
      </c>
    </row>
    <row spans="1:5" r="31">
      <c t="s" s="4" r="A31">
        <v>930</v>
      </c>
      <c t="n" s="7" r="C31">
        <v>312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0</v>
      </c>
      <c t="s" s="2" r="B1">
        <v>2</v>
      </c>
      <c t="s" s="2" r="C1">
        <v>32</v>
      </c>
      <c t="s" s="2" r="D1">
        <v>33</v>
      </c>
    </row>
    <row spans="1:4" r="2">
      <c t="s" s="4" r="A2">
        <v>941</v>
      </c>
    </row>
    <row spans="1:4" r="3">
      <c t="s" s="3" r="A3">
        <v>372</v>
      </c>
    </row>
    <row spans="1:4" r="4">
      <c t="s" s="4" r="A4">
        <v>942</v>
      </c>
      <c t="n" s="7" r="B4">
        <v>311886</v>
      </c>
      <c t="n" s="7" r="C4">
        <v>65203</v>
      </c>
      <c t="n" s="7" r="D4">
        <v>93945</v>
      </c>
    </row>
    <row spans="1:4" r="5">
      <c t="s" s="4" r="A5">
        <v>943</v>
      </c>
    </row>
    <row spans="1:4" r="6">
      <c t="s" s="3" r="A6">
        <v>372</v>
      </c>
    </row>
    <row spans="1:4" r="7">
      <c t="s" s="4" r="A7">
        <v>942</v>
      </c>
      <c t="n" s="6" r="B7">
        <v>0</v>
      </c>
      <c t="n" s="6" r="C7">
        <v>0</v>
      </c>
      <c t="n" s="6" r="D7">
        <v>0</v>
      </c>
    </row>
    <row spans="1:4" r="8">
      <c t="s" s="4" r="A8">
        <v>944</v>
      </c>
    </row>
    <row spans="1:4" r="9">
      <c t="s" s="3" r="A9">
        <v>372</v>
      </c>
    </row>
    <row spans="1:4" r="10">
      <c t="s" s="4" r="A10">
        <v>942</v>
      </c>
      <c t="n" s="6" r="B10">
        <v>0</v>
      </c>
      <c t="n" s="6" r="C10">
        <v>0</v>
      </c>
      <c t="n" s="6" r="D10">
        <v>0</v>
      </c>
    </row>
    <row spans="1:4" r="11">
      <c t="s" s="4" r="A11">
        <v>945</v>
      </c>
    </row>
    <row spans="1:4" r="12">
      <c t="s" s="3" r="A12">
        <v>372</v>
      </c>
    </row>
    <row spans="1:4" r="13">
      <c t="s" s="4" r="A13">
        <v>942</v>
      </c>
      <c t="n" s="7" r="B13">
        <v>311886</v>
      </c>
      <c t="n" s="6" r="C13">
        <v>65203</v>
      </c>
      <c t="n" s="7" r="D13">
        <v>93945</v>
      </c>
    </row>
    <row spans="1:4" r="14">
      <c t="s" s="4" r="A14">
        <v>946</v>
      </c>
    </row>
    <row spans="1:4" r="15">
      <c t="s" s="3" r="A15">
        <v>372</v>
      </c>
    </row>
    <row spans="1:4" r="16">
      <c t="s" s="4" r="A16">
        <v>942</v>
      </c>
      <c t="n" s="6" r="C16">
        <v>70733</v>
      </c>
    </row>
    <row spans="1:4" r="17">
      <c t="s" s="4" r="A17">
        <v>947</v>
      </c>
    </row>
    <row spans="1:4" r="18">
      <c t="s" s="3" r="A18">
        <v>372</v>
      </c>
    </row>
    <row spans="1:4" r="19">
      <c t="s" s="4" r="A19">
        <v>942</v>
      </c>
      <c t="n" s="6" r="C19">
        <v>0</v>
      </c>
    </row>
    <row spans="1:4" r="20">
      <c t="s" s="4" r="A20">
        <v>948</v>
      </c>
    </row>
    <row spans="1:4" r="21">
      <c t="s" s="3" r="A21">
        <v>372</v>
      </c>
    </row>
    <row spans="1:4" r="22">
      <c t="s" s="4" r="A22">
        <v>942</v>
      </c>
      <c t="n" s="6" r="C22">
        <v>0</v>
      </c>
    </row>
    <row spans="1:4" r="23">
      <c t="s" s="4" r="A23">
        <v>949</v>
      </c>
    </row>
    <row spans="1:4" r="24">
      <c t="s" s="3" r="A24">
        <v>372</v>
      </c>
    </row>
    <row spans="1:4" r="25">
      <c t="s" s="4" r="A25">
        <v>942</v>
      </c>
      <c t="n" s="7" r="C25">
        <v>7073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50</v>
      </c>
      <c t="s" s="2" r="B1">
        <v>1</v>
      </c>
    </row>
    <row spans="1:4" r="2">
      <c t="s" s="2" r="B2">
        <v>2</v>
      </c>
      <c t="s" s="2" r="C2">
        <v>32</v>
      </c>
      <c t="s" s="2" r="D2">
        <v>33</v>
      </c>
    </row>
    <row spans="1:4" r="3">
      <c t="s" s="3" r="A3">
        <v>951</v>
      </c>
    </row>
    <row spans="1:4" r="4">
      <c t="s" s="4" r="A4">
        <v>554</v>
      </c>
      <c t="n" s="7" r="B4">
        <v>92490</v>
      </c>
      <c t="n" s="7" r="C4">
        <v>91866</v>
      </c>
      <c t="n" s="7" r="D4">
        <v>80263</v>
      </c>
    </row>
    <row spans="1:4" r="5">
      <c t="s" s="4" r="A5">
        <v>555</v>
      </c>
      <c t="n" s="6" r="B5">
        <v>0</v>
      </c>
      <c t="n" s="6" r="C5">
        <v>0</v>
      </c>
      <c t="n" s="6" r="D5">
        <v>431</v>
      </c>
    </row>
    <row spans="1:4" r="6">
      <c t="s" s="4" r="A6">
        <v>556</v>
      </c>
      <c t="n" s="6" r="B6">
        <v>4749</v>
      </c>
      <c t="n" s="6" r="C6">
        <v>4197</v>
      </c>
      <c t="n" s="6" r="D6">
        <v>3413</v>
      </c>
    </row>
    <row spans="1:4" r="7">
      <c t="s" s="4" r="A7">
        <v>952</v>
      </c>
      <c t="n" s="6" r="B7">
        <v>-6288</v>
      </c>
      <c t="n" s="6" r="C7">
        <v>-7232</v>
      </c>
      <c t="n" s="6" r="D7">
        <v>-5266</v>
      </c>
    </row>
    <row spans="1:4" r="8">
      <c t="s" s="4" r="A8">
        <v>52</v>
      </c>
      <c t="n" s="7" r="B8">
        <v>90951</v>
      </c>
      <c t="n" s="7" r="C8">
        <v>88831</v>
      </c>
      <c t="n" s="7" r="D8">
        <v>788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53</v>
      </c>
      <c t="s" s="2" r="C1">
        <v>1</v>
      </c>
    </row>
    <row spans="1:5" r="2">
      <c t="s" s="2" r="C2">
        <v>2</v>
      </c>
      <c t="s" s="2" r="D2">
        <v>32</v>
      </c>
      <c t="s" s="2" r="E2">
        <v>33</v>
      </c>
    </row>
    <row spans="1:5" r="3">
      <c t="s" s="3" r="A3">
        <v>251</v>
      </c>
    </row>
    <row spans="1:5" r="4">
      <c t="s" s="4" r="A4">
        <v>58</v>
      </c>
      <c t="n" s="7" r="C4">
        <v>-1582961</v>
      </c>
      <c t="n" s="7" r="D4">
        <v>-409592</v>
      </c>
      <c t="n" s="7" r="E4">
        <v>-143070</v>
      </c>
    </row>
    <row spans="1:5" r="5">
      <c t="s" s="4" r="A5">
        <v>954</v>
      </c>
      <c t="s" s="4" r="B5">
        <v>60</v>
      </c>
      <c t="n" s="6" r="C5">
        <v>-22789</v>
      </c>
      <c t="n" s="6" r="D5">
        <v>-17148</v>
      </c>
      <c t="n" s="6" r="E5">
        <v>-6900</v>
      </c>
    </row>
    <row spans="1:5" r="6">
      <c t="s" s="4" r="A6">
        <v>61</v>
      </c>
      <c t="n" s="6" r="C6">
        <v>0</v>
      </c>
      <c t="n" s="6" r="D6">
        <v>-4256</v>
      </c>
      <c t="n" s="6" r="E6">
        <v>0</v>
      </c>
    </row>
    <row spans="1:5" r="7">
      <c t="s" s="4" r="A7">
        <v>955</v>
      </c>
      <c t="n" s="7" r="C7">
        <v>-1605750</v>
      </c>
      <c t="n" s="7" r="D7">
        <v>-430996</v>
      </c>
      <c t="n" s="7" r="E7">
        <v>-149970</v>
      </c>
    </row>
    <row spans="1:5" r="8">
      <c t="s" s="4" r="A8">
        <v>956</v>
      </c>
      <c t="n" s="6" r="C8">
        <v>73639</v>
      </c>
      <c t="n" s="6" r="D8">
        <v>68887</v>
      </c>
      <c t="n" s="6" r="E8">
        <v>62335</v>
      </c>
    </row>
    <row spans="1:5" r="9">
      <c t="s" s="4" r="A9">
        <v>957</v>
      </c>
      <c t="s" s="4" r="B9">
        <v>695</v>
      </c>
      <c t="n" s="6" r="C9">
        <v>0</v>
      </c>
      <c t="n" s="6" r="D9">
        <v>0</v>
      </c>
      <c t="n" s="6" r="E9">
        <v>0</v>
      </c>
    </row>
    <row spans="1:5" r="10">
      <c t="s" s="4" r="A10">
        <v>958</v>
      </c>
      <c t="n" s="6" r="C10">
        <v>73639</v>
      </c>
      <c t="n" s="6" r="D10">
        <v>68887</v>
      </c>
      <c t="n" s="6" r="E10">
        <v>62335</v>
      </c>
    </row>
    <row spans="1:5" r="11">
      <c t="s" s="4" r="A11">
        <v>959</v>
      </c>
      <c t="n" s="6" r="C11">
        <v>30200</v>
      </c>
      <c t="n" s="6" r="D11">
        <v>26600</v>
      </c>
      <c t="n" s="6" r="E11">
        <v>19800</v>
      </c>
    </row>
    <row spans="1:5" r="12">
      <c t="n" r="A12"/>
    </row>
    <row spans="1:5" r="13">
      <c t="s" s="4" r="A13">
        <v>60</v>
      </c>
      <c t="s" s="4" r="B13">
        <v>68</v>
      </c>
    </row>
    <row spans="1:5" r="14">
      <c t="s" s="4" r="A14">
        <v>695</v>
      </c>
      <c t="s" s="4" r="B14">
        <v>960</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2</v>
      </c>
      <c t="s" s="2" r="D2">
        <v>33</v>
      </c>
    </row>
    <row spans="1:4" r="3">
      <c t="s" s="3" r="A3">
        <v>155</v>
      </c>
    </row>
    <row spans="1:4" r="4">
      <c t="s" s="4" r="A4">
        <v>58</v>
      </c>
      <c t="n" s="7" r="B4">
        <v>-1582961</v>
      </c>
      <c t="n" s="7" r="C4">
        <v>-409592</v>
      </c>
      <c t="n" s="7" r="D4">
        <v>-143070</v>
      </c>
    </row>
    <row spans="1:4" r="5">
      <c t="s" s="3" r="A5">
        <v>156</v>
      </c>
    </row>
    <row spans="1:4" r="6">
      <c t="s" s="4" r="A6">
        <v>53</v>
      </c>
      <c t="n" s="6" r="B6">
        <v>0</v>
      </c>
      <c t="n" s="6" r="C6">
        <v>0</v>
      </c>
      <c t="n" s="6" r="D6">
        <v>29174</v>
      </c>
    </row>
    <row spans="1:4" r="7">
      <c t="s" s="4" r="A7">
        <v>47</v>
      </c>
      <c t="n" s="6" r="B7">
        <v>334479</v>
      </c>
      <c t="n" s="6" r="C7">
        <v>300299</v>
      </c>
      <c t="n" s="6" r="D7">
        <v>245594</v>
      </c>
    </row>
    <row spans="1:4" r="8">
      <c t="s" s="4" r="A8">
        <v>48</v>
      </c>
      <c t="n" s="6" r="B8">
        <v>1397424</v>
      </c>
      <c t="n" s="6" r="C8">
        <v>791809</v>
      </c>
      <c t="n" s="6" r="D8">
        <v>132224</v>
      </c>
    </row>
    <row spans="1:4" r="9">
      <c t="s" s="4" r="A9">
        <v>157</v>
      </c>
      <c t="n" s="6" r="B9">
        <v>942</v>
      </c>
      <c t="n" s="6" r="C9">
        <v>1301</v>
      </c>
      <c t="n" s="6" r="D9">
        <v>1674</v>
      </c>
    </row>
    <row spans="1:4" r="10">
      <c t="s" s="3" r="A10">
        <v>158</v>
      </c>
    </row>
    <row spans="1:4" r="11">
      <c t="s" s="4" r="A11">
        <v>159</v>
      </c>
      <c t="n" s="6" r="B11">
        <v>-71247</v>
      </c>
      <c t="n" s="6" r="C11">
        <v>-162212</v>
      </c>
      <c t="n" s="6" r="D11">
        <v>20852</v>
      </c>
    </row>
    <row spans="1:4" r="12">
      <c t="s" s="4" r="A12">
        <v>160</v>
      </c>
      <c t="n" s="6" r="B12">
        <v>138169</v>
      </c>
      <c t="n" s="6" r="C12">
        <v>-7424</v>
      </c>
      <c t="n" s="6" r="D12">
        <v>-1042</v>
      </c>
    </row>
    <row spans="1:4" r="13">
      <c t="s" s="4" r="A13">
        <v>161</v>
      </c>
      <c t="n" s="6" r="B13">
        <v>-4712</v>
      </c>
      <c t="n" s="6" r="C13">
        <v>-135227</v>
      </c>
      <c t="n" s="6" r="D13">
        <v>-77696</v>
      </c>
    </row>
    <row spans="1:4" r="14">
      <c t="s" s="4" r="A14">
        <v>162</v>
      </c>
      <c t="n" s="6" r="B14">
        <v>-41335</v>
      </c>
      <c t="n" s="6" r="C14">
        <v>-120769</v>
      </c>
      <c t="n" s="6" r="D14">
        <v>266</v>
      </c>
    </row>
    <row spans="1:4" r="15">
      <c t="s" s="4" r="A15">
        <v>163</v>
      </c>
      <c t="n" s="6" r="B15">
        <v>5759</v>
      </c>
      <c t="n" s="6" r="C15">
        <v>10346</v>
      </c>
      <c t="n" s="6" r="D15">
        <v>17451</v>
      </c>
    </row>
    <row spans="1:4" r="16">
      <c t="s" s="4" r="A16">
        <v>164</v>
      </c>
      <c t="n" s="6" r="B16">
        <v>4749</v>
      </c>
      <c t="n" s="6" r="C16">
        <v>4197</v>
      </c>
      <c t="n" s="6" r="D16">
        <v>3844</v>
      </c>
    </row>
    <row spans="1:4" r="17">
      <c t="s" s="4" r="A17">
        <v>165</v>
      </c>
      <c t="n" s="6" r="B17">
        <v>4540</v>
      </c>
      <c t="n" s="6" r="C17">
        <v>3627</v>
      </c>
      <c t="n" s="6" r="D17">
        <v>5781</v>
      </c>
    </row>
    <row spans="1:4" r="18">
      <c t="s" s="4" r="A18">
        <v>39</v>
      </c>
      <c t="n" s="6" r="B18">
        <v>13</v>
      </c>
      <c t="n" s="6" r="C18">
        <v>94</v>
      </c>
      <c t="n" s="6" r="D18">
        <v>297</v>
      </c>
    </row>
    <row spans="1:4" r="19">
      <c t="s" s="3" r="A19">
        <v>166</v>
      </c>
    </row>
    <row spans="1:4" r="20">
      <c t="s" s="4" r="A20">
        <v>167</v>
      </c>
      <c t="n" s="6" r="B20">
        <v>137854</v>
      </c>
      <c t="n" s="6" r="C20">
        <v>-20169</v>
      </c>
      <c t="n" s="6" r="D20">
        <v>-105023</v>
      </c>
    </row>
    <row spans="1:4" r="21">
      <c t="s" s="4" r="A21">
        <v>168</v>
      </c>
      <c t="n" s="6" r="B21">
        <v>-152553</v>
      </c>
      <c t="n" s="6" r="C21">
        <v>27362</v>
      </c>
      <c t="n" s="6" r="D21">
        <v>129670</v>
      </c>
    </row>
    <row spans="1:4" r="22">
      <c t="s" s="4" r="A22">
        <v>169</v>
      </c>
      <c t="n" s="6" r="B22">
        <v>-1818</v>
      </c>
      <c t="n" s="6" r="C22">
        <v>-918</v>
      </c>
      <c t="n" s="6" r="D22">
        <v>1516</v>
      </c>
    </row>
    <row spans="1:4" r="23">
      <c t="s" s="4" r="A23">
        <v>170</v>
      </c>
      <c t="n" s="6" r="B23">
        <v>169303</v>
      </c>
      <c t="n" s="6" r="C23">
        <v>282724</v>
      </c>
      <c t="n" s="6" r="D23">
        <v>261512</v>
      </c>
    </row>
    <row spans="1:4" r="24">
      <c t="s" s="3" r="A24">
        <v>171</v>
      </c>
    </row>
    <row spans="1:4" r="25">
      <c t="s" s="4" r="A25">
        <v>172</v>
      </c>
      <c t="n" s="6" r="B25">
        <v>-364844</v>
      </c>
      <c t="n" s="6" r="C25">
        <v>-774139</v>
      </c>
      <c t="n" s="6" r="D25">
        <v>-504203</v>
      </c>
    </row>
    <row spans="1:4" r="26">
      <c t="s" s="4" r="A26">
        <v>173</v>
      </c>
      <c t="n" s="6" r="B26">
        <v>0</v>
      </c>
      <c t="n" s="6" r="C26">
        <v>0</v>
      </c>
      <c t="n" s="6" r="D26">
        <v>-358239</v>
      </c>
    </row>
    <row spans="1:4" r="27">
      <c t="s" s="4" r="A27">
        <v>174</v>
      </c>
      <c t="n" s="6" r="B27">
        <v>0</v>
      </c>
      <c t="n" s="6" r="C27">
        <v>33712</v>
      </c>
      <c t="n" s="6" r="D27">
        <v>-22455</v>
      </c>
    </row>
    <row spans="1:4" r="28">
      <c t="s" s="4" r="A28">
        <v>175</v>
      </c>
      <c t="n" s="6" r="B28">
        <v>85189</v>
      </c>
      <c t="n" s="6" r="C28">
        <v>313933</v>
      </c>
      <c t="n" s="6" r="D28">
        <v>-54</v>
      </c>
    </row>
    <row spans="1:4" r="29">
      <c t="s" s="4" r="A29">
        <v>176</v>
      </c>
      <c t="n" s="6" r="B29">
        <v>-279655</v>
      </c>
      <c t="n" s="6" r="C29">
        <v>-426494</v>
      </c>
      <c t="n" s="6" r="D29">
        <v>-884951</v>
      </c>
    </row>
    <row spans="1:4" r="30">
      <c t="s" s="3" r="A30">
        <v>177</v>
      </c>
    </row>
    <row spans="1:4" r="31">
      <c t="s" s="4" r="A31">
        <v>178</v>
      </c>
      <c t="n" s="6" r="B31">
        <v>233000</v>
      </c>
      <c t="n" s="6" r="C31">
        <v>412000</v>
      </c>
      <c t="n" s="6" r="D31">
        <v>297000</v>
      </c>
    </row>
    <row spans="1:4" r="32">
      <c t="s" s="4" r="A32">
        <v>179</v>
      </c>
      <c t="n" s="6" r="B32">
        <v>-98000</v>
      </c>
      <c t="n" s="6" r="C32">
        <v>-583000</v>
      </c>
      <c t="n" s="6" r="D32">
        <v>-91000</v>
      </c>
    </row>
    <row spans="1:4" r="33">
      <c t="s" s="4" r="A33">
        <v>180</v>
      </c>
      <c t="n" s="6" r="B33">
        <v>0</v>
      </c>
      <c t="n" s="6" r="C33">
        <v>313330</v>
      </c>
      <c t="n" s="6" r="D33">
        <v>0</v>
      </c>
    </row>
    <row spans="1:4" r="34">
      <c t="s" s="4" r="A34">
        <v>181</v>
      </c>
      <c t="n" s="6" r="B34">
        <v>0</v>
      </c>
      <c t="n" s="6" r="C34">
        <v>-4256</v>
      </c>
      <c t="n" s="6" r="D34">
        <v>0</v>
      </c>
    </row>
    <row spans="1:4" r="35">
      <c t="s" s="4" r="A35">
        <v>182</v>
      </c>
      <c t="n" s="6" r="B35">
        <v>0</v>
      </c>
      <c t="n" s="6" r="C35">
        <v>0</v>
      </c>
      <c t="n" s="6" r="D35">
        <v>775000</v>
      </c>
    </row>
    <row spans="1:4" r="36">
      <c t="s" s="4" r="A36">
        <v>183</v>
      </c>
      <c t="n" s="6" r="B36">
        <v>0</v>
      </c>
      <c t="n" s="6" r="C36">
        <v>0</v>
      </c>
      <c t="n" s="6" r="D36">
        <v>-319090</v>
      </c>
    </row>
    <row spans="1:4" r="37">
      <c t="s" s="4" r="A37">
        <v>184</v>
      </c>
      <c t="n" s="6" r="B37">
        <v>-744</v>
      </c>
      <c t="n" s="6" r="C37">
        <v>-151</v>
      </c>
      <c t="n" s="6" r="D37">
        <v>-25634</v>
      </c>
    </row>
    <row spans="1:4" r="38">
      <c t="s" s="4" r="A38">
        <v>185</v>
      </c>
      <c t="n" s="6" r="B38">
        <v>-18201</v>
      </c>
      <c t="n" s="6" r="C38">
        <v>-12803</v>
      </c>
      <c t="n" s="6" r="D38">
        <v>-6862</v>
      </c>
    </row>
    <row spans="1:4" r="39">
      <c t="s" s="4" r="A39">
        <v>39</v>
      </c>
      <c t="n" s="6" r="B39">
        <v>0</v>
      </c>
      <c t="n" s="6" r="C39">
        <v>1428</v>
      </c>
      <c t="n" s="6" r="D39">
        <v>-151</v>
      </c>
    </row>
    <row spans="1:4" r="40">
      <c t="s" s="4" r="A40">
        <v>186</v>
      </c>
      <c t="n" s="6" r="B40">
        <v>116055</v>
      </c>
      <c t="n" s="6" r="C40">
        <v>126548</v>
      </c>
      <c t="n" s="6" r="D40">
        <v>629263</v>
      </c>
    </row>
    <row spans="1:4" r="41">
      <c t="s" s="4" r="A41">
        <v>187</v>
      </c>
      <c t="n" s="6" r="B41">
        <v>5703</v>
      </c>
      <c t="n" s="6" r="C41">
        <v>-17222</v>
      </c>
      <c t="n" s="6" r="D41">
        <v>5824</v>
      </c>
    </row>
    <row spans="1:4" r="42">
      <c t="s" s="4" r="A42">
        <v>188</v>
      </c>
      <c t="n" s="6" r="B42">
        <v>6252</v>
      </c>
      <c t="n" s="6" r="C42">
        <v>23474</v>
      </c>
      <c t="n" s="6" r="D42">
        <v>17650</v>
      </c>
    </row>
    <row spans="1:4" r="43">
      <c t="s" s="4" r="A43">
        <v>189</v>
      </c>
      <c t="n" s="6" r="B43">
        <v>11955</v>
      </c>
      <c t="n" s="6" r="C43">
        <v>6252</v>
      </c>
      <c t="n" s="6" r="D43">
        <v>23474</v>
      </c>
    </row>
    <row spans="1:4" r="44">
      <c t="s" s="3" r="A44">
        <v>190</v>
      </c>
    </row>
    <row spans="1:4" r="45">
      <c t="s" s="4" r="A45">
        <v>191</v>
      </c>
      <c t="n" s="6" r="B45">
        <v>86226</v>
      </c>
      <c t="n" s="6" r="C45">
        <v>84797</v>
      </c>
      <c t="n" s="6" r="D45">
        <v>65107</v>
      </c>
    </row>
    <row spans="1:4" r="46">
      <c t="s" s="4" r="A46">
        <v>192</v>
      </c>
      <c t="n" s="6" r="B46">
        <v>-714</v>
      </c>
      <c t="n" s="6" r="C46">
        <v>3612</v>
      </c>
      <c t="n" s="6" r="D46">
        <v>0</v>
      </c>
    </row>
    <row spans="1:4" r="47">
      <c t="s" s="4" r="A47">
        <v>193</v>
      </c>
      <c t="n" s="6" r="B47">
        <v>-55660</v>
      </c>
      <c t="n" s="6" r="C47">
        <v>24715</v>
      </c>
      <c t="n" s="6" r="D47">
        <v>6356</v>
      </c>
    </row>
    <row spans="1:4" r="48">
      <c t="s" s="4" r="A48">
        <v>194</v>
      </c>
      <c t="n" s="6" r="B48">
        <v>0</v>
      </c>
      <c t="n" s="6" r="C48">
        <v>0</v>
      </c>
      <c t="n" s="6" r="D48">
        <v>99213</v>
      </c>
    </row>
    <row spans="1:4" r="49">
      <c t="s" s="4" r="A49">
        <v>195</v>
      </c>
      <c t="n" s="6" r="B49">
        <v>0</v>
      </c>
      <c t="n" s="6" r="C49">
        <v>0</v>
      </c>
      <c t="n" s="6" r="D49">
        <v>96271</v>
      </c>
    </row>
    <row spans="1:4" r="50">
      <c t="s" s="4" r="A50">
        <v>196</v>
      </c>
      <c t="n" s="7" r="B50">
        <v>0</v>
      </c>
      <c t="n" s="7" r="C50">
        <v>0</v>
      </c>
      <c t="n" s="7" r="D50">
        <v>423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SOLIDATED STATEMENTS OF SHAR</vt:lpstr>
      <vt:lpstr>CONSOLIDATED STATEMENTS OF SHA8</vt:lpstr>
      <vt:lpstr>CONDENSED CONSOLIDATED STATEME9</vt:lpstr>
      <vt:lpstr>Nature of Operations</vt:lpstr>
      <vt:lpstr>Basis of Presentation</vt:lpstr>
      <vt:lpstr>Summary of Significant Accounti</vt:lpstr>
      <vt:lpstr>Acquisitions and Divestitures</vt:lpstr>
      <vt:lpstr>Accounts Receivable and Major C</vt:lpstr>
      <vt:lpstr>Derivative Instruments</vt:lpstr>
      <vt:lpstr>Property and Equipment</vt:lpstr>
      <vt:lpstr>Asset Retirement Obligations</vt:lpstr>
      <vt:lpstr>Long-Term Debt</vt:lpstr>
      <vt:lpstr>Income Taxes</vt:lpstr>
      <vt:lpstr>Firm Transportation Obligation</vt:lpstr>
      <vt:lpstr>Additional Balance Sheet Detail</vt:lpstr>
      <vt:lpstr>Fair Value Measurements</vt:lpstr>
      <vt:lpstr>Commitments and Contingencies</vt:lpstr>
      <vt:lpstr>Shareholders' Equity</vt:lpstr>
      <vt:lpstr>Share-Based Compensation</vt:lpstr>
      <vt:lpstr>Impairments</vt:lpstr>
      <vt:lpstr>Interest Expense</vt:lpstr>
      <vt:lpstr>Earnings per Share</vt:lpstr>
      <vt:lpstr>Summary of Significant Accoun29</vt:lpstr>
      <vt:lpstr>Summary of Significant Accoun30</vt:lpstr>
      <vt:lpstr>Fair Value Measurements Fair Va</vt:lpstr>
      <vt:lpstr>Acquisitions and Divestitures A</vt:lpstr>
      <vt:lpstr>Accounts Receivable and Major33</vt:lpstr>
      <vt:lpstr>Derivative Instruments (Tables)</vt:lpstr>
      <vt:lpstr>Property and Equipment (Tables)</vt:lpstr>
      <vt:lpstr>Asset Retirement Obligations (T</vt:lpstr>
      <vt:lpstr>Long-Term Debt (Tables)</vt:lpstr>
      <vt:lpstr>Income Taxes (Tables)</vt:lpstr>
      <vt:lpstr>Firm Transportation Obligation </vt:lpstr>
      <vt:lpstr>Additional Balance Sheet Deta40</vt:lpstr>
      <vt:lpstr>Fair Value Measurements (Tables</vt:lpstr>
      <vt:lpstr>Commitments and Contingencies (</vt:lpstr>
      <vt:lpstr>Share-Based Compensation (Table</vt:lpstr>
      <vt:lpstr>Impairments (Tables)</vt:lpstr>
      <vt:lpstr>Interest Expense (Tables)</vt:lpstr>
      <vt:lpstr>Earnings per Share (Tables)</vt:lpstr>
      <vt:lpstr>Basis of Presentation (Details)</vt:lpstr>
      <vt:lpstr>Summary of Significant Accoun48</vt:lpstr>
      <vt:lpstr>Acquisitions and Divestitures -</vt:lpstr>
      <vt:lpstr>Acquisitions and Divestitures B</vt:lpstr>
      <vt:lpstr>Summary of Accounts Receivable </vt:lpstr>
      <vt:lpstr>Accounts Receivable and Major52</vt:lpstr>
      <vt:lpstr>Derivative Instruments - Additi</vt:lpstr>
      <vt:lpstr>Commodity Derivative Positions </vt:lpstr>
      <vt:lpstr>Impact of Derivative Activities</vt:lpstr>
      <vt:lpstr>Fair Value of Derivative Instru</vt:lpstr>
      <vt:lpstr>Summary of Property and Equipme</vt:lpstr>
      <vt:lpstr>Property and Equipment Changes </vt:lpstr>
      <vt:lpstr>Reconciliation of Asset Retirem</vt:lpstr>
      <vt:lpstr>Summary of Long-Term Debt (Deta</vt:lpstr>
      <vt:lpstr>Long-Term Debt - Additional Inf</vt:lpstr>
      <vt:lpstr>Summary of Provision for Income</vt:lpstr>
      <vt:lpstr>Income Taxes Reconciliation (De</vt:lpstr>
      <vt:lpstr>Summary of Principal Components</vt:lpstr>
      <vt:lpstr>Income Taxes - Additional Infor</vt:lpstr>
      <vt:lpstr>Firm Transportation Obligatio66</vt:lpstr>
      <vt:lpstr>Firm Transportation Obligatio67</vt:lpstr>
      <vt:lpstr>Components of Selected Balance </vt:lpstr>
      <vt:lpstr>Components of Selected Balanc69</vt:lpstr>
      <vt:lpstr>Fair Value Summary of Long-Term</vt:lpstr>
      <vt:lpstr>Assets and Liabilities Measured</vt:lpstr>
      <vt:lpstr>Significant Commitments by Cate</vt:lpstr>
      <vt:lpstr>Commitments and Contingencies -</vt:lpstr>
      <vt:lpstr>Shareholders' Equity - Addition</vt:lpstr>
      <vt:lpstr>Share-Based Compensation - Addi</vt:lpstr>
      <vt:lpstr>Summary of Share-Based Compensa</vt:lpstr>
      <vt:lpstr>Fair Value of Each Award Estima</vt:lpstr>
      <vt:lpstr>Activity of Awarded Options (De</vt:lpstr>
      <vt:lpstr>Activity of Awarded Deferred Co</vt:lpstr>
      <vt:lpstr>Activity of Awarded Restricted </vt:lpstr>
      <vt:lpstr>Impairments (Details)</vt:lpstr>
      <vt:lpstr>Impairments Impairments Fair Va</vt:lpstr>
      <vt:lpstr>Components of Interest Expense </vt:lpstr>
      <vt:lpstr>Components of Calculation of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7:55Z</dcterms:created>
  <dcterms:modified xmlns:dcterms="http://purl.org/dc/terms/" xmlns:xsi="http://www.w3.org/2001/XMLSchema-instance" xsi:type="dcterms:W3CDTF">2016-03-15T17:27:55Z</dcterms:modified>
  <dc:title xmlns:dc="http://purl.org/dc/elements/1.1/">Untitled</dc:title>
  <dc:description xmlns:dc="http://purl.org/dc/elements/1.1/"/>
  <dc:subject xmlns:dc="http://purl.org/dc/elements/1.1/"/>
  <cp:keywords/>
  <cp:category/>
</cp:coreProperties>
</file>